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Goodwill and Other Intangibles" sheetId="10" state="visible" r:id="rId10"/>
    <sheet xmlns:r="http://schemas.openxmlformats.org/officeDocument/2006/relationships" name="Share Repurchase Programs" sheetId="11" state="visible" r:id="rId11"/>
    <sheet xmlns:r="http://schemas.openxmlformats.org/officeDocument/2006/relationships" name="Borrowing and Credit Agreements" sheetId="12" state="visible" r:id="rId12"/>
    <sheet xmlns:r="http://schemas.openxmlformats.org/officeDocument/2006/relationships" name="Leases" sheetId="13" state="visible" r:id="rId13"/>
    <sheet xmlns:r="http://schemas.openxmlformats.org/officeDocument/2006/relationships" name="Medicare Part D" sheetId="14" state="visible" r:id="rId14"/>
    <sheet xmlns:r="http://schemas.openxmlformats.org/officeDocument/2006/relationships" name="Pension Plans and Other Postret"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Earnings Per Share" sheetId="20" state="visible" r:id="rId20"/>
    <sheet xmlns:r="http://schemas.openxmlformats.org/officeDocument/2006/relationships" name="Quarterly Financial Information"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Acquisitions (Table)" sheetId="24" state="visible" r:id="rId24"/>
    <sheet xmlns:r="http://schemas.openxmlformats.org/officeDocument/2006/relationships" name="Goodwill and Other Intangibles " sheetId="25" state="visible" r:id="rId25"/>
    <sheet xmlns:r="http://schemas.openxmlformats.org/officeDocument/2006/relationships" name="Share Repurchase Programs Share" sheetId="26" state="visible" r:id="rId26"/>
    <sheet xmlns:r="http://schemas.openxmlformats.org/officeDocument/2006/relationships" name="Borrowing and Credit Agreemen27" sheetId="27" state="visible" r:id="rId27"/>
    <sheet xmlns:r="http://schemas.openxmlformats.org/officeDocument/2006/relationships" name="Leases (Tables)" sheetId="28" state="visible" r:id="rId28"/>
    <sheet xmlns:r="http://schemas.openxmlformats.org/officeDocument/2006/relationships" name="Pension Plans and Other Postr29"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Earnings Per Share (Tables)" sheetId="33" state="visible" r:id="rId33"/>
    <sheet xmlns:r="http://schemas.openxmlformats.org/officeDocument/2006/relationships" name="Quarterly Financial Informat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 Omnicare Acquisi" sheetId="47" state="visible" r:id="rId47"/>
    <sheet xmlns:r="http://schemas.openxmlformats.org/officeDocument/2006/relationships" name="Acquisitions - Target Pharmacy "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Share Repurchase Programs (Deta" sheetId="51" state="visible" r:id="rId51"/>
    <sheet xmlns:r="http://schemas.openxmlformats.org/officeDocument/2006/relationships" name="Borrowing and Credit Agreemen52" sheetId="52" state="visible" r:id="rId52"/>
    <sheet xmlns:r="http://schemas.openxmlformats.org/officeDocument/2006/relationships" name="Borrowing and Credit Agreemen53" sheetId="53" state="visible" r:id="rId53"/>
    <sheet xmlns:r="http://schemas.openxmlformats.org/officeDocument/2006/relationships" name="Borrowing and Credit Agreemen54" sheetId="54" state="visible" r:id="rId54"/>
    <sheet xmlns:r="http://schemas.openxmlformats.org/officeDocument/2006/relationships" name="Leases - Additional Information" sheetId="55" state="visible" r:id="rId55"/>
    <sheet xmlns:r="http://schemas.openxmlformats.org/officeDocument/2006/relationships" name="Leases - Schedule of Rent Expen" sheetId="56" state="visible" r:id="rId56"/>
    <sheet xmlns:r="http://schemas.openxmlformats.org/officeDocument/2006/relationships" name="Leases - Schedule of Future Min" sheetId="57" state="visible" r:id="rId57"/>
    <sheet xmlns:r="http://schemas.openxmlformats.org/officeDocument/2006/relationships" name="Pension Plans and Other Postr58" sheetId="58" state="visible" r:id="rId58"/>
    <sheet xmlns:r="http://schemas.openxmlformats.org/officeDocument/2006/relationships" name="Pension Plans and Other Postr59" sheetId="59" state="visible" r:id="rId59"/>
    <sheet xmlns:r="http://schemas.openxmlformats.org/officeDocument/2006/relationships" name="Pension Plans and Other Postr60" sheetId="60" state="visible" r:id="rId60"/>
    <sheet xmlns:r="http://schemas.openxmlformats.org/officeDocument/2006/relationships" name="Pension Plans and Other Postr61" sheetId="61" state="visible" r:id="rId61"/>
    <sheet xmlns:r="http://schemas.openxmlformats.org/officeDocument/2006/relationships" name="Pension Plans and Other Postr62" sheetId="62" state="visible" r:id="rId62"/>
    <sheet xmlns:r="http://schemas.openxmlformats.org/officeDocument/2006/relationships" name="Pension Plans and Other Postr63" sheetId="63" state="visible" r:id="rId63"/>
    <sheet xmlns:r="http://schemas.openxmlformats.org/officeDocument/2006/relationships" name="Stock Incentive Plans - Schedul" sheetId="64" state="visible" r:id="rId64"/>
    <sheet xmlns:r="http://schemas.openxmlformats.org/officeDocument/2006/relationships" name="Stock Incentive Plans - Additio" sheetId="65" state="visible" r:id="rId65"/>
    <sheet xmlns:r="http://schemas.openxmlformats.org/officeDocument/2006/relationships" name="Stock Incentive Plans - Sched66" sheetId="66" state="visible" r:id="rId66"/>
    <sheet xmlns:r="http://schemas.openxmlformats.org/officeDocument/2006/relationships" name="Stock Incentive Plans - Sched67" sheetId="67" state="visible" r:id="rId67"/>
    <sheet xmlns:r="http://schemas.openxmlformats.org/officeDocument/2006/relationships" name="Stock Incentive Plans - Fair Va" sheetId="68" state="visible" r:id="rId68"/>
    <sheet xmlns:r="http://schemas.openxmlformats.org/officeDocument/2006/relationships" name="Stock Incentive Plans - Sched69"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Segment Reporting (Details)" sheetId="72" state="visible" r:id="rId72"/>
    <sheet xmlns:r="http://schemas.openxmlformats.org/officeDocument/2006/relationships" name="Earnings Per Share (Details)" sheetId="73" state="visible" r:id="rId73"/>
    <sheet xmlns:r="http://schemas.openxmlformats.org/officeDocument/2006/relationships" name="Quarterly Financial Informati74" sheetId="74" state="visible" r:id="rId74"/>
  </sheets>
  <definedNames/>
  <calcPr calcId="124519" fullCalcOnLoad="1"/>
</workbook>
</file>

<file path=xl/sharedStrings.xml><?xml version="1.0" encoding="utf-8"?>
<sst xmlns="http://schemas.openxmlformats.org/spreadsheetml/2006/main" uniqueCount="1086">
  <si>
    <t>Document and Entity Information - USD ($)</t>
  </si>
  <si>
    <t>12 Months Ended</t>
  </si>
  <si>
    <t>Dec. 31, 2016</t>
  </si>
  <si>
    <t>Feb. 03, 2017</t>
  </si>
  <si>
    <t>Jun. 30, 2016</t>
  </si>
  <si>
    <t>Document and Entity Information</t>
  </si>
  <si>
    <t>Entity Registrant Name</t>
  </si>
  <si>
    <t>CVS HEALTH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5</t>
  </si>
  <si>
    <t>Dec. 31, 2014</t>
  </si>
  <si>
    <t>Income Statement [Abstract]</t>
  </si>
  <si>
    <t>Net revenues</t>
  </si>
  <si>
    <t>Cost of revenues</t>
  </si>
  <si>
    <t>Gross profit</t>
  </si>
  <si>
    <t>Operating expenses</t>
  </si>
  <si>
    <t>Operating profit</t>
  </si>
  <si>
    <t>Interest expense, net</t>
  </si>
  <si>
    <t>Loss on early extinguishment of debt</t>
  </si>
  <si>
    <t>Income before income tax provision</t>
  </si>
  <si>
    <t>Income tax provision</t>
  </si>
  <si>
    <t>Income from continuing operations</t>
  </si>
  <si>
    <t>Income (loss) from discontinued operations, net of tax</t>
  </si>
  <si>
    <t>Net income</t>
  </si>
  <si>
    <t>Net income attributable to noncontrolling interest</t>
  </si>
  <si>
    <t>Net income attributable to CVS Health</t>
  </si>
  <si>
    <t>Basic earnings per share:</t>
  </si>
  <si>
    <t>Income from continuing operations attributable to CVS Health (in dollars per share)</t>
  </si>
  <si>
    <t>Loss from discontinued operations attributable to CVS Health (in dollars per share)</t>
  </si>
  <si>
    <t>Net income attributable to CVS Health (in dollars per share)</t>
  </si>
  <si>
    <t>Weighted average common shares outstanding (in shares)</t>
  </si>
  <si>
    <t>Diluted earnings per share:</t>
  </si>
  <si>
    <t>Dividends declared per common share (in dollars per share)</t>
  </si>
  <si>
    <t>Consolidated Statements of Comprehensive Income - USD ($) $ in Millions</t>
  </si>
  <si>
    <t>Statement of Comprehensive Income [Abstract]</t>
  </si>
  <si>
    <t>Other comprehensive income (loss):</t>
  </si>
  <si>
    <t>Foreign currency translation adjustments, net of tax</t>
  </si>
  <si>
    <t>Net cash flow hedges, net of tax</t>
  </si>
  <si>
    <t>Pension and other postretirement benefits, net of tax</t>
  </si>
  <si>
    <t>Net other comprehensive income (loss)</t>
  </si>
  <si>
    <t>Comprehensive income</t>
  </si>
  <si>
    <t>Comprehensive income attributable to noncontrolling interest</t>
  </si>
  <si>
    <t>Comprehensive income attributable to CVS Health</t>
  </si>
  <si>
    <t>Consolidated Balance Sheets - USD ($) $ in Millions</t>
  </si>
  <si>
    <t>Assets:</t>
  </si>
  <si>
    <t>Cash and cash equivalents</t>
  </si>
  <si>
    <t>Short-term investments</t>
  </si>
  <si>
    <t>Accounts receivable, net</t>
  </si>
  <si>
    <t>Inventori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Deferred income taxes</t>
  </si>
  <si>
    <t>Other long-term liabilities</t>
  </si>
  <si>
    <t>Commitments and contingencies (Note 11)</t>
  </si>
  <si>
    <t>Redeemable noncontrolling interest</t>
  </si>
  <si>
    <t>Shareholders’ equity:</t>
  </si>
  <si>
    <t>Preferred stock, par value $0.01: 0.1 shares authorized; none issued or outstanding</t>
  </si>
  <si>
    <t>Common stock, par value $0.01: 3,200 shares authorized, 1,705 shares issued and 1,061 shares outstanding at December 31, 2016 and 1,699 shares issued and 1,101 shares outstanding at December 31, 2015</t>
  </si>
  <si>
    <t>Treasury stock, at cost: 643 shares at December 31, 2016 and 597 shares at December 31, 2015</t>
  </si>
  <si>
    <t>Shares held in trust: 1 share at December 31, 2016 and 2015</t>
  </si>
  <si>
    <t>Capital surplus</t>
  </si>
  <si>
    <t>Retained earnings</t>
  </si>
  <si>
    <t>Accumulated other comprehensive income (loss)</t>
  </si>
  <si>
    <t>Total CVS Health shareholders’ equity</t>
  </si>
  <si>
    <t>Noncontrolling interes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hares held in trust: 1 share at December 31, 2016 and 2015 (in shares)</t>
  </si>
  <si>
    <t>Consolidated Statements of Cash Flows - USD ($) $ in Millions</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 and other assets</t>
  </si>
  <si>
    <t>Acquisitions (net of cash acquired) and other investments</t>
  </si>
  <si>
    <t>Purchase of available-for-sale investments</t>
  </si>
  <si>
    <t>Maturity of available-for-sale investments</t>
  </si>
  <si>
    <t>Net cash used in investing activities</t>
  </si>
  <si>
    <t>Cash flows from financing activities:</t>
  </si>
  <si>
    <t>Increase (decrease) in short-term debt</t>
  </si>
  <si>
    <t>Proceeds from issuance of long-term debt</t>
  </si>
  <si>
    <t>Repayments of long-term debt</t>
  </si>
  <si>
    <t>Purchase of noncontrolling interest in subsidiary</t>
  </si>
  <si>
    <t>Payment of contingent consideration</t>
  </si>
  <si>
    <t>Dividends paid</t>
  </si>
  <si>
    <t>Proceeds from exercise of stock options</t>
  </si>
  <si>
    <t>Excess tax benefits from stock-based compensation</t>
  </si>
  <si>
    <t>Repurchase of common stock</t>
  </si>
  <si>
    <t>Other</t>
  </si>
  <si>
    <t>Net cash (used in)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Reconciliation of net income to net cash provided by operating activities:</t>
  </si>
  <si>
    <t>Adjustments required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Consolidated Statements of Shareholders' Equity - USD ($) shares in Thousands, $ in Millions</t>
  </si>
  <si>
    <t>Total</t>
  </si>
  <si>
    <t>Common Stock</t>
  </si>
  <si>
    <t>Treasury Stock</t>
  </si>
  <si>
    <t>Shares Held in Trust</t>
  </si>
  <si>
    <t>Capital Surplus</t>
  </si>
  <si>
    <t>Retained Earnings</t>
  </si>
  <si>
    <t>Accumulated Other Comprehensive Loss</t>
  </si>
  <si>
    <t>Parent</t>
  </si>
  <si>
    <t>Noncontrolling Interest</t>
  </si>
  <si>
    <t>Balance at beginning of year (in shares) at Dec. 31, 2013</t>
  </si>
  <si>
    <t>Increase (Decrease) in Stockholders' Equity</t>
  </si>
  <si>
    <t>Exercised (in shares)</t>
  </si>
  <si>
    <t>Purchase of treasury shares (in shares)</t>
  </si>
  <si>
    <t>Employee stock purchase plan issuances (in shares)</t>
  </si>
  <si>
    <t>Balance at end of year (in shares) at Dec. 31, 2014</t>
  </si>
  <si>
    <t>Beginning of year at Dec. 31, 2013</t>
  </si>
  <si>
    <t>Stock options exercised and issuance of stock awards</t>
  </si>
  <si>
    <t>Purchase of treasury shares</t>
  </si>
  <si>
    <t>Employee stock purchase plan issuances</t>
  </si>
  <si>
    <t>Stock option activity, stock awards and other</t>
  </si>
  <si>
    <t>Excess tax benefit on stock options and stock awards</t>
  </si>
  <si>
    <t>2015 accelerated share repurchase not settled until 2016</t>
  </si>
  <si>
    <t>[1]</t>
  </si>
  <si>
    <t>Common stock dividends</t>
  </si>
  <si>
    <t>Business combinations</t>
  </si>
  <si>
    <t>Capital contributions</t>
  </si>
  <si>
    <t>Distributions</t>
  </si>
  <si>
    <t>End of year at Dec. 31, 2014</t>
  </si>
  <si>
    <t>Changes in inventory accounting principles (Note 2)</t>
  </si>
  <si>
    <t>Balance at end of year (in shares) at Dec. 31, 2015</t>
  </si>
  <si>
    <t>End of year at Dec. 31, 2015</t>
  </si>
  <si>
    <t>Net income attributable to redeemable noncontrolling interest</t>
  </si>
  <si>
    <t>Balance at end of year (in shares) at Dec. 31, 2016</t>
  </si>
  <si>
    <t>End of year at Dec. 31, 2016</t>
  </si>
  <si>
    <t>Excludes $1 million attributable to redeemable noncontrolling interest in 2016 and 2015 (See Note 1 "Significant Accounting Policies").</t>
  </si>
  <si>
    <t>Significant Accounting Policies</t>
  </si>
  <si>
    <t>Accounting Policies [Abstract]</t>
  </si>
  <si>
    <t>Significant Accounting Policies Description of business - CVS Health Corporation and its subsidiaries (the “Company”) is the largest integrated pharmacy health care provider in the United States based upon revenues and prescriptions filled. The Company currently has three reportable business segments, Pharmacy Services, Retail/LTC and Corporate, which are described below. Pharmacy Services Segment (the “PSS”) - The PSS provides a full range of pharmacy benefit management services including plan design offerings and administration, formulary management, Medicare Part D services, mail order, specialty pharmacy and infusion services, retail pharmacy network management services, prescription management systems, clinical services, disease management services and medical spend management. The Company’s clients are primarily employers, insurance companies, unions, government employee groups, health plans, Medicare Part D, Managed Medicaid plans, plans offered on the public and private exchanges, and other sponsors of health benefit plans and individuals throughout the United States. As a pharmacy benefits manager, the PSS manages the dispensing of pharmaceuticals through the Company’s mail order pharmacies and national network of more than 68,000 retail pharmacies, consisting of approximately 41,000 chain pharmacies and 27,000 independent pharmacies, to eligible members in the benefits plans maintained by the Company’s clients and utilizes its information systems to perform, among other things, safety checks, drug interaction screenings and brand to generic substitutions. The PSS’ specialty pharmacies support individuals that require complex and expensive drug therapies. The specialty pharmacy business includes mail order and retail specialty pharmacies that operate under the CVS Caremark ® , CarePlus CVS Pharmacy TM , Navarro ® Health Services and Advanced Care Scripts (“ACS Pharmacy”) names. In January 2014, the Company enhanced its offerings of specialty infusion services and began offering enteral nutrition services through Coram LLC and its subsidiaries (collectively, “Coram”). In August 2015, the Company further expanded its specialty offerings with the acquisition of ACS Pharmacy which was part of the Omnicare, Inc. (“Omnicare”) acquisition. See Note 2 “Acquisitions.” The PSS also provides health management programs, which include integrated disease management for 18 conditions, through the Company’s Accordant ® rare disease management offering. In addition, through the Company’s SilverScript Insurance Company (“SilverScript”) subsidiary, the PSS is a national provider of drug benefits to eligible beneficiaries under the federal government’s Medicare Part D program. The PSS generates net revenues primarily by contracting with clients to provide prescription drugs to plan members. Prescription drugs are dispensed by the mail order pharmacies, specialty pharmacies and national network of retail pharmacies. Net revenues are also generated by providing additional services to clients, including administrative services such as claims processing and formulary management, as well as health care related services such as disease management. The PSS operates under the CVS Caremark ® Pharmacy Services, Caremark ® , CVS Caremark TM , CarePlus CVS Pharmacy TM , Accordant ® , SilverScript ® , Coram ® , CVS Specialty TM , NovoLogix ® , Navarro ® Health Services and ACS Pharmacy names. As of December 31, 2016, the PSS operated 23 retail specialty pharmacy stores, 13 specialty mail order pharmacies and four mail order dispensing pharmacies, and 84 branches for infusion and enteral services, including 73 ambulatory infusion suites and three centers of excellence, located in 41 states, Puerto Rico and the District of Columbia. Retail/LTC Segment (the “RLS”) - The RLS sells prescription drugs and a wide assortment of general merchandise, including over-the-counter drugs, beauty products and cosmetics, personal care products, convenience foods, photo finishing services, seasonal merchandise, and greeting cards, through the Company’s CVS Pharmacy ® , CVS ® , CVS Pharmacy y más ® , Longs Drugs ® , Navarro Discount Pharmacy ® and Drogaria Onofre TM retail stores and online through CVS.com ® , Navarro.com and Onofre.com.br. The RLS also provides health care services through its MinuteClinic ® health care clinics. MinuteClinics are staffed by nurse practitioners and physician assistants who utilize nationally recognized protocols to diagnose and treat minor health conditions, perform health screenings, monitor chronic conditions and deliver vaccinations. With the acquisition of Omnicare, the RLS now provides long-term care (“LTC”) operations, which is comprised of providing the distribution of pharmaceuticals, related pharmacy consulting and other ancillary services to chronic care facilities and other care settings, as well as commercialization services which are provided under the name RxCrossroads ® . With the December 2015 acquisition of the pharmacies and clinics of Target Corporation (“Target”), the Company added 1,672 pharmacies and approximately 79 clinics. As of December 31, 2016, the retail pharmacy business included 9,709 retail stores (of which 7,980 were our stores that operated a pharmacy and 1,674 were our pharmacies located within a Target store) located in 49 states, the District of Columbia, Puerto Rico and Brazil operating primarily under the CVS Pharmacy, CVS, CVS Pharmacy y más ® , Longs Drugs, Navarro Discount Pharmacy and Drogaria Onofre names, the online retail websites, CVS.com, Navarro.com and Onofre.com.br, and 1,139 retail health care clinics operating under the MinuteClinic name (of which 1,053 were located in our retail pharmacy stores, 79 were located in Target stores and seven were located in corporate campuses or other locations). LTC operations is comprised of 152 spoke pharmacies that primarily handle new prescription orders and 32 hub pharmacies that use proprietary automation to support spoke pharmacies with refill prescriptions. LTC operates primarily under the Omnicare ® and NeighborCare ® names. Corporate Segment - The Corporate Segment provides management and administrative services to support the Company. The Corporate Segment consists of certain aspects of the Company’s executive management, corporate relations, legal, compliance, human resources, information technology and finance departments. Principles of consolidation - The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solidated financial statements. VIE creditors do not have recourse against the general credit of the Company. Use of estimates -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Cash and cash equivalents -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These investments are classified within Level 1 of the fair value hierarchy because they are valued using quoted market prices. Short-term investments - The Company’s short-term investments consist of certificates of deposit with initial maturities of greater than three months when purchased that mature in less than one year from the balance sheet date. These investments, which were classified as available-for-sale within Level 1 of the fair value hierarchy, were carried at fair value, which approximated their historical cost at December 31, 2016 and 2015. Fair value of financial instruments - As of December 31, 2016, the Company’s financial instruments include cash and cash equivalents, short-term and long-term investments, accounts receivable, accounts payable, contingent consideration liability and short-term debt. Due to the nature of these instruments, the Company’s carrying value approximates fair value. The carrying amount and estimated fair value of total long-term debt was $25.7 billion and $26.5 billion , respectively, as of December 31, 2016. The fair value of the Company’s long-term debt was estimated based on quoted rates currently offered in active markets for the Company’s debt, which is considered Level 1 of the fair value hierarchy. There were no outstanding derivative financial instruments as of December 31, 2016 and 2015. Foreign currency translation and transactions - For local currency functional currency,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For U.S. dollar functional currency locations, foreign currency assets and liabilities are remeasured into U.S. dollars at end-of-period exchange rates, except for non-monetary balance sheet accounts, which are remeasured at historical exchange rates. Revenue and expense are remeasured at average exchange rates in effect during each period, except for those expenses related to the nonmonetary balance sheet amounts, which are remeasured at historical exchange rates. Gains or losses from foreign currency remeasurement are included in income. Gains and losses arising from foreign currency transactions and the effects of remeasurements were not material for all periods presented. Accounts receivable - Accounts receivable are stated net of an allowance for doubtful accounts. The accounts receivable balance primarily includes amounts due from third party providers (e.g., pharmacy benefit managers, insurance companies, governmental agencies and long-term care facilities), clients, members and private pay customers, as well as vendors and manufacturers. Charges to bad debt are based on both historical write-offs and specifically identified receivables. The activity in the allowance for doubtful accounts receivable for the years ended December 31 is as follows: In millions 2016 2015 2014 Beginning balance $ 161 $ 256 $ 256 Additions charged to bad debt expense 221 216 185 Write-offs charged to allowance (96 ) (311 ) (185 ) Ending balance $ 286 $ 161 $ 256 Inventories - Inventories are stated at the lower of weighted average cost or market. Physical inventory counts are taken on a regular basis in each retail store and long-term care pharmacy and a continuous cycle count process is the primary procedure used to validate the inventory balances on hand in each distribution center and mail facility to ensure that the amounts reflected in the accompanying consolidated financial statements are properly stated. During the interim period between physical inventory counts, the Company accrues for anticipated physical inventory losses on a location-by-location basis based on historical results and current trends. Property and equipment - Property, equipment and improvements to leased premises are depreciated using the straight-line method over the estimated useful lives of the assets, or when applicable, the term of the lease, whichever is shorter. Estimated useful lives generally range from 10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The following are the components of property and equipment at December 31: In millions 2016 2015 Land $ 1,734 $ 1,635 Building and improvements 3,226 3,168 Fixtures and equipment 10,956 10,001 Leasehold improvements 4,494 4,015 Software 2,392 2,217 22,802 21,036 Accumulated depreciation and amortization (12,627 ) (11,181 ) Property and equipment, net $ 10,175 $ 9,855 The gross amount of property and equipment under capital leases was $547 million and $528 million as of December 31, 2016 and 2015, respectively. Accumulated amortization of property and equipment under capital lease was $119 million and $97 million as of December 31, 2016 and 2015, respectively. Amortization of property and equipment under capital lease is included within depreciation expense. Depreciation expense totaled $1.7 billion in 2016, $1.5 billion in 2015 and $1.4 billion in 2014. Goodwill and other indefinitely-lived assets - Goodwill and other indefinitely-lived assets are not amortized, but are subject to impairment reviews annually, or more frequently if necessary. See Note 3 “Goodwill and Other Intangibles” for additional information on goodwill and other indefinitely-lived assets. Intangible assets - Purchased customer contracts and relationships are amortized on a straight-line basis over their estimated useful lives between 9 and 20 years. Purchased customer lists are amortized on a straight-line basis over their estimated useful lives of up to 10 years. Purchased leases are amortized on a straight-line basis over the remaining life of the lease. See Note 3 “Goodwill and Other Intangibles” for additional information about intangible assets. Impairment of long-lived assets - The Company groups and evaluates fixed and finite-lived intangible assets for impairment at the lowest level at which individual cash flows can be identified, whenever events or changes in circumstances indicate that the carrying value of an asset may not be recoverable.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 Redeemable noncontrolling interest - As a result of the acquisition of Omnicare in August 2015, the Company obtained a 73% ownership interest in limited liability company (“LLC”). Due to the change in control in Omnicare, the noncontrolling member of the LLC had the contractual right to put its membership interest to the Company at fair value. Consequently, the noncontrolling interest in the LLC was recorded as a redeemable noncontrolling interest at fair value. During 2016, the noncontrolling shareholder of the LLC exercised its option to sell its ownership interest and the Company purchased the noncontrolling interest in the LLC for approximately $39 million . Below is a summary of the changes in redeemable noncontrolling interest for the years ended December 31: In millions 2016 2015 Beginning balance $ 39 $ — Acquisition of noncontrolling interest — 39 Net income attributable to noncontrolling interest 1 1 Distributions (2 ) (1 ) Purchase of noncontrolling interest (39 ) — Reclassification to capital surplus in connection with purchase of noncontrolling interest 1 — Ending balance $ — $ 39 Revenue Recognition Pharmacy Services Segment The PSS sells prescription drugs directly through its mail service dispensing pharmacies and indirectly through its retail pharmacy network. The PSS recognizes revenue from prescription drugs sold by its mail service dispensing pharmacies and under retail pharmacy network contracts where it is the principal using the gross method at the contract prices negotiated with its clients. Net revenues include: (i) the portion of the price the client pays directly to the PSS, net of any volume-related or other discounts paid back to the client (see “Drug Discounts” below), (ii) the price paid to the PSS by client plan members for mail order prescriptions (“Mail Co-Payments”) and the price paid to retail network pharmacies by client plan members for retail prescriptions (“Retail Co-Payments”), and (iii) administrative fees for retail pharmacy network contracts where the PSS is not the principal as discussed below. Sales taxes are not included in revenue.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PSS: • Revenues generated from prescription drugs sold by mail service dispensing pharmacies are recognized when the prescription is delivered. At the time of delivery, the PSS has performed substantially all of its obligations under its client contracts and does not experience a significant level of returns or reshipments. • Revenues generated from prescription drugs sold by third party pharmacies in the PSS’ retail pharmacy network and associated administrative fees are recognized at the PSS’ point-of-sale, which is when the claim is adjudicated by the PSS online claims processing system. The PSS determines whether it is the principal or agent for its retail pharmacy network transactions on a contract by contract basis. In the majority of its contracts, the PSS has determined it is the principal due to it: (i) being the primary obligor in the arrangement, (ii) having latitude in establishing the price, changing the product or performing part of the service, (iii) having discretion in supplier selection, (iv) having involvement in the determination of product or service specifications, and (v) having credit risk. The PSS’ obligations under its client contracts for which revenues are reported using the gross method are separate and distinct from its obligations to the third party pharmacies included in its retail pharmacy network contracts. Pursuant to these contracts, the PSS is contractually required to pay the third party pharmacies in its retail pharmacy network for products sold, regardless of whether the PSS is paid by its clients. The PS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SS does not have credit risk with respect to Retail Co-Payments or inventory risk related to retail network claims, management believes that all of the other applicable indicators of gross revenue reporting are present. For contracts under which the PSS acts as an agent, revenue is recognized using the net method. Drug Discounts - The PSS deducts from its revenues any rebates, inclusive of discounts and fees, earned by its clients. Rebates are paid to clients in accordance with the terms of client contracts, which are normally based on fixed rebates per prescription for specific products dispensed or a percentage of manufacturer discounts received for specific products dispensed. The liability for rebates due to clients is included in “Claims and discounts payable” in the accompanying consolidated balance sheets. Medicare Part D - The PSS, through its SilverScript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which is subsidized by CMS in the case of low-income members. Premiums collected in advance are initially deferred in accrued expenses and are then recognized in net revenues over the period in which members are entitled to receive benefits. In addition to these premiums, net revenues include co-payments, coverage gap benefits, deductibles and co-insurance (collectively, the “Member Co-Payments”) related to PDP members’ actual prescription claims. In certain cases, CMS subsidizes a portion of these Member Co-Payments and pays the PSS an estimated prospective Member Co-Payment subsidy amount each month. The prospective Member Co-Payment subsidy amounts received from CMS are also included in net revenues. SilverScript assumes no risk for these amounts. If the prospective Member Co-Payment subsidies received differ from the amounts based on actual prescription claims, the difference is recorded in either accounts receivable or accrued expenses. The PSS accounts for CMS obligations and Member Co-Payments (including the amounts subsidized by CMS) using the gross method consistent with its revenue recognition policies for Mail Co-Payments and Retail Co-Payments (discussed previously in this document). Retail/LTC Segment Retail Pharmacy - The retail drugstores recognize revenue at the time the customer takes possession of the merchandise. Customer returns are not material. Revenue generated from the performance of services in the RLS’ health care clinics is recognized at the time the services are performed. Sales taxes are not included in revenue. Long-term Care - Revenue is recognized when products are delivered or services are rendered or provided to the customer, prices are fixed and determinable, and collection is reasonably assured. A significant portion of the revenues from sales of pharmaceutical and medical products are reimbursed by the federal Medicare Part D program and, to a lesser extent, state Medicaid programs. Payments for services rendered to patients covered by these programs are generally less than billed charges. The Company monitors its revenues and receivables from these reimbursement sources, as well as other third party insurance payors, and record an estimated contractual allowance for sales and receivable balances at the revenue recognition date, to properly account for anticipated differences between billed and reimbursed amounts. Accordingly, the total net sales and receivables reported in the Company's consolidated financial statements are recorded at the amount expected to be ultimately received from these payors. Since billing functions for a portion of the Company's revenue systems are largely computerized, enabling on-line adjudication at the time of sale to record net revenues, the Company's exposure in connection with estimating contractual allowance adjustments is limited primarily to unbilled and initially rejected Medicare, Medicaid and third party claims (typically approved for reimbursement once additional information is provided to the payor). For the remaining portion of the Company's revenue systems, the contractual allowance is estimated for all billed, unbilled and initially rejected Medicare, Medicaid and third party claims. The Company evaluates several criteria in developing the estimated contractual allowances on a monthly basis, including historical trends based on actual claims paid, current contract and reimbursement terms, and changes in customer base and payor/product mix. Contractual allowance estimates are adjusted to actual amounts as cash is received and claims are settled, and the aggregate impact of these resulting adjustments was not significant to our results of operations for any of the periods presented. Patient co-payments associated with Medicare Part D, certain state Medicaid programs, Medicare Part B and certain third party payors are typically not collected at the time products are delivered or services are rendered, but are billed to the individuals as part of our normal billing procedures and subject to our normal accounts receivable collections procedures. Health Care Clinics - For services provided by our health care clinics, revenue recognition occurs for completed services provided to patients, with adjustments taken for third party payor contractual obligations and patient direct bill historical collection rates. Loyalty Program - The Company’s customer loyalty program, ExtraCare ® , is comprised of two components, ExtraSavings TM and ExtraBucks ® Rewards. ExtraSavings coupons redeemed by customers are recorded as a reduction of revenue when redeemed. ExtraBucks Rewards are accrued as a charge to cost of revenues when earned, net of estimated breakage. The Company determines breakage based on historical redemption patterns. See Note 12 “Segment Reporting” for additional information about the revenues of the Company’s business segments. Cost of revenues Pharmacy Services Segment - The PSS’ cost of revenues includes: (i) the cost of prescription drugs sold during the reporting period directly through its mail service dispensing pharmacies and indirectly through its retail pharmacy network, (ii) shipping and handling costs, and (iii) the operating costs of its mail service dispensing pharmacies and client service operations and related information technology support costs including depreciation and amortization. The cost of prescription drugs sold component of cost of revenues includes: (i) the cost of the prescription drugs purchased from manufacturers or distributors and shipped to members in clients’ benefit plans from the PSS’ mail service dispensing pharmacies, net of any volume-related or other discounts (see “Vendor allowances and purchase discounts” below) and (ii) the cost of prescription drugs sold (including Retail Co-Payments) through the PSS’ retail pharmacy network under contracts where it is the principal, net of any volume-related or other discounts. Retail/LTC Segment - The RLS’ cost of revenues includes: the cost of merchandise sold during the reporting period and the related purchasing costs, warehousing and delivery costs (including depreciation and amortization) and actual and estimated inventory losses. See Note 12 “Segment Reporting” for additional information about the cost of revenues of the Company’s business segments. Vendor allowances and purchase discounts The Company accounts for vendor allowances and purchase discounts as follows: Pharmacy Services Segment - The PSS receives purchase discounts on products purchased. The PSS’ contractual arrangements with vendors, including manufacturers, wholesalers and retail pharmacies, normally provide for the PSS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PSS’ results of operations. The PSS accounts for the effect of any such differences as a change in accounting estimate in the period the reconciliation is completed. The PSS also receives additional discounts under its wholesaler contracts if it exceeds contractually defined annual purchase volumes. In addition, the PSS receives fees from pharmaceutical manufacturers for administrative services. Purchase discounts and administrative service fees are recorded as a reduction of “Cost of revenues”. Retail/LTC Segment - Vendor allowances received by the RLS reduce the carrying cost of inventory and are recognized in cost of revenues when the related inventory is sold, unless they are specifically identified as a reimbursement of incremental costs for promotional programs and/or other services provided. Amounts that are directly linked to advertising commitments are recognized as a reduction of advertising expense (included in operating expenses) when the related advertising commitment is satisfied. Any such allowances received in excess of the actual cost incurred also reduce the carrying cost of inventory. The total value of any upfront payments received from vendors that are linked to purchase commitments is initially deferred. The deferred amounts are then amortized to reduce cost of revenues over the life of the contract based upon purchase volume. The total value of any upfront payments received from vendors that are not linked to purchase commitments is also initially deferred. The deferred amounts are then amortized to reduce cost of revenues on a straight-line basis over the life of the related contract. The total amortization of these upfront payments was not material to the accompanying consolidated financial statements. Insurance - The Company is self-insured for certain losses related to general liability, workers’ compensation and auto liability. The Company obtains third party insurance coverage to limit exposure from these claims. The Company is also self-insured for certain losses related to health and medical liabilities. The Company’s self-insurance accruals, which include reported claims and claims incurred but not reported, are calculated using standard insurance industry actuarial assumptions and the Company’s historical claims experience. Facility opening and closing costs - New facility opening costs, other than capital expenditures, are charged directly to expense when incurred. When the Company closes a facility, the present value of estimated unrecoverable costs, including the remaining lease obligation less estimated sublease income and the book value of abandoned property and equipment, are charged to expense. The long-term portion of the lease obligations associated with facility closings was $181 million and $217 million in 2016 and 2015, respectively. Advertising</t>
  </si>
  <si>
    <t>Acquisitions</t>
  </si>
  <si>
    <t>Business Combinations [Abstract]</t>
  </si>
  <si>
    <t>Acquisitions Omnicare Acquisition On August 18, 2015 , the Company acquired 100% of the outstanding common shares and voting interests of Omnicare, for $98 per share for a total of $9.6 billion and assumed long-term debt with a fair value of approximately $3.1 billion . Omnicare is a leading health care services company that specializes in the management of complex pharmaceutical care. Omnicare’s long-term care (“LTC”) business is the nation’s largest provider of pharmaceuticals, related pharmacy consulting and other ancillary services to chronic care facilities and other care settings. In addition, Omnicare has a specialty pharmacy business operating primarily under the name of ACS Pharmacy, and provides commercialization services under the name of RxCrossroads ® . The Company includes LTC and the commercialization services business in the Retail/LTC Segment, and includes the specialty pharmacy business in its Pharmacy Services Segment. The Company acquired Omnicare to expand its operations in dispensing prescription drugs to assisted-living and long-term care facilities, and to broaden its presence in the specialty pharmacy business as the Company seeks to serve a greater percentage of the growing senior patient population in the United States. The following table summarizes the fair values of the assets acquired and liabilities assumed at the date of acquisition: (In millions) Current assets (including cash of $298) $ 1,657 Property and equipment 313 Goodwill 9,139 Intangible assets 3,962 Other noncurrent assets 63 Current liabilities (773 ) Long-term debt (3,110 ) Deferred income tax liabilities (1,498 ) Other noncurrent liabilities (69 ) Redeemable noncontrolling interest (39 ) Total consideration $ 9,645 The goodwill represents future economic benefits expected to arise from the Company’s expanded presence in the pharmaceutical care market, the assembled workforce acquired, expected purchasing and revenue synergies, as well as operating efficiencies and cost savings. Goodwill of $8.7 billion was allocated to the Retail/LTC Segment and the remaining goodwill of $0.4 billion was allocated to the Pharmacy Services Segment. Approximately $0.4 billion of the goodwill is deductible for income tax purposes. Intangible assets acquired include customer relationships and trade names of $3.9 billion and $74 million , respectively, with estimated weighted average useful lives of 19.1 and 2.9 years, respectively, and 18.8 years in total. During the year ended December 31, 2015, the Company incurred transaction costs of $70 million associated with the acquisition of Omnicare that were recorded within operating expenses. The Company’s consolidated results of operations for the year ended December 31, 2015, include $2.6 billion of net revenues and net income of $61 million associated with the operating results of Omnicare from August 18, 2015 to December 31, 2015. These Omnicare operating results include severance costs and accelerated stock-based compensation. The following unaudited pro forma information presents a summary of the Company’s combined results of operations for the years ended December 31, 2015 and 2014 as if the Omnicare acquisition and the related financing transactions had occurred on January 1, 2014. The following pro forma financial information is not necessarily indicative of the results of operations as they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Year Ended (In millions, except per share data) 2015 2014 Total revenues $ 156,798 $ 144,836 Income from continuing operations 5,277 4,522 Basic earnings per share from continuing operations $ 4.70 $ 3.88 Diluted earnings per share from continuing operations $ 4.66 $ 3.85 Pro forma income from continuing operations for the year ended December 31, 2015, excludes $135 million related to severance costs, accelerated stock-based compensation and transaction costs incurred in connection with the Omnicare acquisition. Pro forma income from continuing operations for the year ended December 31, 2014, includes a $521 million loss on the early extinguishment of debt recorded by CVS Health. Target Pharmacy Acquisition On December 16, 2015 , the Company acquired the pharmacy and clinic businesses of Target for approximately $1.9 billion , plus contingent consideration of up to $60 million based on future prescription growth over a three year period. The Company acquired Target’s 1,672 pharmacies which operate in 47 states and will operate them through a store-within-a-store format, branded as CVS Pharmacy. The Company also acquired 79 Target clinic locations which were rebranded as MinuteClinic. The Company acquired the Target pharmacy and clinic businesses primarily to expand the geographic reach of its retail pharmacy business. The fair values of the assets acquired at the date of acquisition were approximately as follows: In millions Accounts receivable $ 2 Inventories 467 Property and equipment 9 Intangible assets 490 Goodwill 900 Total cash consideration $ 1,868 Intangible assets acquired include customer relationships with an estimated useful life of 13 years. The goodwill represents future economic benefits expected to arise from the Company’s expanded geographic presence in the retail pharmacy market, the assembled workforce acquired, expected purchasing and revenue synergies, as well as operating efficiencies and cost savings. The goodwill is deductible for income tax purposes. No liability for any potential contingent consideration has been recorded based on current projections for future prescription growth over the relevant period. In connection with the closing of the transaction, the Company and Target entered into pharmacy and clinic operating and master lease agreements. See Note 6 “Leases” of the consolidated financial statements for disclosures of the Company’s leasing arrangements. During the year ended December 31, 2015, the Company incurred transaction costs of approximately $26 million associated with the acquisition that were recorded within operating expenses. The results of the Target pharmacies and clinics are included in the Company’s Retail/LTC Segment beginning on December 16, 2015 . Pro forma financial information for this acquisition is not presented as such results are immaterial to the Company’s consolidated financial statements.</t>
  </si>
  <si>
    <t>Goodwill and Other Intangibles</t>
  </si>
  <si>
    <t>Goodwill and Intangible Assets Disclosure [Abstract]</t>
  </si>
  <si>
    <t>Goodwill and Other Intangibles Goodwill and other indefinitely-lived assets are not amortized, but are subject to annual impairment reviews, or more frequent reviews if events or circumstances indicate an impairment may exist. When evaluating goodwill for potential impairment, the Company first compares the fair value of its reporting units to their respective carrying amounts. The Company estimates the fair value of its reporting units using a combination of a future discounted cash flow valuation model and a comparable market transaction model. If the estimated fair value of the reporting unit is less than its carrying amount, an impairment loss calculation is prepared. The impairment loss calculation compares the implied fair value of a reporting unit’s goodwill with the carrying amount of its goodwill. If the carrying amount of the goodwill exceeds the implied fair value, an impairment loss is recognized in an amount equal to the excess. During the third quarter of 2016, the Company performed its required annual goodwill impairment tests. The Company concluded there were no goodwill impairments as of the testing date. Below is a summary of the changes in the carrying amount of goodwill by segment for the years ended December 31, 2016 and 2015: In millions Pharmacy Services Retail/LTC Total Balance, December 31, 2014 $ 21,234 $ 6,908 $ 28,142 Acquisitions 452 9,554 10,006 Foreign currency translation adjustments — (40 ) (40 ) Other (1) (1 ) (1 ) (2 ) Balance, December 31, 2015 21,685 16,421 38,106 Acquisitions — 126 126 Foreign currency translation adjustments — 17 17 Other (1) (48 ) 48 — Balance, December 31, 2016 $ 21,637 $ 16,612 $ 38,249 (1) “Other” represents immaterial purchase accounting adjustments for acquisitions. Indefinitely-lived intangible assets are tested for impairment by comparing the estimated fair value of the asset to its carrying value. The Company estimates the fair value of its indefinitely-lived trademark using the relief from royalty method under the income approach. If the carrying value of the asset exceeds its estimated fair value, an impairment loss is recognized and the asset is written down to its estimated fair value. During the third quarter of 2016, the Company performed its annual impairment test of the indefinitely-lived trademark and concluded there was no impairment as of the testing date. The carrying amount of its indefinitely-lived trademark was $6.4 billion as of December 31, 2016 and 2015. The Company amortizes intangible assets with finite lives over the estimated useful lives of the respective assets, which have a weighted average useful life of 15.5 years. The weighted average useful life of the Company’s customer contracts and relationships and covenants not to compete is 15.5 years. The weighted average life of the Company’s favorable leases and other intangible assets is 15.9 years. Amortization expense for intangible assets totaled $795 million , $611 million and $518 million in 2016, 2015 and 2014, respectively. The anticipated annual amortization expense for these intangible assets for the next five years is as follows: In millions 2017 $ 780 2018 748 2019 704 2020 534 2021 473 The following table is a summary of the Company’s intangible assets as of December 31: 2016 2015 In millions Gross Carrying Amount Accumulated Amortization Net Carrying Amount Gross Carrying Amount Accumulated Amortization Net Carrying Amount Trademark (indefinitely-lived) $ 6,398 $ — $ 6,398 $ 6,398 $ — $ 6,398 Customer contracts and relationships and covenants not to compete 11,485 (4,802 ) 6,683 10,594 (4,092 ) 6,502 Favorable leases and other 1,123 (693 ) 430 1,595 (617 ) 978 $ 19,006 $ (5,495 ) $ 13,511 $ 18,587 $ (4,709 ) $ 13,878</t>
  </si>
  <si>
    <t>Share Repurchase Programs</t>
  </si>
  <si>
    <t>Payments for Repurchase of Equity [Abstract]</t>
  </si>
  <si>
    <t>Share Repurchase Programs The following share repurchase programs were authorized by the Company’s Board of Directors: In billions Authorization Date Authorized Remaining November 2, 2016 (“2016 Repurchase Program”) $ 15.0 $ 15.0 December 15, 2014 (“2014 Repurchase Program”) $ 10.0 $ 3.2 December 17, 2013 (“2013 Repurchase Program”) $ 6.0 $ — September 19, 2012 (“2012 Repurchase Program”) $ 6.0 $ — The share Repurchase Programs, each of which was effective immediately, permit the Company to effect repurchases from time to time through a combination of open market repurchases, privately negotiated transactions, accelerated share repurchase (“ASR”) transactions, and/or other derivative transactions. The 2016 and 2014 Repurchase Programs may be modified or terminated by the Board of Directors at any time. Pursuant to the authorization under the 2014 Repurchase Program, effective August 29, 2016, the Company entered into two fixed dollar ASRs with Barclays Bank PLC (“Barclays”) for a total of $3.6 billion . Upon payment of the $3.6 billion purchase price on January 6, 2017, the Company received a number of shares of its common stock equal to 80% of the $3.6 billion notional amount of the ASRs or approximately 36.1 million shares at a price of $80.34 per share, which were placed into treasury stock in January 2017. At the conclusion of the ASRs, the Company may receive additional shares equal to the remaining 20% of the $3.6 billion notional amount. The ultimate number of shares the Company may receive will fluctuate based on changes in the daily volume-weighted average price of the Company's stock over a period beginning on January 6, 2017 and ending on or before July 6, 2017. If the mean daily volume-weighted average price of the Company's common stock, less a discount (the “forward price”), during the ASRs falls below $80.34 per share, the Company will receive a higher number of shares from Barclays. If the forward price rises above $80.34 per share, the Company will either receive fewer shares from Barclays or, potentially have an obligation to Barclays which, at the Company's option, could be settled in additional cash or by issuing shares. Under the terms of the ASRs, the maximum number of shares that could be received or delivered is 90.1 million . Pursuant to the authorization under the 2014 Repurchase Program, effective December 11, 2015, the Company entered into a $725 million fixed dollar ASR with Barclays. Upon payment of the $725 million purchase price on December 14, 2015, the Company received a number of shares of its common stock equal to 80% of the $725 million notional amount of the ASR or approximately 6.2 million shares. The initial 6.2 million shares of common stock delivered to the Company by Barclays were placed into treasury stock in December 2015. The ASR was accounted for as an initial treasury stock transaction of $580 million and a forward contract of $145 million . The forward contract was classified as an equity instrument and was recorded within capital surplus on the consolidated balance sheet. On January 28, 2016, the Company received 1.4 million shares of common stock, representing the remaining 20% of the $725 million notional amount of the ASR, thereby concluding the ASR. The remaining 1.4 million shares of common stock delivered to the Company by Barclays were placed into treasury stock in January 2016 and the forward contract was reclassified from capital surplus to treasury stock. Pursuant to the authorization under the 2013 Repurchase Programs, effective January 2, 2015, the Company entered into a $2.0 billion fixed dollar ASR agreement with J.P. Morgan Chase Bank (“JP Morgan”). Upon payment of the $2.0 billion purchase price on January 5, 2015, the Company received a number of shares of its common stock equal to 80% of the $2.0 billion notional amount of the ASR agreement or approximately 16.8 million shares, which were placed into treasury stock in January 2015. On May 1, 2015, the Company received approximately 3.1 million shares of common stock, representing the remaining 20% of the $2.0 billion notional amount of the ASR, thereby concluding the ASR. The remaining 3.1 million shares of common stock delivered to the Company by JP Morgan were placed into treasury stock in May 2015. The ASR was accounted for as an initial treasury stock transaction of $1.6 billion and a forward contract of $0.4 billion . The forward contract was classified as an equity instrument and was initially recorded within capital surplus on the consolidated balance sheet and was reclassified to treasury stock upon the settlement of the ASR in May 2015. In the ASR transactions described above, the initial repurchase of the shares and delivery of the remainder of the shares to conclude the ASR, resulted in an immediate reduction of the outstanding shares used to calculate the weighted average common shares outstanding for basic and diluted earnings per share. During the year ended December 31, 2016, the Company repurchased an aggregate of 47.5 million shares of common stock for approximately $4.5 billion under the 2014 Repurchase Program. As of December 31, 2016, there remained an aggregate of approximately $18.2 billion available for future repurchases under the 2016 and 2014 Repurchase Programs. During the year ended December 31, 2015, the Company repurchased an aggregate of 48.0 million shares of common stock for approximately $5.0 billion under the 2013 and 2014 Repurchase Programs. As of December 31, 2015, there remained an aggregate of approximately $7.7 billion available for future repurchases under the 2014 Repurchase Program and the 2013 Repurchase Program was complete. During the year ended December 31, 2014, the Company repurchased an aggregate of 51.4 million shares of common stock for approximately $4.0 billion under the 2013 and 2012 Repurchase Programs. As of December 31, 2014, there remained an aggregate of approximately $12.7 billion available for future repurchases under the 2014 and 2013 Repurchase Programs. As of December 31, 2014, the 2012 Repurchase Program was complete.</t>
  </si>
  <si>
    <t>Borrowing and Credit Agreements</t>
  </si>
  <si>
    <t>Debt Disclosure [Abstract]</t>
  </si>
  <si>
    <t>Borrowings and Credit Agreements The following table is a summary of the Company’s borrowings as of December 31: In millions 2016 2015 Short-term debt Commercial paper $ 1,874 $ — Long-term debt 1.2% senior notes due 2016 — 750 6.125% senior notes due 2016 — 421 5.75% senior notes due 2017 — 1,080 1.9% senior notes due 2018 2,250 2,250 2.25% senior notes due 2018 1,250 1,250 2.25% senior notes due 2019 850 850 6.6% senior notes due 2019 — 394 2.8% senior notes due 2020 2,750 2,750 4.75% senior notes due 2020 — 450 2.125% senior notes due 2021 1,750 — 4.125% senior notes due 2021 550 550 2.75% senior notes due 2022 1,250 1,250 3.5% senior notes due 2022 1,500 1,500 4.75% senior notes due 2022 399 400 4% senior notes due 2023 1,250 1,250 3.375% senior notes due 2024 650 650 5% senior notes due 2024 299 300 3.875% senior notes due 2025 2,828 3,000 2.875% senior notes due 2026 1,750 — 6.25% senior notes due 2027 372 453 3.25% senior exchange debentures due 2035 1 5 4.875% senior notes due 2035 652 2,000 6.125% senior notes due 2039 447 734 5.75% senior notes due 2041 133 493 5.3% senior notes due 2043 750 750 5.125% senior notes due 2045 3,500 3,500 Capital lease obligations 648 644 Other 23 20 Total debt principal 27,726 27,694 Debt premiums 33 39 Debt discounts and deferred financing costs (228 ) (269 ) 27,531 27,464 Less: Short-term debt (commercial paper) (1,874 ) — Current portion of long-term debt (42 ) (1,197 ) Long-term debt $ 25,615 $ 26,267 The Company had approximately $1.9 billion of commercial paper outstanding at a weighted average interest rate of 1.22% as of December 31, 2016. In connection with its commercial paper program, the Company maintains a $1.0 billion , five -year unsecured back-up credit facility, which expires on May 23, 2018, a $1.25 billion , five -year unsecured back-up credit facility, which expires on July 24, 2019, and a $1.25 billion , five -year unsecured back-up credit facility, which expires on July 1, 2020. The credit facilities allow for borrowings at various rates that are dependent, in part, on the Company’s public debt ratings and require the Company to pay a weighted average quarterly facility fee of approximately 0.03% , regardless of usage. As of December 31, 2016, there were no borrowings outstanding under the back-up credit facilities. On January 3, 2017, the Company entered into a $2.5 billion revolving credit facility. The credit facility allows for borrowings at various rates that are dependent, in part, on the Company’s debt ratings and require the Company to pay a weighted average quarterly facility fee of approximately 0.03% , regardless of usage. The maximum available under the credit facility decreases by $750 million on both March 31, 2017 and June 30, 2017 and by $500 million on September 30, 2017. The credit facility expires on December 31, 2017. On May 16, 2016, the Company issued $1.75 billion aggregate principal amount of 2.125% unsecured senior notes due June 1, 2021 and $1.75 billion aggregate principal amount of 2.875% unsecured senior notes due June 1, 2026 (collectively, the “2016 Notes”) for total proceeds of approximately $3.5 billion , net of discounts and underwriting fees. The 2016 Notes pay interest semi-annually and may be redeemed, in whole at any time, or in part from time to time, at the Company's option at a defined redemption price plus accrued and unpaid interest to the redemption date. The net proceeds of the 2016 Notes were used for general corporate purposes and to repay certain corporate debt. On May 16, 2016, the Company announced tender offers for (1) any and all of its 5.75% Senior Notes due 2017, its 6.60% Senior Notes due 2019 and its 4.75% Senior Notes due 2020 (collectively, the “Any and All Notes”) and (2) up to $1.5 billion aggregate principal amount of its 6.25% Senior Notes due 2027, its 6.125% Senior Notes due 2039, its 5.75% Senior Notes due 2041, the 5.00% Senior Notes due 2024 issued by its wholly-owned subsidiary, Omnicare, Inc. (“Omnicare”), the 4.75% Senior Notes due 2022 issued by Omnicare, its 4.875% Senior Notes due 2035 and its 3.875% Senior Notes due 2025 (collectively, the “Maximum Tender Offer Notes” and together with the Any and All Notes, the “Notes”). On May 31, 2016, the Company increased the aggregate principal amount of the tender offers for the Maximum Tender Offer Notes to $2.25 billion . The Company purchased approximately $835 million aggregate principal amount of the Any and All Notes and $2.25 billion aggregate principal amount of the Maximum Tender Offer Notes pursuant to the tender offers, which expired on June 13, 2016. The Company paid a premium of $486 million in excess of the debt principal in connection with the purchase of the Notes, wrote off $50 million of unamortized deferred financing costs and incurred $6 million in fees, for a total loss on the early extinguishment of debt of $542 million which was recorded in income from continuing operations in the consolidated statement of income for the year ended December 31, 2016. On June 27, 2016, the Company notified the holders of the remaining Any and All Notes that the Company was exercising its option to redeem the outstanding Any and All Notes pursuant to the terms of the Any and All Notes and the Indenture dated as of August 15, 2006, between the Company and The Bank of New York Mellon Trust Company, N.A. Approximately $1.1 billion aggregate principal amount of Any and All Notes was redeemed on July 27, 2016. The Company paid a premium of $97 million in excess of the debt principal and wrote off $4 million of unamortized deferred financing costs, for a total loss on early extinguishment of debt of $101 million during the year ended December 31, 2016. The Company recorded a total loss on the early extinguishment of debt of $643 million which was recorded in the income from continuing operations in the consolidated statement of income for the year ended December 31, 2016. On May 20, 2015, in connection with the acquisition of Omnicare, the Company entered into a $13 billion unsecured bridge loan facility. The Company paid approximately $52 million in fees in connection with the facility. The fees were capitalized and amortized as interest expense over the period the bridge facility was outstanding. The bridge loan facility expired on July 20, 2015 upon the Company’s issuance of unsecured senior notes with an aggregate principal of $15 billion as discussed below. The bridge loan facility fees became fully amortized in July 2015. On July 20, 2015, the Company issued an aggregate of $2.25 billion of 1.9% unsecured senior notes due 2018 (“2018 Notes”), an aggregate of $2.75 billion of 2.8% unsecured senior notes due 2020 (“2020 Notes”), an aggregate of $1.5 billion of 3.5% unsecured senior notes due 2022 (“2022 Notes”), an aggregate of $3 billion of 3.875% unsecured senior notes due 2025 (“2025 Notes”), an aggregate of $2 billion of 4.875% unsecured senior notes due 2035 (“2035 Notes”), and an aggregate of $3.5 billion of 5.125% unsecured senior notes due 2045 (“2045 Notes” and, together with the 2018 Notes, 2020 Notes, 2022 Notes, 2025 Notes and 2035 Notes, the “Notes”) for total proceeds of approximately $14.8 billion , net of discounts and underwriting fees. The Notes pay interest semi-annually and contain redemption terms which allow or require the Company to redeem the Notes at a defined redemption price plus accrued and unpaid interest at the redemption date. The net proceeds of the Notes were used to fund the Omnicare acquisition and the acquisition of the pharmacies and clinics of Target. The remaining proceeds were used for general corporate purposes. Upon the closing of the Omnicare acquisition in August 2015, the Company assumed the long-term debt of Omnicare that had a fair value of approximately $3.1 billion , $2.0 billion of which was previously convertible into Omnicare shares that holders were able to redeem subsequent to the acquisition. During the period from August 18, 2015 to December 31, 2015, all but $5 million of the $2.0 billion of previously convertible debt was redeemed and repaid and approximately $0.4 billion in Omnicare term debt assumed was repaid for total repayments of Omnicare debt of approximately $2.4 billion in 2015. The remaining principal of the Omnicare debt assumed was comprised of senior unsecured notes with an aggregate principal amount of $700 million ( $400 million of 4.75% senior notes due 2022 and $300 million of 5% senior notes due 2024 ). In September 2015, the Company commenced exchange offers for the 4.75% senior notes due 2022 and the 5% senior notes due 2024 to exchange all validly tendered and accepted notes issued by Omnicare for notes to be issued by the Company. This offer expired on October 20, 2015 and the aggregate principal amounts of $388 million of the 4.75% senior notes due 2022 and $296 million of the 5% senior notes due 2024 were validly tendered and exchanged for notes issued by the Company. The Company recorded this exchange transaction as a modification of the original debt instruments. Consequently, no gain or loss on extinguishment was recognized in the Company's consolidated income statement as a result of this exchange transaction and the issuance costs of the new debt were expensed as incurred. On August 7, 2014, the Company issued $850 million of 2.25% unsecured senior notes due August 12, 2019 and $650 million of 3.375% unsecured senior notes due August 12, 2024 (collectively, the “2014 Notes”) for total proceeds of approximately $1.5 billion , net of discounts and underwriting fees. The 2014 Notes pay interest semi-annually and may be redeemed, in whole at any time, or in part from time to time, at the Company’s option at a defined redemption price plus accrued and unpaid interest to the redemption date. The net proceeds of the 2014 Notes were used for general corporate purposes and to repay certain corporate debt. On August 7, 2014, the Company announced tender offers for any and all of the 6.25% Senior Notes due 2027, and up to a maximum amount of the 6.125% Senior Notes due 2039, the 5.75% Senior Notes due 2041 and the 5.75% Senior Notes due 2017, for up to an aggregate principal amount of $1.5 billion . On August 21, 2014, the Company increased the aggregate principal amount of the tender offers to $2.0 billion and completed the repurchase for the maximum amount on September 4, 2014. The Company paid a premium of $490 million in excess of the debt principal in connection with the tender offers, wrote off $26 million of unamortized deferred financing costs and incurred $5 million in fees, for a total loss on the early extinguishment of debt of $521 million . The loss was recorded in income from continuing operations in the consolidated statement of income for the year ended December 31, 2014. During the year ended December 31, 2014, the Company repurchased the remaining $41 million of outstanding Enhanced Capital Advantage Preferred Securities (“ECAPS”) at par. The fees and write-off of deferred issuance costs associated with the early extinguishment of the ECAPS were immaterial. The credit facilities, back-up credit facilities and unsecured senior notes contain customary restrictive financial and operating covenants. The covenants do not materially affect the Company’s financial or operating flexibility. As of December 31, 2016, the Company is in compliance with all debt covenants. The following is a summary of the Company's required principal debt repayments, excluding unamortized debt discounts, deferred financing costs and debt premiums, due during each of the next five years and thereafter, as of December 31, 2016: In millions 2017 $ 1,916 2018 3,521 2019 872 2020 2,774 2021 2,326 Thereafter 16,317 Total $ 27,726</t>
  </si>
  <si>
    <t>Leases</t>
  </si>
  <si>
    <t>Leases [Abstract]</t>
  </si>
  <si>
    <t>Leases The Company leases most of its retail and mail order locations, 11 of its distribution centers and certain corporate offices under noncancelable operating leases, typically with initial terms of 15 to 25 years and with options that permit renewals for additional periods. The Company also leases certain equipment and other assets under noncancelable operating leases, typically with initial terms of 3 to 10 years. In December 2015, in connection with the acquisition of the pharmacy and clinic businesses of Target, the Company entered into lease agreements with Target for the pharmacy and clinic space within Target stores. Given that the noncancelable contractual term of the pharmacy lease arrangement exceeds the remaining estimated economic life of the buildings being leased, the Company concluded for accounting purposes that the lease term was the remaining economic life of the buildings. Consequently, most of the individual pharmacy leases are capital leases. Approximately $0.3 billion of capital lease obligations were recorded in connection with this transaction. Minimum rent on operating leases is expensed on a straight-line basis over the term of the lease. In addition to minimum rental payments, certain leases require additional payments based on sales volume, as well as reimbursement for real estate taxes, common area maintenance and insurance, which are expensed when incurred. The following table is a summary of the Company’s net rental expense for operating leases for the years ended December 31: In millions 2016 2015 2014 Minimum rentals $ 2,418 $ 2,317 $ 2,320 Contingent rentals 35 34 36 2,453 2,351 2,356 Less: sublease income (24 ) (22 ) (21 ) $ 2,429 $ 2,329 $ 2,335 The following table is a summary of the future minimum lease payments under capital and operating leases as of December 31, 2016: In millions Capital Leases Operating Leases (1) 2017 $ 74 $ 2,458 2018 72 2,361 2019 71 2,209 2020 71 2,040 2021 70 1,910 Thereafter 956 16,368 Total future lease payments (2) 1,314 $ 27,346 Less: imputed interest (666 ) Present value of capital lease obligations $ 648 (1) Future operating lease payments have not been reduced by minimum sublease rentals of $176 million due in the future under noncancelable subleases. (2) The Company leases pharmacy and clinic space from Target. Amounts related to such capital and operating leases are reflected above. Amounts due in excess of the remaining estimated economic life of the buildings of approximately $1.7 billion are not reflected herein since the estimated economic life of the buildings is shorter than the contractual term of the lease arrangement.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above table. The Company does not have any retained or contingent interests in the stores and does not provide any guarantees, other than a guarantee of lease payments, in connection with the sale-leaseback transactions. Proceeds from sale-leaseback transactions totaled $230 million in 2016, $411 million in 2015 and $515 million in 2014.</t>
  </si>
  <si>
    <t>Medicare Part D</t>
  </si>
  <si>
    <t>Receivables [Abstract]</t>
  </si>
  <si>
    <t>Medicare Part D The Company offers Medicare Part D benefits through SilverScript, which has contracted with CMS to be a PDP and, pursuant to the Medicare Prescription Drug, Improvement and Modernization Act of 2003, must be a risk-bearing entity regulated under state insurance laws or similar statutes. SilverScript is a licensed domestic insurance company under the applicable laws and regulations. Pursuant to these laws and regulations, SilverScript must file quarterly and annual reports with the National Association of Insurance Commissioners (“NAIC”) and certain state regulators, must maintain certain minimum amounts of capital and surplus under a formula established by the NAIC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y, reinsurance amounts, and coverage gap discount amounts ultimately payable to or receivable from CMS based on a detailed claims reconciliation that will occur in the following year; (ii) an estimate of amounts receivable from or payable to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t>
  </si>
  <si>
    <t>Pension Plans and Other Postretirement Benefits</t>
  </si>
  <si>
    <t>Compensation and Retirement Disclosure [Abstract]</t>
  </si>
  <si>
    <t>Pension Plans and Other Postretirement Benefits Defined Contribution Plans The Company sponsors voluntary 401(k) savings plans that cover all employees who meet plan eligibility requirements. The Company makes matching contributions consistent with the provisions of the plans. At the participant’s option, account balances, including the Company’s matching contribution, can be transferred without restriction among various investment options, including the Company’s common stock fund under one of the defined contribution plans. The Company also maintains a nonqualified, unfunded deferred compensation plan for certain key employees. This plan provides participants the opportunity to defer portions of their eligible compensation and receive matching contributions equivalent to what they could have received under the CVS Health 401(k) Plan absent certain restrictions and limitations under the Internal Revenue Code. The Company’s contributions under the above defined contribution plans were $295 million , $251 million and $238 million in 2016, 2015 and 2014, respectively. Defined Benefit Pension Plans As of December 31, 2016 and 2015, the Company sponsored seven defined benefit pension plans. Two of the plans are tax-qualified plans that are funded based on actuarial calculations and applicable federal laws and regulations. The other five plans are unfunded nonqualified supplemental retirement plans. As of December 31, 2014, the Company sponsored nine defined benefit pension plans. Four of the plans were tax-qualified plans and the other five plans were unfunded nonqualified supplemental retirement plans. Most of the plans were frozen in prior periods. On September 30, 2015, the Company’s Board of Directors approved a resolution to merge the four tax-qualified defined benefit plans that existed in 2014 and terminate the resulting merged plan. The merger was effective September 30, 2015 and the merged plan termination was effective December 31, 2015. The settlement of the terminated plan is expected to occur around the third quarter of 2017. The pension liability for the terminated plan will be settled in either lump sum payments or purchased annuities. Since the amount of the settlement depends on a number of factors determined as of the liquidation date, including the annuity pricing interest rate environment, lump sum election rates, and asset experience, the Company is currently unable to determine the ultimate cost of the settlement. However, based on current market rates the one-time settlement charge at final liquidation is estimated to be in the range of approximately $175 million to $225 million . The following tables outline the change in benefit obligations and plan assets over the comparable periods: In millions 2016 2015 Change in benefit obligation: Benefit obligation at beginning of year $ 844 $ 796 Acquisition — 8 Interest cost 27 31 Actuarial loss 13 45 Benefit payments (37 ) (36 ) Settlements (3 ) — Benefit obligation at end of year $ 844 $ 844 In millions 2016 2015 Change in plan assets: Fair value of plan assets at the beginning of the year $ 613 $ 635 Acquisitions — 5 Actual return on plan assets 26 (13 ) Employer contributions 25 22 Benefit payments (37 ) (36 ) Settlements (3 ) — Fair value of plan assets at the end of the year 624 613 Funded status $ (220 ) $ (231 ) The components of net periodic benefit costs for the years ended December 31 are shown below: In millions 2016 2015 2014 Components of net periodic benefit cost: Interest cost $ 27 $ 31 $ 32 Expected return on plan assets (32 ) (33 ) (31 ) Amortization of net loss 32 21 16 Settlement loss — — 3 Service cost — — 1 Net periodic pension cost $ 27 $ 19 $ 21 Pension Plan Assumptions The Company uses a series of actuarial assumptions to determine the benefit obligations and the net benefit costs. The discount rate is determined by examining the current yields observed on the measurement date of fixed-interest, high quality investments expected to be available during the period to maturity of the related benefits on a plan by plan basis. The discount rate for the merged qualified plan that has been terminated is determined by examining the current assumed lump sum and annuity purchase rates. The expected long-term rate of return on plan assets is determined by using the plan’s target allocation and historical returns for each asset class on a plan by plan basis. Certain of the Company’s pension plans use assumptions on expected compensation increases of plan participants. These increases are determined by an actuarial analysis of the plan participants, their expected compensation increases, and the duration of their earnings period until retirement. Each of these assumptions is reviewed as plan characteristics change and on an annual basis with input from senior pension and financial executives and the Company’s external actuarial consultants. The discount rate for determining plan benefit obligations was 4.0% in 2016 and 4.25% in 2015 for all plans except the terminated qualified plan. The discount rate for the terminated qualified plan was 3.09% and 3.25% in 2016 and 2015, respectively. The expected long-term rate of return for the plans ranged from 4.0% to 5.5% in 2016 and ranged from 5.75% to 6.75% in 2015. The rate of compensation increases for certain of the plans with active participants ranged from 4.0% to 6.0% in 2016 and 2015. Return on Plan Assets The Company's investment strategy is liability management driven. The qualified pension plan asset allocations targets are to hold fixed income investments based upon this strategy. As of December 31, 2016, investment allocations for the two qualified defined benefit plans range from 80% to 100% in fixed income and 0% to 20% in equities. The following tables show the fair value allocation of plan assets by asset category as of December 31, 2016 and 2015. In millions Fair value of plan assets at December 31, 2016 Level 1 Level 2 Level 3 Total Cash and money market funds $ 8 $ — $ — $ 8 Fixed income funds 3 580 — 583 Equity mutual funds 33 — — 33 Total assets at fair value $ 44 $ 580 $ — $ 624 Fair value of plan assets at December 31, 2015 Level 1 Level 2 Level 3 Total Cash and money market funds $ 10 $ — $ — $ 10 Fixed income funds 4 484 — 488 Equity mutual funds 115 — — 115 Total assets at fair value $ 129 $ 484 $ — $ 613 As of December 31, 2016, the Company’s qualified defined benefit pension plan assets consisted of 5% equity, 94% fixed income and 1% money market securities of which 7% were classified as Level 1 and 93% as Level 2 in the fair value hierarchy. The Company’s qualified defined benefit pension plan assets as of December 31, 2015 consisted of 19% equity, 79% fixed income and 2% money market securities of which 21% were classified as Level 1 and 79% as Level 2 in the fair value hierarchy. The Company continued to have no investments in Level 3 alternative investments during the years ended December 31, 2016 and 2015. Cash Flows The Company contributed $25 million , $22 million and $42 million to the pension plans during 2016, 2015 and 2014, respectively. The Company plans to make approximately $39 million in contributions to the pension plans during 2017. These contributions include contributions made to certain nonqualified benefit plans for which there is no funding requirement. The Company estimates the following future benefit payments which are calculated using the same actuarial assumptions used to measure the benefit obligation as of December 31, 2016: In millions 2017 (1) $ 39 2018 52 2019 50 2020 49 2021 61 Thereafter 236 (1) Excludes any payments associated with the ultimate settlement of the terminated plan discussed above. Multiemployer Pension Plans The Company also contributes to a number of multiemployer pension plans under the terms of collective-bargaining agreements that cover its union-represented employe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None of the multiemployer pension plans in which the Company participates are individually significant to the Company. Total Company contributions to multiemployer pension plans were $15 million in 2016 and $14 million in 2015 and 2014. Other Postretirement Benefits The Company provides postretirement health care and life insurance benefits to certain retirees who meet eligibility requirements. The Company’s funding policy is generally to pay covered expenses as they are incurred. For retiree medical plan accounting, the Company reviews external data and its own historical trends for health care costs to determine the health care cost trend rates. As of December 31, 2016 and 2015, the Company’s other postretirement benefits have an accumulated postretirement benefit obligation of $24 million and $33 million , respectively. Net periodic benefit costs related to these other postretirement benefits were $1 million , $2 million and $1 million in 2016, 2015 and 2014, respectively. Pursuant to various collective bargaining agreements, the Company also contributes to multiemployer health and welfare plans that cover certain union-represented employees. The plans provide postretirement health care and life insurance benefits to certain employees who meet eligibility requirements. Total Company contributions to multiemployer health and welfare plans were $52 million , $60 million and $58 million in 2016, 2015 and 2014, respectively.</t>
  </si>
  <si>
    <t>Stock Incentive Plans</t>
  </si>
  <si>
    <t>Disclosure of Compensation Related Costs, Share-based Payments [Abstract]</t>
  </si>
  <si>
    <t>Stock Incentive Plans Stock-based compensation is measured at the grant date based on the fair value of the award and is recognized as expense over the requisite service period of the stock award (generally three to five years) using the straight-line method. The following table is a summary of stock-based compensation for each of the respective periods: In millions 2016 2015 2014 Stock options (1) $ 79 $ 90 $ 103 Restricted stock awards (2) 143 140 62 Total stock-based compensation $ 222 $ 230 $ 165 (1) Includes the Employee Stock Purchase Plan (the “ESPP”) (2) Stock-based compensation for the year ended December 31, 2015 includes $38 million associated with accelerated vesting of restricted stock replacement awards issued to Omnicare executives who were terminated subsequent to the acquisition. The recognized tax benefit was $22 million , $26 million and $33 million for 2016, 2015 and 2014, respectively. The ESPP provides for the purchase of up to 30 million shares of common stock. Under the ESPP in 2016, eligible employees could purchase common stock at the end of each six month offering period at a purchase price equal to 90% of the lower of the fair market value on the first day or the last day of the offering period. Prior to 2016, the purchase price was equal to 85% of the lower of the fair market value on the first day or the last day of the offering period. During 2016, approximately 1 million shares of common stock were purchased under the provisions of the ESPP at an average price of $84.68 per share. As of December 31, 2016, approximately 12 million shares of common stock were available for issuance under the ESPP. The fair value of stock-based compensation associated with the ESPP is estimated on the date of grant (the first day of the six month offering period) using the Black-Scholes option pricing model. The following table is a summary of the assumptions used to value the ESPP awards for each of the respective periods: 2016 2015 2014 Dividend yield (1) 0.88 % 0.71 % 0.75 % Expected volatility (2) 20.64 % 13.92 % 14.87 % Risk-free interest rate (3) 0.45 % 0.11 % 0.08 % Expected life (in years) (4) 0.5 0.5 0.5 Weighted-average grant date fair value $ 14.98 $ 18.72 $ 13.74 (1) The dividend yield is calculated based on semi-annual dividends paid and the fair market value of the Company’s stock at the grant date. (2) The expected volatility is based on the historical volatility of the Company’s daily stock market prices over the previous six month period. (3) The risk-free interest rate is based on the Treasury constant maturity interest rate whose term is consistent with the expected term of ESPP options (i.e., six months). (4) The expected life is based on the semi-annual purchase period. The terms of the Company’s Incentive Compensation Plan (“ICP”) provide for grants of annual incentive and long-term performance awards to executive officers and other officers and employees of the Company or any subsidiary of the Company. Payment of such annual incentive and long-term performance awards will be in cash, stock, other awards or other property, at the discretion of the Management Planning and Development Committee of the Company’s Board of Directors. The ICP allows for a maximum of 74 million shares to be reserved and available for grants. The ICP is the only compensation plan under which the Company grants stock options, restricted stock and other stock-based awards to its employees, with the exception of the Company’s ESPP. As of December 31, 2016, there were approximately 18 million shares available for future grants under the ICP. The Company’s restricted awards are considered nonvested share awards and require no payment from the employee. Compensation cost is recorded based on the market price of the Company’s common stock on the grant date and is recognized on a straight-line basis over the requisite service period. The Company granted 1,992,000 , 2,695,000 and 2,708,000 restricted stock units with a weighted average fair value of $103.26 , $100.81 and $73.60 in 2016, 2015 and 2014, respectively. As of December 31, 2016, there was $327 million of total unrecognized compensation cost related to the restricted stock units that are expected to vest. These costs are expected to be recognized over a weighted-average period of 2.29 years. The total fair value of restricted shares vested during 2016, 2015 and 2014 was $218 million , $164 million and $57 million , respectively. The following table is a summary of the restricted stock unit and restricted share award activity for the year ended December 31, 2016. Units in thousands Units Weighted Average Grant Date Fair Value Nonvested at beginning of year 5,418 $ 59.22 Granted 1,992 $ 103.26 Vested (2,219 ) $ 102.47 Forfeited (316 ) $ 89.71 Nonvested at end of year 4,875 $ 55.56 All grants under the ICP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four -year period from the grant date. Stock options generally expire seven years after the grant date. Excess tax benefits of $72 million , $127 million and $106 million were included in financing activities in the accompanying consolidated statements of cash flow during 2016, 2015 and 2014, respectively. Cash received from stock options exercised, which includes the ESPP, totaled $224 million , $299 million and $421 million during 2016, 2015 and 2014, respectively. The total intrinsic value of stock options exercised was $244 million , $394 million and $372 million in 2016, 2015 and 2014, respectively. The total fair value of stock options vested during 2016, 2015 and 2014 was $298 million , $334 million and $292 million , respectively. The fair value of each stock option is estimated using the Black-Scholes option pricing model based on the following assumptions at the time of grant: 2016 2015 2014 Dividend yield (1) 1.62 % 1.37 % 1.47 % Expected volatility (2) 17.22 % 18.07 % 19.92 % Risk-free interest rate (3) 1.24 % 1.24 % 1.35 % Expected life (in years) (4) 4.2 4.2 4.0 Weighted-average grant date fair value $ 13.00 $ 14.01 $ 11.04 (1) The dividend yield is based on annual dividends paid and the fair market value of the Company’s stock at the grant date. (2) The expected volatility is estimated using the Company’s historical volatility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holder exercise experience. As of December 31, 2016, unrecognized compensation expense related to unvested options totaled $79 million , which the Company expects to be recognized over a weighted-average period of 1.79 years. After considering anticipated forfeitures, the Company expects approximately 11 million of the unvested stock options to vest over the requisite service period. The following table is a summary of the Company’s stock option activity for the year ended December 31, 2016: Shares in thousands Shares Weighted Average Exercise Price Weighted Average Remaining Contractual Term Aggregate Intrinsic Value Outstanding at December 31, 2015 24,341 $ 42.17 Granted 4,343 $ 104.62 Exercised (4,328 ) $ 42.07 Forfeited (768 ) $ 85.34 Expired (313 ) $ 39.73 Outstanding at December 31, 2016 23,275 $ 68.60 3.69 $ 427,311,414 Exercisable at December 31, 2016 12,196 $ 49.22 2.35 $ 375,563,490 Vested at December 31, 2016 and expected to vest in the future 22,734 $ 67.86 3.64 $ 426,628,851</t>
  </si>
  <si>
    <t>Income Taxes</t>
  </si>
  <si>
    <t>Income Tax Disclosure [Abstract]</t>
  </si>
  <si>
    <t>Income Taxes The income tax provision for continuing operations consisted of the following for the years ended December 31: In millions 2016 2015 2014 Current: Federal $ 2,803 $ 3,065 $ 2,581 State 511 555 495 3,314 3,620 3,076 Deferred: Federal 5 (180 ) (43 ) State (2 ) (54 ) — 3 (234 ) (43 ) Total $ 3,317 $ 3,386 $ 3,033 The following table is a reconciliation of the statutory income tax rate to the Company’s effective income tax rate for continuing operations for the years ended December 31: 2016 2015 2014 Statutory income tax rate 35.0 % 35.0 % 35.0 % State income taxes, net of federal tax benefit 4.1 4.0 4.3 Other (0.7 ) 0.3 0.2 Effective income tax rate 38.4 % 39.3 % 39.5 % The Company has $4.2 billion of net deferred tax liabilities as of December 31, 2016 and 2015. The following table is a summary of the components of the Company’s deferred tax assets and liabilities as of December 31: In millions 2016 2015 Deferred tax assets: Lease and rents $ 375 $ 378 Inventory 57 99 Employee benefits 400 359 Allowance for doubtful accounts 301 279 Retirement benefits 65 105 Net operating loss and capital loss carryforwards 125 115 Deferred income 144 83 Other 336 498 Valuation allowance (135 ) (115 ) Total deferred tax assets 1,668 1,801 Deferred tax liabilities: Depreciation and amortization (5,882 ) (6,018 ) Total deferred tax liabilities (5,882 ) (6,018 ) Net deferred tax liabilities $ (4,214 ) $ (4,217 ) The Company assesses positive and negative evidence to determine whether it is more likely than not some portion of a deferred tax asset would not be realized. When it would not, a valuation allowance is established for such portion of a deferred tax asset. A reconciliation of the beginning and ending amount of unrecognized tax benefits is as follows: In millions 2016 2015 2014 Beginning balance $ 338 $ 188 $ 117 Additions based on tax positions related to the current year 68 57 32 Additions based on tax positions related to prior years 70 122 70 Reductions for tax positions of prior years (100 ) (11 ) (15 ) Expiration of statutes of limitation (22 ) (13 ) (15 ) Settlements (47 ) (5 ) (1 ) Ending balance $ 307 $ 338 $ 188 The Company and most of its subsidiaries are subject to U.S. federal income tax as well as income tax of numerous state and local jurisdictions. The Company is a participant in the Compliance Assurance Process (“CAP”), which is a voluntary program offered by the Internal Revenue Service (“IRS”) under which participating taxpayers work collaboratively with the IRS to identify and resolve potential tax issues through open, cooperative and transparent interaction prior to the filing of their federal income tax. The IRS is currently examining the Company’s 2015 and 2016 consolidated U.S. federal income tax returns. The Company and its subsidiaries are also currently under income tax examinations by a number of state and local tax authorities. As of December 31, 2016, no examination has resulted in any proposed adjustments that would result in a material change to the Company’s results of operations, financial condition or liquidity. Substantially all material state and local income tax matters have been concluded for fiscal years through 2010. Certain state exams will be concluded and certain state statutes will lapse in 2017, and the change in the balance of our uncertain tax positions will be immaterial. In addition, it is reasonably possible that the Company’s unrecognized tax benefits could change within the next twelve months due to the anticipated conclusion of various examinations with the IRS for various years. An estimate of the range of the possible change cannot be made at this time. The Company recognizes interest accrued related to unrecognized tax benefits and penalties in income tax expense. The Company recognized interest of approximately $10 million in 2016, $5 million in 2015 and $6 million in 2014. The Company had approximately $30 million and $16 million accrued for interest and penalties as of December 31, 2016 and 2015, respectively. There are no material uncertain tax positions as of December 31, 2016 the ultimate deductibility of which is highly certain but for which there is uncertainty about the timing. If there were, any such items would impact deferred tax accounting only, not the annual effective income tax rate, and would accelerate the payment of cash to the taxing authority to a period earlier than expected. As of December 31, 2016, the total amount of unrecognized tax benefits that, if recognized, would affect the effective income tax rate is approximately $276 million , after considering the federal benefit of state income taxes.</t>
  </si>
  <si>
    <t>Commitments and Contingencies</t>
  </si>
  <si>
    <t>Commitments and Contingencies Disclosure [Abstract]</t>
  </si>
  <si>
    <t>Commitments and Contingencies Lease Guarantees Between 1991 and 1997, the Company sold or spun off a number of subsidiaries, including Bob’s Stores, Linens ‘n Things, Marshalls, Kay-Bee Toys, Wilsons, This End Up and Footstar. In many cases, when a former subsidiary leased a store, the Company provided a guarantee of the store’s lease obligations. When the subsidiaries were disposed of,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 As of December 31, 2016, the Company guaranteed approximately 87 such store leases (excluding the lease guarantees related to Linens ‘n Things, which are discussed in Note 1 “Significant Accounting Policies”), with the maximum remaining lease term extending through 2047 . In April 2016, the parent entity of Bob’s Stores filed for Chapter 11 bankruptcy protection. As described above, the Company, through one or more of its affiliates, is alleged to have guaranteed certain of the Bob’s Stores’ leases (the “Bob’s Leases”). On June 20, 2016, the bankruptcy court approved the sale of substantially all of the assets of Bob’s Stores and certain other assets to a new entity (“Buyer”), which designated Buyer’s affiliate Bob’s Stores, LLC, a Delaware limited liability company (“New Bob’s”), to acquire substantially all of the assets of Bob’s Stores. The Company, through its subsidiary, CVS Pharmacy, Inc., and New Bob’s entered into an agreement in October 2016, pursuant to which, in exchange for an immaterial payment to be made by CVS Pharmacy, Inc., New Bob’s agreed to accept the assignment of the Bob’s Leases and to be bound by certain restrictions regarding renewals, extensions and modifications to the Bob’s Leases. The Company believed these restrictions would potentially reduce the Company's exposure to liability under guarantees of the Bob’s Leases in the future. The bankruptcy court approved the assignment of the Bob’s Leases to New Bob's on November 7, 2016, and all of the Bob’s Leases were assigned to New Bob’s. On February 5, 2017, New Bob’s and certain of its affiliates (collectively, the “Debtors”) filed for Chapter 11 bankruptcy protection. Certain documents filed in connection with the Debtors’ bankruptcy case suggest that the Debtors may enter into an asset purchase agreement with Sports Direct Retail Ltd. (“Sports Direct”), for Sports Direct to serve as an initial bidder in an asset sale process to be conducted pursuant to Section 363 of the Bankruptcy Code. The Company will monitor the Debtors’ bankruptcy proceeding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 The Company’s contingencies are subject to significant uncertainties, including, among other factors: (i) the procedural status of pending matters; (ii) whether class action status is sought and certified; (iii) whether asserted claims or allegations will survive dispositive motion practice; (iv) the extent of potential damages, fines or penalties, which are often unspecified or indeterminate; (v) the impact of discovery on the legal process; (vi) whether novel or unsettled legal theories are at issue; (vii) the settlement posture of the parties, and/or (viii) in the case of certain government agency investigations, whether a sealed qui tam lawsuit (“whistleblower” action) has been filed and whether the government agency makes a decision to intervene in the lawsuit following investigation. Except as otherwise noted, the Company cannot predict with certainty the timing or outcome of the legal matters described below, and is unable to reasonably estimate a possible loss or range of possible loss in excess of amounts already accrued for these matters. • In re Pharmacy Benefit Managers Antitrust Litigation (U.S. District Court for the Eastern District of Pennsylvania) (consolidating North Jackson Pharmacy, Inc. et al v. Caremark Rx Inc. et al. (U.S. District Court for the Northern District of Alabama)). Beginning in August 2003, various lawsuits were filed by pharmacies alleging that various PBMs were violating certain antitrust laws. In October 2003, two independent pharmacies, North Jackson Pharmacy, Inc. and C&amp;C, Inc. filed three putative class action complaints seeking treble damages and injunctive relief against Caremark (the term “Caremark” as used herein refers to one or more PBM subsidiaries of the Company, as applicable). In August 2006, the Judicial Panel on Multidistrict Litigation issued an order transferring all related PBM antitrust cases, including the North Jackson Pharmacy cases, to the United States District Court for the Eastern District of Pennsylvania for coordinated and consolidated proceedings with the cases originally filed in that court. The consolidated action is now known as In re Pharmacy Benefit Managers Antitrust Litigation . On January 18, 2017, the court denied the plaintiffs’ motion for class certification filed against Caremark, denied a similar motion filed against another PBM, and decertified classes that had been previously certified against other PBMs. • Indiana State District Council of Laborers and HOD Carriers Pension and Welfare Fund v. Omnicare, Inc. et al. (U.S. District Court for the Eastern District of Kentucky). In February 2006, two substantially similar putative class action lawsuits were filed and subsequently consolidated. The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Omnicare’s public offering in December 2005. The complaint alleged violations of the Securities Exchange Act of 1934 and Section 11 of the Securities Act of 1933 and sought, among other things, compensatory damages and injunctive relief. After dismissals and appeals to the United States Court of Appeals for the Sixth Circuit, the United States Supreme Court remanded the case to the district court. In October 2016, Omnicare filed an answer to plaintiffs’ third amended complaint, and discovery commenced. • Claims Processing Matter. In December 2007, the Company received a document subpoena from the Office of Inspector General (“OIG”) within the U.S. Department of Health and Human Services, requesting information relating to the processing of Medicaid and certain other government agency claims on behalf of its clients (which allegedly resulted in underpayments from our pharmacy benefit management clients to the applicable government agencies) on one of the Company’s adjudication platforms. In September 2014, the Company settled the OIG’s claims, as well as related claims by the Department of Justice and private plaintiffs, without any admission of liability. The Company concluded its discussions with the OIG concerning other claim processing issues and resolved those additional matters on December 22, 2016 for the payment of an immaterial amount. • FTC and Multi-State Investigation. 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 • United States ex rel. Jack Chin v. Walgreen Company et al. (U.S. District Court for the Central District of California). In March 2010, the Company received a subpoena from the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In October 2016, the U.S. District Court for the Central District of California unsealed a qui tam complaint, filed in April 2009 against CVS Pharmacy and other retail pharmacies, alleging that the Company violated the federal False Claims Act, and the false claims acts of several states, by offering such programs. The federal government has declined intervention in the case. • United States ex rel. James Banigan and Richard Templin v. Organon USA Inc. et al. (U.S. District Court for the District of Massachusetts). On October 29, 2010, the court unsealed a qui tam complaint, which had been under seal since 2007, against Organon, Omnicare, Inc. and PharMerica Corporation. The suit was brought by two former employees of Organon, as relators on behalf of the federal government and several state and local governments. The action alleges civil violations of the federal False Claims Act based on allegations that Organon and its affiliates paid Omnicare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The Company has tentatively agreed with the Department of Justice to resolve this matter for $23 million plus interest. These financial terms are contingent on approval by authorized officials at the Department of Justice, negotiation of terms of a settlement agreement, approval and releases from the OIG, the National Association of Medicaid Fraud Control Units, and the Department of Justice. While the Company believes that a final settlement will be reached, there can be no assurance that any final settlement agreement will be reached or as to the final terms of such settlement. • United States ex rel. Anthony R. Spay v. CVS Caremark Corporation et al. (U.S. District Court for the Eastern District of Pennsylvania). In January 2012, the court unsealed a first amended qui tam complaint filed in August 2011 by an individual relator, Anthony Spay, who is described in the complaint as having once been employed by a firm providing pharmacy prescription benefit audit and recovery services. The complaint seeks monetary damages and alleges that Caremark’s processing of Medicare claims on behalf of one of its clients violated the federal False Claims Act. The United States declined to intervene in the lawsuit. In September 2015, the Court granted Caremark's motion for summary judgment in its entirety, and entered judgment in favor of Caremark and against Spay. In October 2015, Spay filed a notice of appeal in the United States Court of Appeals for the Third Circuit; that court heard oral arguments on the appeal in November 2016. • State of Texas ex rel. Myron Winkelman and Stephani Martinson et al. v. CVS Health Corporation (Travis County District Court). In February 2012, the Attorney General of the State of Texas issued Civil Investigative Demands and has issued a series of subsequent requests for documents and information in connection with its investigation concerning the Health Savings Pass program and other pricing practices with respect to claims for reimbursement from the Texas Medicaid program. In January 2017, the court unsealed a first amended petition. The amended petition alleges the Company violated the Texas Medicaid Fraud Prevention Act by submitting false claims for reimbursement to Texas Medicaid by, among other things, failing to use the price available to members of the CVS Health Savings Pass program as the usual and customary price. The amended petition was unsealed following the Company’s filing of CVS Pharmacy, Inc. v. Charles Smith et al. (Travis County District Court), a declaratory judgment action against the State of Texas in December 2016 seeking a declaration that the prices charged to members of the Health Savings Pass program do not constitute usual and customary prices under the Medicaid regulation. • California ReadyFill Subpoena. In November 2012, the Company received a subpoena for documents from the OIG requesting information concerning automatic refill programs used by pharmacies to refill prescriptions for customers. The subpoena was issued in connection with an investigation conducted out of the U.S. Attorney’s Office for the Central District of California. The Company produced documents and data. • Pure Services Subpoena. In 2013, Omnicare received a subpoena seeking information regarding Omnicare’s May 2008 acquisition of Pure Service Pharmacy. In 2016, Omnicare reached an agreement regarding financial terms to resolve, for $1.5 million plus interest, the subpoena regarding the acquisition of Pure Service Pharmacy. These financial terms are contingent on approval by authorized officials at the Department of Justice, negotiation of terms of a settlement agreement, approval and releases from the OIG, the National Association of Medicaid Fraud Control Units, and the Department of Justice. While the Company believes that a final settlement will be reached, there can be no assurance that any final settlement agreement will be reached or as to the final terms of such settlement. • Auto Label Subpoena. In 2014, Omnicare received a subpoena seeking information regarding Omnicare’s Auto Label Verification system. In 2016, Omnicare reached an agreement regarding financial terms to resolve, for $8 million plus interest, the subpoena regarding Omnicare’s Auto Label Verification system. These financial terms are contingent on approval by authorized officials at the Department of Justice, negotiation of terms of a settlement agreement, approval and releases from the OIG, the National Association of Medicaid Fraud Control Units, and the Department of Justice. While the Company believes that a final settlement will be reached, there can be no assurance that any final settlement agreement will be reached or as to the final terms of such settlement. • Subpoena Concerning PBM Administrative Fees. In March 2014, the Company received a subpoena from the United States Attorney’s Office for the District of Rhode Island, requesting documents and information concerning bona fide service fees and rebates received from pharmaceutical manufacturers in connection with certain drugs utilized under Part D of the Medicare Program, as well as the reporting of those fees and rebates to Part D plan sponsors. The Company has been cooperating with the government and providing documents and information in response to the subpoena. • ReadyFill Subpoena (Minnesota). In May 2015, the Company received a subpoena from the OIG requesting information and documents concerning the Company’s automatic refill programs, adherence outreach programs, and pharmacy customer incentives, particularly in connection with claims for reimbursement made to the Minnesota Medicaid program. The Company has been cooperating with the investigation and providing information in response to the subpoena. •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United States District Court in the Northern District of California. Plaintiffs seek damages and injunctive relief on behalf of a class of consumers who purchased certain prescription drugs under the consumer protection statutes and common laws of certain states. Several third-party payors filed similar putative class actions on behalf of payors captioned Sheet Metal Workers Local No. 20 Welfare and Benefit Fund v. CVS Health Corp. (U.S. District Court for the District of Rhode Island) and Plumbers Welfare Fund, Local 130 v. CVS Health Corporation (U.S. District Court for the District of Rhode Island) in February and August 2016. In all of these cases the plaintiffs allege the Company overcharged for certain prescription drugs by not submitting as the pharmacy’s usual and customary price the price available to members of the CVS Health Savings Pass program. The Company is defending these actions. • Omnicare DEA Subpoena. In September 2015, Omnicare was served with an administrative subpoena by the U.S. Drug Enforcement Agency (“DEA”). The subpoena seeks documents related to controlled substance policies, procedures, and practices at eight pharmacy locations from May 2012 to the present. The Company has been cooperating and providing documents in response to this administrative subpoena. • Omnicare Cycle Fill CID. In October 2015, Omnicare received a Civil Investigative Demand from the United States Attorney’s Office for the Southern District of New York requesting information and documents concerning Omnicare’s cycle fill process for assisted living facilities. The Company has been cooperating with the government and providing documents and information in response to the Civil Investigative Demand. • PBM Pricing CID. In October 2015, the Company received from the U.S. Department of Justice a Civil Investigative Demand requesting documents and information in connection with a False Claims Act investigation concerning allegations that the Company submitted, or caused to be submitted, to the Medicare Part D program prescription drug event data that misrepresented true prices paid by the Company’s PBM to pharmacies for drugs dispensed to Part D beneficiaries with prescription benefits administered by the Company’s PBM. The Company has been cooperating with the government and providing documents and information in response to the Civil Investigative Demand. • United States ex rel. Sally Schimelpfenig and John Segura v. Dr. Reddy's Laboratories Limited and Dr. Reddy's Laboratories, Inc. (U.S. District Court for the Eastern District of Pennsylvania). In November 2015, the court unsealed a second amended qui tam complaint filed in September 2015. The U.S. Department of Justice declined to intervene in this action. The relators allege that the Company, Walgreens, Wal-Mart, and Dr. Reddy’s Laboratories violated the federal and various state False Claims Acts by dispensing prescriptions in unit dose packaging supplied by Dr. Reddy’s that was not compliant with the Consumer Product Safety Improvement Act and the Poison Preventive Packaging Act and thereby allegedly rendering the drugs misbranded under the Food, Drug &amp; Cosmetic Act. The Company's motion to dismiss remains pending. • Barchock et al. v. CVS Health Corporation et al. (U.S. District Court for the District of Rhode Island). In February 2016, an ERISA class action lawsuit was filed against the Company, the Benefit Plans Committee of the Company, and Galliard Capital Management, Inc., by Mary Barchock, Thomas Wasecko, and Stacy Weller, purportedly on behalf of the 401(k) Plan and the Employee Stock Ownership Plan of the Company (the “Plan”), and participants in the Plan. The complaint alleges that the defendants breached fiduciary duties owed to the plaintiffs and the Plan by investing too much of the Plan’s Stable Value Fund in short-term money market funds and cash management accounts. The Company has moved to dismiss the plaintiffs’ amended complaint. • State of California ex rel. Matthew Omlansky v. CVS Caremark Corporation (Superior Court of the State of California, County of Sacramento). In April 2016, the court unsealed a first amended qui tam complaint filed in July 2013. The government has declined intervention in this case. The relator alleges that the Company submitted false claims for payment to California Medicaid in connection with reimbursement for drugs available through the Health Savings Pass program as well as certain other generic drugs. The Company’s motion to dismiss the complaint was denied. • DEA Matters. In October 2016, the Company reached an agreement in principle with the U.S. Attorney’s Office for the Eastern District of California to resolve alleged violations of the Controlled Substances Act (“CSA”) for $5 million . The settlement is contingent on the negotiation of terms of a settlement agreement. The Company is also undergoing several audits by the DEA Administrator and is in discussions with the DEA and the U.S. Attorney’s Office in several locations concerning allegations that the Company has violated certain requirements of the CSA. • State of Mississippi v. CVS Health Corporation et al. (Chancery Court of Desoto County, Mississippi, Third Judicial District). In July 2016, the Company was served with a complaint filed on behalf of the State of Mississippi alleging that CVS retail pharmacies in Mississippi submitted false claims for reimbursement to Mississippi Medicaid by not submitting as the pharmacy’s usual and customary price the price available to members of the CVS Health Savings Pass program. The Company has responded to the complaint, filed a counterclaim, and moved to transfer the case to circuit court. The Company is also a party to other legal proceedings, government investigations, inquiries and audits, and has received and is cooperating with subpoenas or similar process from various governmental agencies requesting information, all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specialty pharmacy, retail pharmacy, long-term care pharmacy or retail clinic industries or to the health care industry generally; (iii) pending or future federal or state governmental investigations of the Company’s business or the pharmacy services, specialty pharmacy, retail pharmacy, long-term care pharmacy or retail clinic industry or of the health care industry generally; (iv) pending or future government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the pharmacy services, specialty pharmacy, retail pharmacy, long-term care pharmacy or retail clinic industry or the health care industry generally.</t>
  </si>
  <si>
    <t>Segment Reporting</t>
  </si>
  <si>
    <t>Segment Reporting [Abstract]</t>
  </si>
  <si>
    <t>Segment Reporting The Company currently has three reportable segments: Pharmacy Services, Retail/LTC and Corporate. The Retail/LTC Segment includes the operating results of the Company's Retail Pharmacy and LTC/RxCrossroads operating segments as the operations and economics characteristics are similar. The Company's segments maintain separate financial information for which operating results are evaluated on a regular basis by the Company’s chief operating decision maker in deciding how to allocate resources and in assessing performance. The Company evaluates its Pharmacy Services and Retail/LTC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 The chief operating decision maker does not use total assets by segment to make decisions regarding resources, therefore the total asset disclosure by segment has not been included. See Note 1 “Significant Accounting Policies” for a description of the Pharmacy Services, Retail/LTC and Corporate segments and related significant accounting policies. In 2016, approximately 11.2% of the Company’s consolidated net revenues were from Aetna, a Pharmacy Services Segment client. In 2015 and 2014, no single customer accounted for 10% or more of the Company’s consolidated net revenues. More than 99% of the Company’s consolidated net revenues are earned and long-lived assets are located in the United States. The following table is a reconciliation of the Company’s business segments to the consolidated financial statements: In millions Pharmacy Services Segment (1)(2) Retail/LTC Segment (2) Corporate Segment Intersegment Eliminations (2) Consolidated Totals 2016: Net revenues $ 119,963 $ 81,100 $ — $ (23,537 ) $ 177,526 Gross profit (3) 5,901 23,738 — (782 ) 28,857 Operating profit (4)(5)(6) 4,672 7,281 (894 ) (721 ) 10,338 Depreciation and amortization 714 1,642 119 — 2,475 Additions to property and equipment 295 1,732 252 — 2,279 2015: Net revenues $ 100,363 $ 72,007 $ — $ (19,080 ) $ 153,290 Gross profit 5,227 21,992 — (691 ) 26,528 Operating profit (5)(6) 3,989 7,130 (1,037 ) (628 ) 9,454 Depreciation and amortization 654 1,336 102 — 2,092 Additions to property and equipment 359 1,883 125 — 2,367 2014: Net revenues $ 88,440 $ 67,798 $ — $ (16,871 ) $ 139,367 Gross profit 4,771 21,277 — (681 ) 25,367 Operating profit 3,514 6,762 (796 ) (681 ) 8,799 Depreciation and amortization 630 1,205 96 — 1,931 Additions to property and equipment 308 1,745 83 — 2,136 (1) Net revenues of the Pharmacy Services Segment include approximately $10.5 billion , $8.9 billion and $8.1 billion of Retail Co-Payments for 2016, 2015 and 2014, respectively. See Note 1 “Significant Accounting Policies” to the consolidated financial statements for additional information about Retail Co-Payments.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gross profit for the year ended December 31, 2016 includes $46 million of acquisition-related integration costs. The integration costs are related to the acquisitions of Omnicare and the pharmacies and clinics of Target. (4) The Pharmacy Services Segment operating profit for the year ended December 31, 2016 includes the reversal of an accrual of $88 million in connection with a legal settlement. (5) The Retail/LTC Segment operating profit for the three months and year ended December 31, 2016 includes a $34 million asset impairment charge in connection with planned store closures in 2017 related to the Company’s enterprise streamlining initiative. The Retail/LTC Segment operating profit for the 2016 and 2015 include $281 million and $64 million , respectively, of acquisition-related integration costs. The integration costs are related to the acquisitions of Omnicare and the pharmacies and clinics of Target. (6) The Corporate Segment operating loss for the year ended December 31, 2016 includes $10 million of integration costs. For the year ended December 31, 2015, the Corporate Segment operating loss includes $156 million of acquisition-related transaction and integration costs and a $90 million charge related to a legacy lawsuit challenging the 1999 legal settlement by MedPartners of various securities class actions and a related derivative claim.</t>
  </si>
  <si>
    <t>Earnings Per Share</t>
  </si>
  <si>
    <t>Earnings Per Share [Abstract]</t>
  </si>
  <si>
    <t>Earnings Per Share The following is a reconciliation of basic and diluted earnings per share from continuing operations for the respective years: In millions, except per share amounts 2016 2015 2014 Numerator for earnings per share calculation: Income from continuing operations $ 5,320 $ 5,230 $ 4,645 Income allocated to participating securities (27 ) (26 ) (19 ) Net income attributable to noncontrolling interest (2 ) (2 ) — Income from continuing operations attributable to CVS Health $ 5,291 $ 5,202 $ 4,626 Denominator for earnings per share calculation: Weighted average shares, basic 1,073 1,118 1,161 Effect of dilutive securities 6 8 8 Weighted average shares, diluted 1,079 1,126 1,169 Earnings per share from continuing operations: Basic $ 4.93 $ 4.65 $ 3.98 Diluted $ 4.91 $ 4.62 $ 3.96</t>
  </si>
  <si>
    <t>Quarterly Financial Information (Unaudited)</t>
  </si>
  <si>
    <t>Quarterly Financial Information Disclosure [Abstract]</t>
  </si>
  <si>
    <t>Quarterly Financial Information (Unaudited) In millions, except per share amounts First Quarter Second Quarter Third Quarter Fourth Quarter Year 2016: Net revenues $ 43,215 $ 43,725 $ 44,615 $ 45,971 $ 177,526 Gross profit 6,744 7,015 7,492 7,606 28,857 Operating profit 2,176 2,350 2,817 2,995 10,338 Income from continuing operations 1,147 924 1,542 1,707 5,320 Income (loss) from discontinued operations, net of tax — — (1 ) — (1 ) Net income attributable to CVS Health 1,146 924 1,540 1,707 5,317 Basic earnings per share: Income from continuing operations attributable to CVS Health $ 1.04 $ 0.86 $ 1.44 $ 1.60 $ 4.93 Income (loss) from discontinued operations attributable to CVS Health $ — $ — $ — $ — $ — Net income attributable to CVS Health $ 1.04 $ 0.86 $ 1.44 $ 1.60 $ 4.93 Diluted earnings per share: Income from continuing operations attributable to CVS Health $ 1.04 $ 0.86 $ 1.43 $ 1.59 $ 4.91 Income (loss) from discontinued operations attributable to CVS Health $ — $ — $ — $ — $ — Net income attributable to CVS Health $ 1.04 $ 0.86 $ 1.43 $ 1.59 $ 4.90 Dividends per share $ 0.425 $ 0.425 $ 0.425 $ 0.425 $ 1.70 Stock price: (New York Stock Exchange) High $ 104.05 $ 106.10 $ 98.06 $ 88.80 $ 106.10 Low $ 89.65 $ 93.21 $ 88.99 $ 73.53 $ 73.53 In millions, except per share amounts First Quarter Second Quarter Third Quarter Fourth Quarter Year 2015: Net revenues $ 36,332 $ 37,169 $ 38,644 $ 41,145 $ 153,290 Gross profit 6,164 6,402 6,661 7,301 26,528 Operating profit 2,132 2,262 2,331 2,729 9,454 Income from continuing operations 1,221 1,272 1,237 1,500 5,230 Income (loss) from discontinued operations, net of tax — — 10 (1 ) 9 Net income attributable to CVS Health 1,221 1,272 1,246 1,498 5,237 Basic earnings per share: Income from continuing operations attributable to CVS Health $ 1.08 $ 1.13 $ 1.10 $ 1.35 $ 4.65 Income (loss) from discontinued operations attributable to $ — $ — $ 0.01 $ — $ 0.01 Net income attributable to CVS Health $ 1.08 $ 1.13 $ 1.11 $ 1.35 $ 4.66 Diluted earnings per share: Income from continuing operations attributable to CVS Health $ 1.07 $ 1.12 $ 1.10 $ 1.34 $ 4.62 Income (loss) from discontinued operations attributable to $ — $ — $ 0.01 $ — $ 0.01 Net income attributable to CVS Health $ 1.07 $ 1.12 $ 1.11 $ 1.34 $ 4.63 Dividends per share $ 0.35 $ 0.35 $ 0.35 $ 0.35 $ 1.40 Stock price: (New York Stock Exchange) High $ 104.56 $ 106.47 $ 113.45 $ 105.29 $ 113.45 Low $ 94.16 $ 98.74 $ 95.12 $ 91.56 $ 91.56</t>
  </si>
  <si>
    <t>Significant Accounting Policies (Policies)</t>
  </si>
  <si>
    <t>Principles of Consolidation</t>
  </si>
  <si>
    <t>Principles of consolidation - The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solidated financial statements. VIE creditors do not have recourse against the general credit of the Company.</t>
  </si>
  <si>
    <t>Use of Estimates</t>
  </si>
  <si>
    <t>Use of estimates -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t>
  </si>
  <si>
    <t>Fair Value Hierarchy</t>
  </si>
  <si>
    <t>Fair value hierarchy -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t>
  </si>
  <si>
    <t>Cash and Cash Equivalents</t>
  </si>
  <si>
    <t>Cash and cash equivalents - Cash and cash equivalents consist of cash and temporary investments with maturities of three months or less when purchased. The Company invests in short-term money market funds, commercial paper and time deposits, as well as other debt securities that are classified as cash equivalents within the accompanying consolidated balance sheets, as these funds are highly liquid and readily convertible to known amounts of cash. These investments are classified within Level 1 of the fair value hierarchy because they are valued using quoted market prices.</t>
  </si>
  <si>
    <t>Short-term and Long-term Investments</t>
  </si>
  <si>
    <t>Short-term investments - The Company’s short-term investments consist of certificates of deposit with initial maturities of greater than three months when purchased that mature in less than one year from the balance sheet date. These investments, which were classified as available-for-sale within Level 1 of the fair value hierarchy, were carried at fair value, which approximated their historical cost at December 31, 2016 and 2015.</t>
  </si>
  <si>
    <t>Fair Value of Financial Instruments</t>
  </si>
  <si>
    <t>Fair value of financial instruments - As of December 31, 2016, the Company’s financial instruments include cash and cash equivalents, short-term and long-term investments, accounts receivable, accounts payable, contingent consideration liability and short-term debt. Due to the nature of these instruments, the Company’s carrying value approximates fair value. The carrying amount and estimated fair value of total long-term debt was $25.7 billion and $26.5 billion , respectively, as of December 31, 2016. The fair value of the Company’s long-term debt was estimated based on quoted rates currently offered in active markets for the Company’s debt, which is considered Level 1 of the fair value hierarchy.</t>
  </si>
  <si>
    <t>Foreign Currency Translation and Transactions</t>
  </si>
  <si>
    <t>Foreign currency translation and transactions - For local currency functional currency,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loss). For U.S. dollar functional currency locations, foreign currency assets and liabilities are remeasured into U.S. dollars at end-of-period exchange rates, except for non-monetary balance sheet accounts, which are remeasured at historical exchange rates. Revenue and expense are remeasured at average exchange rates in effect during each period, except for those expenses related to the nonmonetary balance sheet amounts, which are remeasured at historical exchange rates. Gains or losses from foreign currency remeasurement are included in income. Gains and losses arising from foreign currency transactions and the effects of remeasurements were not material for all periods presented.</t>
  </si>
  <si>
    <t>Accounts Receivable</t>
  </si>
  <si>
    <t>Accounts receivable - Accounts receivable are stated net of an allowance for doubtful accounts. The accounts receivable balance primarily includes amounts due from third party providers (e.g., pharmacy benefit managers, insurance companies, governmental agencies and long-term care facilities), clients, members and private pay customers, as well as vendors and manufacturers. Charges to bad debt are based on both historical write-offs and specifically identified receivables.</t>
  </si>
  <si>
    <t>Inventories - Inventories are stated at the lower of weighted average cost or market. Physical inventory counts are taken on a regular basis in each retail store and long-term care pharmacy and a continuous cycle count process is the primary procedure used to validate the inventory balances on hand in each distribution center and mail facility to ensure that the amounts reflected in the accompanying consolidated financial statements are properly stated. During the interim period between physical inventory counts, the Company accrues for anticipated physical inventory losses on a location-by-location basis based on historical results and current trends.</t>
  </si>
  <si>
    <t>Property and Equipment</t>
  </si>
  <si>
    <t>Property and equipment - Property, equipment and improvements to leased premises are depreciated using the straight-line method over the estimated useful lives of the assets, or when applicable, the term of the lease, whichever is shorter. Estimated useful lives generally range from 10 to 40 years for buildings, building improvements and leasehold improvements and 3 to 10 years for fixtures, equipment and internally developed software. Repair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t>
  </si>
  <si>
    <t>Goodwill and Other Indefinitely-lived Assets</t>
  </si>
  <si>
    <t>Goodwill and other indefinitely-lived assets - Goodwill and other indefinitely-lived assets are not amortized, but are subject to impairment reviews annually, or more frequently if necessary.</t>
  </si>
  <si>
    <t>Intangible Assets</t>
  </si>
  <si>
    <t>Intangible assets - Purchased customer contracts and relationships are amortized on a straight-line basis over their estimated useful lives between 9 and 20 years. Purchased customer lists are amortized on a straight-line basis over their estimated useful lives of up to 10 years. Purchased leases are amortized on a straight-line basis over the remaining life of the lease.</t>
  </si>
  <si>
    <t>Impairment of Long-lived Assets</t>
  </si>
  <si>
    <t>Impairment of long-lived assets - The Company groups and evaluates fixed and finite-lived intangible assets for impairment at the lowest level at which individual cash flows can be identified, whenever events or changes in circumstances indicate that the carrying value of an asset may not be recoverable. If indicators of impairment are present, the Company first compares the carrying amount of the asset group to the estimated future cash flows associated with the asset group (undiscounted and without interest charges). If the estimated future cash flows used in this analysis are less than the carrying amount of the asset group, an impairment loss calculation is prepared. The impairment loss calculation compares the carrying amount of the asset group to the asset group’s estimated future cash flows (discounted and with interest charges). If required, an impairment loss is recorded for the portion of the asset group’s carrying value that exceeds the asset group’s estimated future cash flows (discounted and with interest charges).</t>
  </si>
  <si>
    <t>Redeemable Noncontrolling Interest</t>
  </si>
  <si>
    <t>Due to the change in control in Omnicare, the noncontrolling member of the LLC had the contractual right to put its membership interest to the Company at fair value. Consequently, the noncontrolling interest in the LLC was recorded as a redeemable noncontrolling interest at fair value.</t>
  </si>
  <si>
    <t>Revenue Recognition</t>
  </si>
  <si>
    <t>Revenue Recognition Pharmacy Services Segment The PSS sells prescription drugs directly through its mail service dispensing pharmacies and indirectly through its retail pharmacy network. The PSS recognizes revenue from prescription drugs sold by its mail service dispensing pharmacies and under retail pharmacy network contracts where it is the principal using the gross method at the contract prices negotiated with its clients. Net revenues include: (i) the portion of the price the client pays directly to the PSS, net of any volume-related or other discounts paid back to the client (see “Drug Discounts” below), (ii) the price paid to the PSS by client plan members for mail order prescriptions (“Mail Co-Payments”) and the price paid to retail network pharmacies by client plan members for retail prescriptions (“Retail Co-Payments”), and (iii) administrative fees for retail pharmacy network contracts where the PSS is not the principal as discussed below. Sales taxes are not included in revenue. 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PSS: • Revenues generated from prescription drugs sold by mail service dispensing pharmacies are recognized when the prescription is delivered. At the time of delivery, the PSS has performed substantially all of its obligations under its client contracts and does not experience a significant level of returns or reshipments. • Revenues generated from prescription drugs sold by third party pharmacies in the PSS’ retail pharmacy network and associated administrative fees are recognized at the PSS’ point-of-sale, which is when the claim is adjudicated by the PSS online claims processing system. The PSS determines whether it is the principal or agent for its retail pharmacy network transactions on a contract by contract basis. In the majority of its contracts, the PSS has determined it is the principal due to it: (i) being the primary obligor in the arrangement, (ii) having latitude in establishing the price, changing the product or performing part of the service, (iii) having discretion in supplier selection, (iv) having involvement in the determination of product or service specifications, and (v) having credit risk. The PSS’ obligations under its client contracts for which revenues are reported using the gross method are separate and distinct from its obligations to the third party pharmacies included in its retail pharmacy network contracts. Pursuant to these contracts, the PSS is contractually required to pay the third party pharmacies in its retail pharmacy network for products sold, regardless of whether the PSS is paid by its clients. The PS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SS does not have credit risk with respect to Retail Co-Payments or inventory risk related to retail network claims, management believes that all of the other applicable indicators of gross revenue reporting are present. For contracts under which the PSS acts as an agent, revenue is recognized using the net method. Drug Discounts - The PSS deducts from its revenues any rebates, inclusive of discounts and fees, earned by its clients. Rebates are paid to clients in accordance with the terms of client contracts, which are normally based on fixed rebates per prescription for specific products dispensed or a percentage of manufacturer discounts received for specific products dispensed. The liability for rebates due to clients is included in “Claims and discounts payable” in the accompanying consolidated balance sheets. Medicare Part D - The PSS, through its SilverScript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which is subsidized by CMS in the case of low-income members. Premiums collected in advance are initially deferred in accrued expenses and are then recognized in net revenues over the period in which members are entitled to receive benefits. In addition to these premiums, net revenues include co-payments, coverage gap benefits, deductibles and co-insurance (collectively, the “Member Co-Payments”) related to PDP members’ actual prescription claims. In certain cases, CMS subsidizes a portion of these Member Co-Payments and pays the PSS an estimated prospective Member Co-Payment subsidy amount each month. The prospective Member Co-Payment subsidy amounts received from CMS are also included in net revenues. SilverScript assumes no risk for these amounts. If the prospective Member Co-Payment subsidies received differ from the amounts based on actual prescription claims, the difference is recorded in either accounts receivable or accrued expenses. The PSS accounts for CMS obligations and Member Co-Payments (including the amounts subsidized by CMS) using the gross method consistent with its revenue recognition policies for Mail Co-Payments and Retail Co-Payments (discussed previously in this document). Retail/LTC Segment Retail Pharmacy - The retail drugstores recognize revenue at the time the customer takes possession of the merchandise. Customer returns are not material. Revenue generated from the performance of services in the RLS’ health care clinics is recognized at the time the services are performed. Sales taxes are not included in revenue. Long-term Care - Revenue is recognized when products are delivered or services are rendered or provided to the customer, prices are fixed and determinable, and collection is reasonably assured. A significant portion of the revenues from sales of pharmaceutical and medical products are reimbursed by the federal Medicare Part D program and, to a lesser extent, state Medicaid programs. Payments for services rendered to patients covered by these programs are generally less than billed charges. The Company monitors its revenues and receivables from these reimbursement sources, as well as other third party insurance payors, and record an estimated contractual allowance for sales and receivable balances at the revenue recognition date, to properly account for anticipated differences between billed and reimbursed amounts. Accordingly, the total net sales and receivables reported in the Company's consolidated financial statements are recorded at the amount expected to be ultimately received from these payors. Since billing functions for a portion of the Company's revenue systems are largely computerized, enabling on-line adjudication at the time of sale to record net revenues, the Company's exposure in connection with estimating contractual allowance adjustments is limited primarily to unbilled and initially rejected Medicare, Medicaid and third party claims (typically approved for reimbursement once additional information is provided to the payor). For the remaining portion of the Company's revenue systems, the contractual allowance is estimated for all billed, unbilled and initially rejected Medicare, Medicaid and third party claims. The Company evaluates several criteria in developing the estimated contractual allowances on a monthly basis, including historical trends based on actual claims paid, current contract and reimbursement terms, and changes in customer base and payor/product mix. Contractual allowance estimates are adjusted to actual amounts as cash is received and claims are settled, and the aggregate impact of these resulting adjustments was not significant to our results of operations for any of the periods presented. Patient co-payments associated with Medicare Part D, certain state Medicaid programs, Medicare Part B and certain third party payors are typically not collected at the time products are delivered or services are rendered, but are billed to the individuals as part of our normal billing procedures and subject to our normal accounts receivable collections procedures. Health Care Clinics - For services provided by our health care clinics, revenue recognition occurs for completed services provided to patients, with adjustments taken for third party payor contractual obligations and patient direct bill historical collection rates. Loyalty Program - The Company’s customer loyalty program, ExtraCare ® , is comprised of two components, ExtraSavings TM and ExtraBucks ® Rewards. ExtraSavings coupons redeemed by customers are recorded as a reduction of revenue when redeemed. ExtraBucks Rewards are accrued as a charge to cost of revenues when earned, net of estimated breakage. The Company determines breakage based on historical redemption patterns.</t>
  </si>
  <si>
    <t>Cost of Revenues</t>
  </si>
  <si>
    <t>Cost of revenues Pharmacy Services Segment - The PSS’ cost of revenues includes: (i) the cost of prescription drugs sold during the reporting period directly through its mail service dispensing pharmacies and indirectly through its retail pharmacy network, (ii) shipping and handling costs, and (iii) the operating costs of its mail service dispensing pharmacies and client service operations and related information technology support costs including depreciation and amortization. The cost of prescription drugs sold component of cost of revenues includes: (i) the cost of the prescription drugs purchased from manufacturers or distributors and shipped to members in clients’ benefit plans from the PSS’ mail service dispensing pharmacies, net of any volume-related or other discounts (see “Vendor allowances and purchase discounts” below) and (ii) the cost of prescription drugs sold (including Retail Co-Payments) through the PSS’ retail pharmacy network under contracts where it is the principal, net of any volume-related or other discounts. Retail/LTC Segment - The RLS’ cost of revenues includes: the cost of merchandise sold during the reporting period and the related purchasing costs, warehousing and delivery costs (including depreciation and amortization) and actual and estimated inventory losses.</t>
  </si>
  <si>
    <t>Vendor Allowances and Purchase Discounts</t>
  </si>
  <si>
    <t>Vendor allowances and purchase discounts The Company accounts for vendor allowances and purchase discounts as follows: Pharmacy Services Segment - The PSS receives purchase discounts on products purchased. The PSS’ contractual arrangements with vendors, including manufacturers, wholesalers and retail pharmacies, normally provide for the PSS to receive purchase discounts from established list prices in one, or a combination, of the following forms: (i) a direct discount at the time of purchase, (ii) a discount for the prompt payment of invoices, or (iii) when products are purchased indirectly from a manufacturer (e.g., through a wholesaler or retail pharmacy), a discount (or rebate) paid subsequent to dispensing. These rebates are recognized when prescriptions are dispensed and are generally calculated and billed to manufacturers within 30 days of the end of each completed quarter. Historically, the effect of adjustments resulting from the reconciliation of rebates recognized to the amounts billed and collected has not been material to the PSS’ results of operations. The PSS accounts for the effect of any such differences as a change in accounting estimate in the period the reconciliation is completed. The PSS also receives additional discounts under its wholesaler contracts if it exceeds contractually defined annual purchase volumes. In addition, the PSS receives fees from pharmaceutical manufacturers for administrative services. Purchase discounts and administrative service fees are recorded as a reduction of “Cost of revenues”. Retail/LTC Segment - Vendor allowances received by the RLS reduce the carrying cost of inventory and are recognized in cost of revenues when the related inventory is sold, unless they are specifically identified as a reimbursement of incremental costs for promotional programs and/or other services provided. Amounts that are directly linked to advertising commitments are recognized as a reduction of advertising expense (included in operating expenses) when the related advertising commitment is satisfied. Any such allowances received in excess of the actual cost incurred also reduce the carrying cost of inventory. The total value of any upfront payments received from vendors that are linked to purchase commitments is initially deferred. The deferred amounts are then amortized to reduce cost of revenues over the life of the contract based upon purchase volume. The total value of any upfront payments received from vendors that are not linked to purchase commitments is also initially deferred. The deferred amounts are then amortized to reduce cost of revenues on a straight-line basis over the life of the related contract. The total amortization of these upfront payments was not material to the accompanying consolidated financial statements.</t>
  </si>
  <si>
    <t>Insurance</t>
  </si>
  <si>
    <t>Insurance - The Company is self-insured for certain losses related to general liability, workers’ compensation and auto liability. The Company obtains third party insurance coverage to limit exposure from these claims. The Company is also self-insured for certain losses related to health and medical liabilities. The Company’s self-insurance accruals, which include reported claims and claims incurred but not reported, are calculated using standard insurance industry actuarial assumptions and the Company’s historical claims experience.</t>
  </si>
  <si>
    <t>Facility Opening and Closing Costs</t>
  </si>
  <si>
    <t>Facility opening and closing costs - New facility opening costs, other than capital expenditures, are charged directly to expense when incurred. When the Company closes a facility, the present value of estimated unrecoverable costs, including the remaining lease obligation less estimated sublease income and the book value of abandoned property and equipment, are charged to expense.</t>
  </si>
  <si>
    <t>Advertising Costs</t>
  </si>
  <si>
    <t>Advertising costs - Advertising costs are expensed when the related advertising takes place.</t>
  </si>
  <si>
    <t>Shares held in trust - The Company maintains grantor trusts, which held approximately one million shares of its common stock at December 31, 2016 and 2015, respectively. These shares are designated for use under various employee compensation plans. Since the Company holds these shares, they are excluded from the computation of basic and diluted shares outstanding.</t>
  </si>
  <si>
    <t>Accumulated other comprehensive income - Accumulated other comprehensive income (loss) consists of changes in the net actuarial gains and losses associated with pension and other postretirement benefit plans, losses on derivatives from cash flow hedges executed in previous years associated with the issuance of long-term debt, and foreign currency translation adjustments.</t>
  </si>
  <si>
    <t>Stock-based Compensation</t>
  </si>
  <si>
    <t>Stock-based compensation - Stock-based compensation is measured at the grant date based on the fair value of the award and is recognized as expense over the applicable requisite service period of the stock award (generally 3 to 5 years) using the straight-line method.</t>
  </si>
  <si>
    <t>Variable Interest Entity</t>
  </si>
  <si>
    <t xml:space="preserve">Variable interest entity - In July 2014, the Company and Cardinal Health, Inc. (“Cardinal”) established Red Oak Sourcing, LLC (“Red Oak”), a generic pharmaceutical sourcing entity in which the Company and Cardinal each own 50% . The Red Oak arrangement has an initial term of ten years . Under this arrangement, the Company and Cardinal contributed their sourcing and supply chain expertise to Red Oak and agreed to source and negotiate generic pharmaceutical supply contracts for both companies through Red Oak; however, Red Oak does not own or hold inventory on behalf of either company. No physical assets (e.g., property and equipment) were contributed to Red Oak by either company and minimal funding was provided to capitalize Red Oak. The Company has determined that it is the primary beneficiary of this variable interest entity because it has the ability to direct the activities of Red Oak. Consequently, the Company consolidates Red Oak in its consolidated financial statements within the Retail/LTC Segment. Cardinal is required to pay the Company 39 quarterly payments beginning in October 2014. As milestones are met, the quarterly payments increase. The Company received approximately $163 million , $122 million and $26 million from Cardinal during the years ended December 31, 2016, 2015 and 2014, respectively. The payments reduce the Company’s carrying value of inventory and are recognized in cost of revenues when the related inventory is sold. </t>
  </si>
  <si>
    <t>Related Party Transactions</t>
  </si>
  <si>
    <t>Related party transactions - The Company has an equity method investment in SureScripts, LLC (“SureScripts”), which operates a clinical health information network. The Pharmacy Services and Retail/LTC segments utilize this clinical health information network in providing services to its client plan members and retail customers. The Company expensed fees of approximately $39 million in the year ended December 31, 2016, and $50 million in the years ended December 31, 2015 and 2014, for the use of this network. The Company’s investment in and equity in earnings of SureScripts for all periods presented is immaterial. The Company has an equity method investment in Heartland Healthcare Services (“Heartland”). Heartland operates several long-term care pharmacies in four states. Heartland paid the Company approximately $140 million and $25 million for pharmaceutical inventory purchases during the years ended December 31, 2016 and 2015, respectively. Additionally, the Company performs certain collection functions for Heartland and then passes those customer cash collections to Heartland. The Company’s investment in and equity in earnings of Heartland as of and for the years ended December 31, 2016 and 2015 is immaterial. In 2016 and 2014, the Company made charitable contributions of $32 million and $25 million , respectively, to the CVS Foundation (the “Foundation”) to fund future giving. The Foundation is a non-profit entity managed by employees of the Company that focuses on health, education and community involvement programs. The charitable contributions were recorded as operating expenses in the Company's consolidated statements of income for the years ended December 31, 2016 and 2014.</t>
  </si>
  <si>
    <t>Income taxe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or years in which the differences are expected to reverse. The effect of a change in the tax rates on deferred tax assets and liabilities is recognized in income in the period that includes the enactment date. 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To the extent that the Company does not consider it more likely than not that a deferred tax asset will be recovered, a valuation allowance is established.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Interest and/or penalties related to uncertain tax positions are recognized in income tax expense.</t>
  </si>
  <si>
    <t>Discontinued Operations</t>
  </si>
  <si>
    <t>Discontinued operations - In connection with certain business dispositions completed between 1991 and 1997, the Company retained guarantees on store lease obligations for a number of former subsidiaries, including Bob's Stores and Linens ‘n Things which filed for bankruptcy in 2016 and 2008, respectively. The Company's loss from discontinued operations in 2016 and 2014 includes lease-related costs which the Company believes it will likely be required to satisfy pursuant to its lease guarantees.</t>
  </si>
  <si>
    <t>Earnings Per Common Share</t>
  </si>
  <si>
    <t>Earnings per common share - Earnings per share is computed using the two-class method. Options to purchase 6.7 million , 2.7 million and 2.1 million shares of common stock were outstanding as of December 31, 2016, 2015 and 2014, respectively, but were not included in the calculation of diluted earnings per share because the options’ exercise prices were greater than the average market price of the common shares and, therefore, the effect would be antidilutive.</t>
  </si>
  <si>
    <t>New Accounting Pronouncement</t>
  </si>
  <si>
    <t>New accounting pronouncements - In May 2014, the Financial Accounting Standards Board (“FASB”) issued Accounting Standards Update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 Principal Versus Agent Considerations (Reporting Revenue Gross Versus Net) ,” which amends the principal-versus-agent implementation guidance and in April 2016 the FASB issued ASU 2016-10, “ Identifying Performance Obligations and Licensing ,” which amends the guidance in those areas in the new revenue recognition standard. Both ASU's were issued in response to feedback received from the FASB-International Accounting Standards Board joint revenue recognition transition resource group. This new standard could impact the timing and amounts of revenue recognized. The new revenue standard is effective for annual reporting periods (including interim reporting periods within those periods) beginning January 1, 2018. Early adoption of the standard in 2017 is permitted; however, the Company does not intend to early adopt the new standard. Companies have the option of using either a full retrospective or a modified retrospective approach to adopt the guidance. The Company formed a project team to assess and implement the new standard. While the Company is continuing to assess all of the potential impacts of the new standard including the potential impact from recent acquisitions, the Company does not expect the implementation of the standard will have a material effect on the Company's consolidated results of operations, cash flows or financial position. The Company intends to adopt the new standard on a modified retrospective basis. In July 2015, the FASB issued ASU 2015-11, Inventory , which amends ASU Topic 330. This ASU simplifies current accounting treatments by requiring entities to measure most inventories at “the lower of cost and net realizable value” rather than using lower of cost or market. This guidance does not apply to inventories measured using the last-in, first-out method or the retail inventory method. This ASU is effective prospectively for annual periods beginning after December 15, 2016 and interim periods thereafter with early adoption permitted. Upon transition, entities must disclose the accounting change. The Company is evaluating the effect of adopting this new accounting guidance but does not expect the adoption will have a material impact on the Company’s results of operations, financial position or cash flows. In November 2015, the FASB issued ASU 2015-17, Income Taxes (Topic 740). The new guidance simplifies the presentation of deferred income taxes by requiring that deferred tax assets and liabilities be classified as noncurrent in a classified statement of financial position. The updated standard is effective for the Company beginning on January 1, 2017 with early application permitted as of the beginning of any interim or annual reporting period. The Company elected to early adopt this standard as of January 1, 2016 and has, accordingly, reclassified the current deferred tax assets to noncurrent deferred tax liabilities for all periods presented.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standard is effective for public companies for fiscal years, and interim periods within those fiscal years, beginning after December 15, 2018. Early adoption is permitted. The Company believes that the new standard will have a material impact on its consolidated balance sheet. The Company is currently evaluating the effect that implementation of this standard will have on the Company's consolidated results of operations, cash flows, financial position and related disclosures. In March 2016, the FASB issued ASU No. 2016-09, Improvements to Employee Share-Based Payment Accounting , which amends Accounting Standard Codification Topic 718, Compensation - Stock Compensation , in three areas. (1) The new guidance eliminates accounting for tax benefits and deficiencies through equity to the extent of previous windfalls, and then to the income statement. The new requirement is to record all tax benefits and deficiencies through the income statement. This amendment is required to be applied prospectively. The amendment also requires the presentation of excess tax benefits on the statements of cash flows as operating activities, a change which may be applied prospectively or retrospectively at the election of the Company. The amendment requires the presentation of employee taxes paid on the statement of cash flows when an employer withholds shares for tax withholding purposes as financing activities, a change which must be applied retrospectively. (2) The new guidance also permits companies to withhold an amount up to the employees' maximum individual tax rate in the relevant jurisdiction without resulting in liability classification of the award. (3) Finally, the new guidance provides companies with an accounting policy election for the impact of forfeitures on the recognition of expense for share-based payment awards. Forfeitures can be estimated, as required today, or recognized when they occur. If elected, the change to recognize forfeitures when they occur needs to be adopted using a modified retrospective approach, with a cumulative effect adjustment recorded to beginning retained earnings. The ASU is effective for annual reporting periods beginning after December 15, 2016, including interim periods within that annual reporting period. The Company is currently evaluating the effect of adopting this new accounting guidance. In August 2016, the FASB issued ASU No.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on its consolidated statement of cash flows of adopting this new accounting guidance. In November 2016, the FASB issued ASU 2016-18, Statement of Cash Flows , which amends ASU Topic 230. This ASU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t>
  </si>
  <si>
    <t>Significant Accounting Policies (Tables)</t>
  </si>
  <si>
    <t>Activity in allowance for doubtful trade accounts receivable</t>
  </si>
  <si>
    <t>The activity in the allowance for doubtful accounts receivable for the years ended December 31 is as follows: In millions 2016 2015 2014 Beginning balance $ 161 $ 256 $ 256 Additions charged to bad debt expense 221 216 185 Write-offs charged to allowance (96 ) (311 ) (185 ) Ending balance $ 286 $ 161 $ 256</t>
  </si>
  <si>
    <t>Components of property and equipment</t>
  </si>
  <si>
    <t>The following are the components of property and equipment at December 31: In millions 2016 2015 Land $ 1,734 $ 1,635 Building and improvements 3,226 3,168 Fixtures and equipment 10,956 10,001 Leasehold improvements 4,494 4,015 Software 2,392 2,217 22,802 21,036 Accumulated depreciation and amortization (12,627 ) (11,181 ) Property and equipment, net $ 10,175 $ 9,855</t>
  </si>
  <si>
    <t>Reconciliation of the changes in the redeemable noncontrolling interest</t>
  </si>
  <si>
    <t>Below is a summary of the changes in redeemable noncontrolling interest for the years ended December 31: In millions 2016 2015 Beginning balance $ 39 $ — Acquisition of noncontrolling interest — 39 Net income attributable to noncontrolling interest 1 1 Distributions (2 ) (1 ) Purchase of noncontrolling interest (39 ) — Reclassification to capital surplus in connection with purchase of noncontrolling interest 1 — Ending balance $ — $ 39</t>
  </si>
  <si>
    <t>Interest Income and Interest Expense</t>
  </si>
  <si>
    <t>The following are the components of net interest expense for the years ended December 31: In millions 2016 2015 2014 Interest expense $ 1,078 $ 859 $ 615 Interest income (20 ) (21 ) (15 ) Interest expense, net $ 1,058 $ 838 $ 600</t>
  </si>
  <si>
    <t>Schedule of Accumulated Other Comprehensive Income (Loss) by Component</t>
  </si>
  <si>
    <t>Changes in accumulated other comprehensive income (loss) by component are shown below: Year Ended December 31, 2016 1) In millions Foreign Currency Losses on Cash Flow Hedges Pension and Other Postretirement Benefits Total Balance, December 31, 2015 $ (165 ) $ (7 ) $ (186 ) $ (358 ) Other comprehensive income before reclassifications 38 — — 38 Amounts reclassified from accumulated other comprehensive income (2) — 2 13 15 Net other comprehensive income 38 2 13 53 Balance, December 31, 2016 $ (127 ) $ (5 ) $ (173 ) $ (305 ) Year Ended December 31, 2015 (1) Foreign Currency Losses on Cash Flow Hedges Pension and Other Postretirement Benefits Total Balance, December 31, 2014 $ (65 ) $ (9 ) $ (143 ) $ (217 ) Other comprehensive income (loss) before reclassifications (100 ) — (56 ) (156 ) Amounts reclassified from accumulated other comprehensive income (2) — 2 13 15 Net other comprehensive income (loss) (100 ) 2 (43 ) (141 ) Balance, December 31, 2015 $ (165 ) $ (7 ) $ (186 ) $ (358 ) (1) All amounts are net of tax. (2) The amounts reclassified from accumulated other comprehensive income for cash flow hedges are recorded within interest expense, net on the consolidated statement of income. The amounts reclassified from accumulated other comprehensive income for pension and other postretirement benefits are included in operating expenses on the consolidated statement of income.</t>
  </si>
  <si>
    <t>Discontinued Operations Results</t>
  </si>
  <si>
    <t>Below is a summary of the results of discontinued operations for the years ended December 31: In millions 2016 2015 2014 Income (loss) from discontinued operations $ (2 ) $ 15 $ (1 ) Income tax expense 1 (6 ) — Income (loss) from discontinued operations, net of tax $ (1 ) $ 9 $ (1 )</t>
  </si>
  <si>
    <t>Schedule of New Accounting Pronouncements and Changes in Accounting Principles</t>
  </si>
  <si>
    <t>The following is a reconciliation of the effect of the reclassification on the Company's consolidated balance sheet as of December 31, 2015 : In millions As Previously Reported Adjustments As Revised Deferred tax assets - current $ 1,220 $ (1,220 ) $ — Total current assets 30,378 (1,220 ) 29,158 Total assets 93,657 (1,220 ) 92,437 Deferred tax liabilities - noncurrent 5,437 (1,220 ) 4,217 Total liabilities and shareholders’ equity 93,657 (1,220 ) 92,437</t>
  </si>
  <si>
    <t>Acquisitions (Table)</t>
  </si>
  <si>
    <t>Omnicare, Inc.</t>
  </si>
  <si>
    <t>Business Acquisition [Line Items]</t>
  </si>
  <si>
    <t>Schedule of Recognized Identified Assets Acquired and Liabilities Assumed</t>
  </si>
  <si>
    <t>The following table summarizes the fair values of the assets acquired and liabilities assumed at the date of acquisition: (In millions) Current assets (including cash of $298) $ 1,657 Property and equipment 313 Goodwill 9,139 Intangible assets 3,962 Other noncurrent assets 63 Current liabilities (773 ) Long-term debt (3,110 ) Deferred income tax liabilities (1,498 ) Other noncurrent liabilities (69 ) Redeemable noncontrolling interest (39 ) Total consideration $ 9,645</t>
  </si>
  <si>
    <t>Business Acquisition, Pro Forma Information</t>
  </si>
  <si>
    <t xml:space="preserve"> Year Ended (In millions, except per share data) 2015 2014 Total revenues $ 156,798 $ 144,836 Income from continuing operations 5,277 4,522 Basic earnings per share from continuing operations $ 4.70 $ 3.88 Diluted earnings per share from continuing operations $ 4.66 $ 3.85 </t>
  </si>
  <si>
    <t>Target Pharmacy Acquisition</t>
  </si>
  <si>
    <t>The fair values of the assets acquired at the date of acquisition were approximately as follows: In millions Accounts receivable $ 2 Inventories 467 Property and equipment 9 Intangible assets 490 Goodwill 900 Total cash consideration $ 1,868</t>
  </si>
  <si>
    <t>Goodwill and Other Intangibles (Tables)</t>
  </si>
  <si>
    <t>Goodwill by Segment</t>
  </si>
  <si>
    <t>Below is a summary of the changes in the carrying amount of goodwill by segment for the years ended December 31, 2016 and 2015: In millions Pharmacy Services Retail/LTC Total Balance, December 31, 2014 $ 21,234 $ 6,908 $ 28,142 Acquisitions 452 9,554 10,006 Foreign currency translation adjustments — (40 ) (40 ) Other (1) (1 ) (1 ) (2 ) Balance, December 31, 2015 21,685 16,421 38,106 Acquisitions — 126 126 Foreign currency translation adjustments — 17 17 Other (1) (48 ) 48 — Balance, December 31, 2016 $ 21,637 $ 16,612 $ 38,249 (1) “Other” represents immaterial purchase accounting adjustments for acquisitions.</t>
  </si>
  <si>
    <t>Anticipated Annual Amortization for Intangible Assets</t>
  </si>
  <si>
    <t>The anticipated annual amortization expense for these intangible assets for the next five years is as follows: In millions 2017 $ 780 2018 748 2019 704 2020 534 2021 473</t>
  </si>
  <si>
    <t>Summary of the Company's intangible assets</t>
  </si>
  <si>
    <t>The following table is a summary of the Company’s intangible assets as of December 31: 2016 2015 In millions Gross Carrying Amount Accumulated Amortization Net Carrying Amount Gross Carrying Amount Accumulated Amortization Net Carrying Amount Trademark (indefinitely-lived) $ 6,398 $ — $ 6,398 $ 6,398 $ — $ 6,398 Customer contracts and relationships and covenants not to compete 11,485 (4,802 ) 6,683 10,594 (4,092 ) 6,502 Favorable leases and other 1,123 (693 ) 430 1,595 (617 ) 978 $ 19,006 $ (5,495 ) $ 13,511 $ 18,587 $ (4,709 ) $ 13,878</t>
  </si>
  <si>
    <t>Share Repurchase Programs Share Repurchase Programs (Tables)</t>
  </si>
  <si>
    <t>Equity [Abstract]</t>
  </si>
  <si>
    <t>The following share repurchase programs were authorized by the Company’s Board of Directors: In billions Authorization Date Authorized Remaining November 2, 2016 (“2016 Repurchase Program”) $ 15.0 $ 15.0 December 15, 2014 (“2014 Repurchase Program”) $ 10.0 $ 3.2 December 17, 2013 (“2013 Repurchase Program”) $ 6.0 $ — September 19, 2012 (“2012 Repurchase Program”) $ 6.0 $ —</t>
  </si>
  <si>
    <t>Borrowing and Credit Agreements (Tables)</t>
  </si>
  <si>
    <t>Summary of the Company's borrowings</t>
  </si>
  <si>
    <t>The following table is a summary of the Company’s borrowings as of December 31: In millions 2016 2015 Short-term debt Commercial paper $ 1,874 $ — Long-term debt 1.2% senior notes due 2016 — 750 6.125% senior notes due 2016 — 421 5.75% senior notes due 2017 — 1,080 1.9% senior notes due 2018 2,250 2,250 2.25% senior notes due 2018 1,250 1,250 2.25% senior notes due 2019 850 850 6.6% senior notes due 2019 — 394 2.8% senior notes due 2020 2,750 2,750 4.75% senior notes due 2020 — 450 2.125% senior notes due 2021 1,750 — 4.125% senior notes due 2021 550 550 2.75% senior notes due 2022 1,250 1,250 3.5% senior notes due 2022 1,500 1,500 4.75% senior notes due 2022 399 400 4% senior notes due 2023 1,250 1,250 3.375% senior notes due 2024 650 650 5% senior notes due 2024 299 300 3.875% senior notes due 2025 2,828 3,000 2.875% senior notes due 2026 1,750 — 6.25% senior notes due 2027 372 453 3.25% senior exchange debentures due 2035 1 5 4.875% senior notes due 2035 652 2,000 6.125% senior notes due 2039 447 734 5.75% senior notes due 2041 133 493 5.3% senior notes due 2043 750 750 5.125% senior notes due 2045 3,500 3,500 Capital lease obligations 648 644 Other 23 20 Total debt principal 27,726 27,694 Debt premiums 33 39 Debt discounts and deferred financing costs (228 ) (269 ) 27,531 27,464 Less: Short-term debt (commercial paper) (1,874 ) — Current portion of long-term debt (42 ) (1,197 ) Long-term debt $ 25,615 $ 26,267</t>
  </si>
  <si>
    <t>Schedule of Maturities of Long-term Debt</t>
  </si>
  <si>
    <t>The following is a summary of the Company's required principal debt repayments, excluding unamortized debt discounts, deferred financing costs and debt premiums, due during each of the next five years and thereafter, as of December 31, 2016: In millions 2017 $ 1,916 2018 3,521 2019 872 2020 2,774 2021 2,326 Thereafter 16,317 Total $ 27,726</t>
  </si>
  <si>
    <t>Leases (Tables)</t>
  </si>
  <si>
    <t>Summary of net rental expense for operating leases</t>
  </si>
  <si>
    <t>The following table is a summary of the Company’s net rental expense for operating leases for the years ended December 31: In millions 2016 2015 2014 Minimum rentals $ 2,418 $ 2,317 $ 2,320 Contingent rentals 35 34 36 2,453 2,351 2,356 Less: sublease income (24 ) (22 ) (21 ) $ 2,429 $ 2,329 $ 2,335</t>
  </si>
  <si>
    <t>Summary of future minimum lease payments under capital and operating leases</t>
  </si>
  <si>
    <t>The following table is a summary of the future minimum lease payments under capital and operating leases as of December 31, 2016: In millions Capital Leases Operating Leases (1) 2017 $ 74 $ 2,458 2018 72 2,361 2019 71 2,209 2020 71 2,040 2021 70 1,910 Thereafter 956 16,368 Total future lease payments (2) 1,314 $ 27,346 Less: imputed interest (666 ) Present value of capital lease obligations $ 648 (1) Future operating lease payments have not been reduced by minimum sublease rentals of $176 million due in the future under noncancelable subleases. (2) The Company leases pharmacy and clinic space from Target. Amounts related to such capital and operating leases are reflected above. Amounts due in excess of the remaining estimated economic life of the buildings of approximately $1.7 billion are not reflected herein since the estimated economic life of the buildings is shorter than the contractual term of the lease arrangement.</t>
  </si>
  <si>
    <t>Pension Plans and Other Postretirement Benefits Pension Plans and Other Postretirement Benefits (Tables)</t>
  </si>
  <si>
    <t>Schedule of Changes in Projected Benefit Obligation</t>
  </si>
  <si>
    <t>The following tables outline the change in benefit obligations and plan assets over the comparable periods: In millions 2016 2015 Change in benefit obligation: Benefit obligation at beginning of year $ 844 $ 796 Acquisition — 8 Interest cost 27 31 Actuarial loss 13 45 Benefit payments (37 ) (36 ) Settlements (3 ) — Benefit obligation at end of year $ 844 $ 844</t>
  </si>
  <si>
    <t>Schedule of Changes in Fair Value of Plan Assets</t>
  </si>
  <si>
    <t>In millions 2016 2015 Change in plan assets: Fair value of plan assets at the beginning of the year $ 613 $ 635 Acquisitions — 5 Actual return on plan assets 26 (13 ) Employer contributions 25 22 Benefit payments (37 ) (36 ) Settlements (3 ) — Fair value of plan assets at the end of the year 624 613 Funded status $ (220 ) $ (231 )</t>
  </si>
  <si>
    <t>Schedule of Net Benefit Costs</t>
  </si>
  <si>
    <t>The components of net periodic benefit costs for the years ended December 31 are shown below: In millions 2016 2015 2014 Components of net periodic benefit cost: Interest cost $ 27 $ 31 $ 32 Expected return on plan assets (32 ) (33 ) (31 ) Amortization of net loss 32 21 16 Settlement loss — — 3 Service cost — — 1 Net periodic pension cost $ 27 $ 19 $ 21</t>
  </si>
  <si>
    <t>Schedule of Allocation of Plan Assets</t>
  </si>
  <si>
    <t>The following tables show the fair value allocation of plan assets by asset category as of December 31, 2016 and 2015. In millions Fair value of plan assets at December 31, 2016 Level 1 Level 2 Level 3 Total Cash and money market funds $ 8 $ — $ — $ 8 Fixed income funds 3 580 — 583 Equity mutual funds 33 — — 33 Total assets at fair value $ 44 $ 580 $ — $ 624 Fair value of plan assets at December 31, 2015 Level 1 Level 2 Level 3 Total Cash and money market funds $ 10 $ — $ — $ 10 Fixed income funds 4 484 — 488 Equity mutual funds 115 — — 115 Total assets at fair value $ 129 $ 484 $ — $ 613</t>
  </si>
  <si>
    <t>Schedule of Expected Benefit Payments</t>
  </si>
  <si>
    <t>The Company estimates the following future benefit payments which are calculated using the same actuarial assumptions used to measure the benefit obligation as of December 31, 2016: In millions 2017 (1) $ 39 2018 52 2019 50 2020 49 2021 61 Thereafter 236 (1) Excludes any payments associated with the ultimate settlement of the terminated plan discussed above.</t>
  </si>
  <si>
    <t>Stock Incentive Plans (Tables)</t>
  </si>
  <si>
    <t>Schedule of share-based compensation, activity</t>
  </si>
  <si>
    <t>The following table is a summary of stock-based compensation for each of the respective periods: In millions 2016 2015 2014 Stock options (1) $ 79 $ 90 $ 103 Restricted stock awards (2) 143 140 62 Total stock-based compensation $ 222 $ 230 $ 165 (1) Includes the Employee Stock Purchase Plan (the “ESPP”) (2) Stock-based compensation for the year ended December 31, 2015 includes $38 million associated with accelerated vesting of restricted stock replacement awards issued to Omnicare executives who were terminated subsequent to the acquisition.</t>
  </si>
  <si>
    <t>Summary of the assumptions used to value the ESPP awards</t>
  </si>
  <si>
    <t>The following table is a summary of the assumptions used to value the ESPP awards for each of the respective periods: 2016 2015 2014 Dividend yield (1) 0.88 % 0.71 % 0.75 % Expected volatility (2) 20.64 % 13.92 % 14.87 % Risk-free interest rate (3) 0.45 % 0.11 % 0.08 % Expected life (in years) (4) 0.5 0.5 0.5 Weighted-average grant date fair value $ 14.98 $ 18.72 $ 13.74 (1) The dividend yield is calculated based on semi-annual dividends paid and the fair market value of the Company’s stock at the grant date. (2) The expected volatility is based on the historical volatility of the Company’s daily stock market prices over the previous six month period. (3) The risk-free interest rate is based on the Treasury constant maturity interest rate whose term is consistent with the expected term of ESPP options (i.e., six months). (4) The expected life is based on the semi-annual purchase period.</t>
  </si>
  <si>
    <t>Summary of the restricted stock unit and restricted share award activity</t>
  </si>
  <si>
    <t>The following table is a summary of the restricted stock unit and restricted share award activity for the year ended December 31, 2016. Units in thousands Units Weighted Average Grant Date Fair Value Nonvested at beginning of year 5,418 $ 59.22 Granted 1,992 $ 103.26 Vested (2,219 ) $ 102.47 Forfeited (316 ) $ 89.71 Nonvested at end of year 4,875 $ 55.56</t>
  </si>
  <si>
    <t>Black-Scholes option pricing model, assumptions</t>
  </si>
  <si>
    <t>The fair value of each stock option is estimated using the Black-Scholes option pricing model based on the following assumptions at the time of grant: 2016 2015 2014 Dividend yield (1) 1.62 % 1.37 % 1.47 % Expected volatility (2) 17.22 % 18.07 % 19.92 % Risk-free interest rate (3) 1.24 % 1.24 % 1.35 % Expected life (in years) (4) 4.2 4.2 4.0 Weighted-average grant date fair value $ 13.00 $ 14.01 $ 11.04 (1) The dividend yield is based on annual dividends paid and the fair market value of the Company’s stock at the grant date. (2) The expected volatility is estimated using the Company’s historical volatility over a period equal to the expected life of each option grant after adjustments for infrequent events such as stock splits. (3) The risk-free interest rate is selected based on yields from U.S. Treasury zero-coupon issues with a remaining term equal to the expected term of the options being valued. (4) The expected life represents the number of years the options are expected to be outstanding from grant date based on historical option holder exercise experience.</t>
  </si>
  <si>
    <t>Summary of the Company's stock option activity</t>
  </si>
  <si>
    <t>The following table is a summary of the Company’s stock option activity for the year ended December 31, 2016: Shares in thousands Shares Weighted Average Exercise Price Weighted Average Remaining Contractual Term Aggregate Intrinsic Value Outstanding at December 31, 2015 24,341 $ 42.17 Granted 4,343 $ 104.62 Exercised (4,328 ) $ 42.07 Forfeited (768 ) $ 85.34 Expired (313 ) $ 39.73 Outstanding at December 31, 2016 23,275 $ 68.60 3.69 $ 427,311,414 Exercisable at December 31, 2016 12,196 $ 49.22 2.35 $ 375,563,490 Vested at December 31, 2016 and expected to vest in the future 22,734 $ 67.86 3.64 $ 426,628,851</t>
  </si>
  <si>
    <t>Income Taxes (Tables)</t>
  </si>
  <si>
    <t>Schedule of income tax provision for continuing operations</t>
  </si>
  <si>
    <t>The income tax provision for continuing operations consisted of the following for the years ended December 31: In millions 2016 2015 2014 Current: Federal $ 2,803 $ 3,065 $ 2,581 State 511 555 495 3,314 3,620 3,076 Deferred: Federal 5 (180 ) (43 ) State (2 ) (54 ) — 3 (234 ) (43 ) Total $ 3,317 $ 3,386 $ 3,033</t>
  </si>
  <si>
    <t>Reconciliation of the statutory income tax rate to the Company's effective income tax rate for continuing operations</t>
  </si>
  <si>
    <t>The following table is a reconciliation of the statutory income tax rate to the Company’s effective income tax rate for continuing operations for the years ended December 31: 2016 2015 2014 Statutory income tax rate 35.0 % 35.0 % 35.0 % State income taxes, net of federal tax benefit 4.1 4.0 4.3 Other (0.7 ) 0.3 0.2 Effective income tax rate 38.4 % 39.3 % 39.5 %</t>
  </si>
  <si>
    <t>Summary of the significant components of the Company's deferred tax assets and liabilities</t>
  </si>
  <si>
    <t>The following table is a summary of the components of the Company’s deferred tax assets and liabilities as of December 31: In millions 2016 2015 Deferred tax assets: Lease and rents $ 375 $ 378 Inventory 57 99 Employee benefits 400 359 Allowance for doubtful accounts 301 279 Retirement benefits 65 105 Net operating loss and capital loss carryforwards 125 115 Deferred income 144 83 Other 336 498 Valuation allowance (135 ) (115 ) Total deferred tax assets 1,668 1,801 Deferred tax liabilities: Depreciation and amortization (5,882 ) (6,018 ) Total deferred tax liabilities (5,882 ) (6,018 ) Net deferred tax liabilities $ (4,214 ) $ (4,217 )</t>
  </si>
  <si>
    <t>Reconciliation of the beginning and ending amount of unrecognized tax benefits</t>
  </si>
  <si>
    <t>A reconciliation of the beginning and ending amount of unrecognized tax benefits is as follows: In millions 2016 2015 2014 Beginning balance $ 338 $ 188 $ 117 Additions based on tax positions related to the current year 68 57 32 Additions based on tax positions related to prior years 70 122 70 Reductions for tax positions of prior years (100 ) (11 ) (15 ) Expiration of statutes of limitation (22 ) (13 ) (15 ) Settlements (47 ) (5 ) (1 ) Ending balance $ 307 $ 338 $ 188</t>
  </si>
  <si>
    <t>Segment Reporting (Tables)</t>
  </si>
  <si>
    <t>Reconciliation of the Company's business segments to the consolidated financial statements</t>
  </si>
  <si>
    <t>The following table is a reconciliation of the Company’s business segments to the consolidated financial statements: In millions Pharmacy Services Segment (1)(2) Retail/LTC Segment (2) Corporate Segment Intersegment Eliminations (2) Consolidated Totals 2016: Net revenues $ 119,963 $ 81,100 $ — $ (23,537 ) $ 177,526 Gross profit (3) 5,901 23,738 — (782 ) 28,857 Operating profit (4)(5)(6) 4,672 7,281 (894 ) (721 ) 10,338 Depreciation and amortization 714 1,642 119 — 2,475 Additions to property and equipment 295 1,732 252 — 2,279 2015: Net revenues $ 100,363 $ 72,007 $ — $ (19,080 ) $ 153,290 Gross profit 5,227 21,992 — (691 ) 26,528 Operating profit (5)(6) 3,989 7,130 (1,037 ) (628 ) 9,454 Depreciation and amortization 654 1,336 102 — 2,092 Additions to property and equipment 359 1,883 125 — 2,367 2014: Net revenues $ 88,440 $ 67,798 $ — $ (16,871 ) $ 139,367 Gross profit 4,771 21,277 — (681 ) 25,367 Operating profit 3,514 6,762 (796 ) (681 ) 8,799 Depreciation and amortization 630 1,205 96 — 1,931 Additions to property and equipment 308 1,745 83 — 2,136 (1) Net revenues of the Pharmacy Services Segment include approximately $10.5 billion , $8.9 billion and $8.1 billion of Retail Co-Payments for 2016, 2015 and 2014, respectively. See Note 1 “Significant Accounting Policies” to the consolidated financial statements for additional information about Retail Co-Payments.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gross profit for the year ended December 31, 2016 includes $46 million of acquisition-related integration costs. The integration costs are related to the acquisitions of Omnicare and the pharmacies and clinics of Target. (4) The Pharmacy Services Segment operating profit for the year ended December 31, 2016 includes the reversal of an accrual of $88 million in connection with a legal settlement. (5) The Retail/LTC Segment operating profit for the three months and year ended December 31, 2016 includes a $34 million asset impairment charge in connection with planned store closures in 2017 related to the Company’s enterprise streamlining initiative. The Retail/LTC Segment operating profit for the 2016 and 2015 include $281 million and $64 million , respectively, of acquisition-related integration costs. The integration costs are related to the acquisitions of Omnicare and the pharmacies and clinics of Target. (6) The Corporate Segment operating loss for the year ended December 31, 2016 includes $10 million of integration costs. For the year ended December 31, 2015, the Corporate Segment operating loss includes $156 million of acquisition-related transaction and integration costs and a $90 million charge related to a legacy lawsuit challenging the 1999 legal settlement by MedPartners of various securities class actions and a related derivative claim.</t>
  </si>
  <si>
    <t>Earnings Per Share (Tables)</t>
  </si>
  <si>
    <t>Reconciliation of basic and diluted earnings per common share</t>
  </si>
  <si>
    <t>The following is a reconciliation of basic and diluted earnings per share from continuing operations for the respective years: In millions, except per share amounts 2016 2015 2014 Numerator for earnings per share calculation: Income from continuing operations $ 5,320 $ 5,230 $ 4,645 Income allocated to participating securities (27 ) (26 ) (19 ) Net income attributable to noncontrolling interest (2 ) (2 ) — Income from continuing operations attributable to CVS Health $ 5,291 $ 5,202 $ 4,626 Denominator for earnings per share calculation: Weighted average shares, basic 1,073 1,118 1,161 Effect of dilutive securities 6 8 8 Weighted average shares, diluted 1,079 1,126 1,169 Earnings per share from continuing operations: Basic $ 4.93 $ 4.65 $ 3.98 Diluted $ 4.91 $ 4.62 $ 3.96</t>
  </si>
  <si>
    <t>Quarterly Financial Information (Unaudited) (Tables)</t>
  </si>
  <si>
    <t>In millions, except per share amounts First Quarter Second Quarter Third Quarter Fourth Quarter Year 2016: Net revenues $ 43,215 $ 43,725 $ 44,615 $ 45,971 $ 177,526 Gross profit 6,744 7,015 7,492 7,606 28,857 Operating profit 2,176 2,350 2,817 2,995 10,338 Income from continuing operations 1,147 924 1,542 1,707 5,320 Income (loss) from discontinued operations, net of tax — — (1 ) — (1 ) Net income attributable to CVS Health 1,146 924 1,540 1,707 5,317 Basic earnings per share: Income from continuing operations attributable to CVS Health $ 1.04 $ 0.86 $ 1.44 $ 1.60 $ 4.93 Income (loss) from discontinued operations attributable to CVS Health $ — $ — $ — $ — $ — Net income attributable to CVS Health $ 1.04 $ 0.86 $ 1.44 $ 1.60 $ 4.93 Diluted earnings per share: Income from continuing operations attributable to CVS Health $ 1.04 $ 0.86 $ 1.43 $ 1.59 $ 4.91 Income (loss) from discontinued operations attributable to CVS Health $ — $ — $ — $ — $ — Net income attributable to CVS Health $ 1.04 $ 0.86 $ 1.43 $ 1.59 $ 4.90 Dividends per share $ 0.425 $ 0.425 $ 0.425 $ 0.425 $ 1.70 Stock price: (New York Stock Exchange) High $ 104.05 $ 106.10 $ 98.06 $ 88.80 $ 106.10 Low $ 89.65 $ 93.21 $ 88.99 $ 73.53 $ 73.53 In millions, except per share amounts First Quarter Second Quarter Third Quarter Fourth Quarter Year 2015: Net revenues $ 36,332 $ 37,169 $ 38,644 $ 41,145 $ 153,290 Gross profit 6,164 6,402 6,661 7,301 26,528 Operating profit 2,132 2,262 2,331 2,729 9,454 Income from continuing operations 1,221 1,272 1,237 1,500 5,230 Income (loss) from discontinued operations, net of tax — — 10 (1 ) 9 Net income attributable to CVS Health 1,221 1,272 1,246 1,498 5,237 Basic earnings per share: Income from continuing operations attributable to CVS Health $ 1.08 $ 1.13 $ 1.10 $ 1.35 $ 4.65 Income (loss) from discontinued operations attributable to $ — $ — $ 0.01 $ — $ 0.01 Net income attributable to CVS Health $ 1.08 $ 1.13 $ 1.11 $ 1.35 $ 4.66 Diluted earnings per share: Income from continuing operations attributable to CVS Health $ 1.07 $ 1.12 $ 1.10 $ 1.34 $ 4.62 Income (loss) from discontinued operations attributable to $ — $ — $ 0.01 $ — $ 0.01 Net income attributable to CVS Health $ 1.07 $ 1.12 $ 1.11 $ 1.34 $ 4.63 Dividends per share $ 0.35 $ 0.35 $ 0.35 $ 0.35 $ 1.40 Stock price: (New York Stock Exchange) High $ 104.56 $ 106.47 $ 113.45 $ 105.29 $ 113.45 Low $ 94.16 $ 98.74 $ 95.12 $ 91.56 $ 91.56</t>
  </si>
  <si>
    <t>Significant Accounting Policies - Description of Business (Details)</t>
  </si>
  <si>
    <t>Dec. 16, 2015clinicstatepharmacy</t>
  </si>
  <si>
    <t>Dec. 31, 2016clinicSuitestateCenterconditionBranchsegmentdrugstorepharmacy</t>
  </si>
  <si>
    <t>Segment reporting information</t>
  </si>
  <si>
    <t>Number of reportable segments | segment</t>
  </si>
  <si>
    <t>Pharmacy Services Segment</t>
  </si>
  <si>
    <t>Number of pharmacies (more than 68,000)</t>
  </si>
  <si>
    <t>Number of chain pharmacies</t>
  </si>
  <si>
    <t>Number of independent pharmacies</t>
  </si>
  <si>
    <t>Number of conditions for integrated disease management | condition</t>
  </si>
  <si>
    <t>Centers of excellence for infusion and enteral services | Center</t>
  </si>
  <si>
    <t>Number of states pharmacies operated | state</t>
  </si>
  <si>
    <t>Pharmacy Services Segment | Specialty stores</t>
  </si>
  <si>
    <t>Pharmacy Services Segment | Specialty mail order</t>
  </si>
  <si>
    <t>Pharmacy Services Segment | Mail service</t>
  </si>
  <si>
    <t>Pharmacy Services Segment | Infusion and Enteral Branches</t>
  </si>
  <si>
    <t>Number of infusion and enteral branches | Branch</t>
  </si>
  <si>
    <t>Pharmacy Services Segment | Ambulatory Infusion Suites</t>
  </si>
  <si>
    <t>Number of infusion and enteral branches | Suite</t>
  </si>
  <si>
    <t>Retail/LTC Segment</t>
  </si>
  <si>
    <t>Number of drugstores</t>
  </si>
  <si>
    <t>Number of LTC spoke pharmacies | drugstore</t>
  </si>
  <si>
    <t>Number of LTC hub pharmacies | drugstore</t>
  </si>
  <si>
    <t>Retail/LTC Segment | MinuteClinic</t>
  </si>
  <si>
    <t>Number of drugstores | clinic</t>
  </si>
  <si>
    <t>Retail/LTC Segment | Minute Clinic Within C V S Pharmacy Stores</t>
  </si>
  <si>
    <t>Retail/LTC Segment | Minute Clinic within Target Stores</t>
  </si>
  <si>
    <t>Retail/LTC Segment | Minute Clinic in Corporate Campuses or Other Locations</t>
  </si>
  <si>
    <t>Retail/LTC Segment | Pharmacy</t>
  </si>
  <si>
    <t>Target Pharmacy Acquisition | Retail/LTC Segment</t>
  </si>
  <si>
    <t>Number of pharmacies acquired</t>
  </si>
  <si>
    <t>Number of clinics acquired | clinic</t>
  </si>
  <si>
    <t>Significant Accounting Policies - Fair Value of Financial Instruments (Details) $ in Billions</t>
  </si>
  <si>
    <t>Dec. 31, 2016USD ($)</t>
  </si>
  <si>
    <t>Carrying amount of long-term debt</t>
  </si>
  <si>
    <t>Estimated fair value of long-term debt</t>
  </si>
  <si>
    <t>Significant Accounting Policies - Accounts Receivable (Details) - USD ($) $ in Millions</t>
  </si>
  <si>
    <t>Allowance for Doubtful Accounts Receivable [Roll Forward]</t>
  </si>
  <si>
    <t>Beginning balance</t>
  </si>
  <si>
    <t>Additions charged to bad debt expense</t>
  </si>
  <si>
    <t>Write-offs charged to allowance</t>
  </si>
  <si>
    <t>Ending balance</t>
  </si>
  <si>
    <t>Significant Accounting Policies - Property and Equipment (Details) - USD ($) $ in Millions</t>
  </si>
  <si>
    <t>Property, Plant and Equipment [Line Items]</t>
  </si>
  <si>
    <t>Property and equipment, gross</t>
  </si>
  <si>
    <t>Accumulated depreciation and amortization</t>
  </si>
  <si>
    <t>Property and equipment under capital leases</t>
  </si>
  <si>
    <t>Capital leases, accumulated depreciation</t>
  </si>
  <si>
    <t>Depreciation expense</t>
  </si>
  <si>
    <t>Leasehold Improvements</t>
  </si>
  <si>
    <t>Land</t>
  </si>
  <si>
    <t>Building and Building Improvements</t>
  </si>
  <si>
    <t>Fixtures and Equipment</t>
  </si>
  <si>
    <t>Software</t>
  </si>
  <si>
    <t>Minimum | Building</t>
  </si>
  <si>
    <t>Estimated useful life (in years)</t>
  </si>
  <si>
    <t>10 years</t>
  </si>
  <si>
    <t>Minimum | Building Improvements</t>
  </si>
  <si>
    <t>Minimum | Leasehold Improvements</t>
  </si>
  <si>
    <t>Minimum | Furniture and Fixtures</t>
  </si>
  <si>
    <t>3 years</t>
  </si>
  <si>
    <t>Minimum | Equipment</t>
  </si>
  <si>
    <t>Minimum | Software and Software Development Costs</t>
  </si>
  <si>
    <t>Maximum | Building</t>
  </si>
  <si>
    <t>40 years</t>
  </si>
  <si>
    <t>Maximum | Building Improvements</t>
  </si>
  <si>
    <t>Maximum | Leasehold Improvements</t>
  </si>
  <si>
    <t>Maximum | Furniture and Fixtures</t>
  </si>
  <si>
    <t>Maximum | Equipment</t>
  </si>
  <si>
    <t>Maximum | Software and Software Development Costs</t>
  </si>
  <si>
    <t>Significant Accounting Policies - Intangible Assets (Details)</t>
  </si>
  <si>
    <t>Purchased Customer Contracts and Relationships | Minimum</t>
  </si>
  <si>
    <t>Finite-Lived Intangible Assets [Line Items]</t>
  </si>
  <si>
    <t>Finite-Lived intangible asset, useful life (in years)</t>
  </si>
  <si>
    <t>9 years</t>
  </si>
  <si>
    <t>Purchased Customer Contracts and Relationships | Maximum</t>
  </si>
  <si>
    <t>20 years</t>
  </si>
  <si>
    <t>Customer Lists</t>
  </si>
  <si>
    <t>Significant Accounting Policies - Redeemable Noncontrolling Interest and Revenue Recognition (Details) $ in Millions</t>
  </si>
  <si>
    <t>Dec. 31, 2016USD ($)component</t>
  </si>
  <si>
    <t>Dec. 31, 2015USD ($)</t>
  </si>
  <si>
    <t>Aug. 31, 2015</t>
  </si>
  <si>
    <t>Aug. 18, 2015</t>
  </si>
  <si>
    <t>Redeemable Noncontrolling Interest [Line Items]</t>
  </si>
  <si>
    <t>Number of components | component</t>
  </si>
  <si>
    <t>Redeemable Noncontrolling Interest, Equity, Carrying Amount [Abstract]</t>
  </si>
  <si>
    <t>Percentage of voting interests acquired</t>
  </si>
  <si>
    <t>73.00%</t>
  </si>
  <si>
    <t>100.00%</t>
  </si>
  <si>
    <t>Acquisition of noncontrolling interest</t>
  </si>
  <si>
    <t>Purchase of noncontrolling interest</t>
  </si>
  <si>
    <t>Reclassification to capital surplus in connection with purchase of noncontrolling interest</t>
  </si>
  <si>
    <t>Significant Accounting Policies - Facility Opening, Advertising Costs, Interest Expense, and Shares Held in Trust (Details) - USD ($) shares in Millions, $ in Millions</t>
  </si>
  <si>
    <t>Billing duration (in days)</t>
  </si>
  <si>
    <t>30 days</t>
  </si>
  <si>
    <t>Long-term portion of lease obligations associated with facility closings</t>
  </si>
  <si>
    <t>Advertising costs, net of vendor funding</t>
  </si>
  <si>
    <t>Interest expense, net of capitalized interest</t>
  </si>
  <si>
    <t>Interest income</t>
  </si>
  <si>
    <t>Interest expense), net</t>
  </si>
  <si>
    <t>Capitalized interest</t>
  </si>
  <si>
    <t>Shares held in employee trust (in shares)</t>
  </si>
  <si>
    <t>Significant Accounting Policies - Accumulated Other Comprehensive Income (Details) - USD ($) $ in Millions</t>
  </si>
  <si>
    <t>AOCI related to pension and postretirement plans, pre-tax</t>
  </si>
  <si>
    <t>AOCI related to pension and postretirement plans, after-tax</t>
  </si>
  <si>
    <t>Net impact on cash flow hedges, pre-tax</t>
  </si>
  <si>
    <t>Net impact on cash flow hedges, after-tax</t>
  </si>
  <si>
    <t>Foreign currency translation adjustment, net of tax</t>
  </si>
  <si>
    <t>AOCI Attributable to Parent, Net of Tax [Roll Forward]</t>
  </si>
  <si>
    <t>Stockholders' equity attributable to parent, beginning balance</t>
  </si>
  <si>
    <t>Stockholders' equity attributable to parent, ending balance</t>
  </si>
  <si>
    <t>Foreign Currency</t>
  </si>
  <si>
    <t>Other comprehensive income before reclassifications</t>
  </si>
  <si>
    <t>Amounts reclassified from accumulated other comprehensive income</t>
  </si>
  <si>
    <t>Net other comprehensive income</t>
  </si>
  <si>
    <t>Losses on Cash Flow Hedges</t>
  </si>
  <si>
    <t>Pension and Other Postretirement Benefits</t>
  </si>
  <si>
    <t>AOCI Attributable to Parent</t>
  </si>
  <si>
    <t>Significant Accounting Policies - Stock-based Compensation and Variable Interest Entity (Details) $ in Millions</t>
  </si>
  <si>
    <t>1 Months Ended</t>
  </si>
  <si>
    <t>Jul. 31, 2014</t>
  </si>
  <si>
    <t>Dec. 31, 2014USD ($)</t>
  </si>
  <si>
    <t>Oct. 31, 2014payment</t>
  </si>
  <si>
    <t>Variable Interest Entity, Primary Beneficiary | Terms of Generic Sourcing Venture</t>
  </si>
  <si>
    <t>Variable Interest Entity [Line Items]</t>
  </si>
  <si>
    <t>Ownership percentage by noncontrolling owners</t>
  </si>
  <si>
    <t>50.00%</t>
  </si>
  <si>
    <t>Ownership percentage by parent</t>
  </si>
  <si>
    <t>Initial contractual term (in years)</t>
  </si>
  <si>
    <t>Number of quarterly payments due (in quarterly payments) | payment</t>
  </si>
  <si>
    <t>Increase in contractual obligation payment received | $</t>
  </si>
  <si>
    <t>Minimum</t>
  </si>
  <si>
    <t>Share-based Compensation Arrangement by Share-based Payment Award [Line Items]</t>
  </si>
  <si>
    <t>Requisite service period of the stock award (in years)</t>
  </si>
  <si>
    <t>Maximum</t>
  </si>
  <si>
    <t>5 years</t>
  </si>
  <si>
    <t>Significant Accounting Policies - Related Party Transactions (Details) $ in Millions</t>
  </si>
  <si>
    <t>Dec. 31, 2016USD ($)state</t>
  </si>
  <si>
    <t>Related Party Transaction [Line Items]</t>
  </si>
  <si>
    <t>Expenses from transactions with related party</t>
  </si>
  <si>
    <t>Charitable contribution to the CVS foundation</t>
  </si>
  <si>
    <t>Equity Method Investee</t>
  </si>
  <si>
    <t>Other revenues from transactions with related party</t>
  </si>
  <si>
    <t>Heartland Healthcare Services</t>
  </si>
  <si>
    <t>Number of states in which entity operates | state</t>
  </si>
  <si>
    <t>Significant Accounting Policies - Discontinued Operations and Earnings per Common Share (Details) - USD ($) shares in Millions, $ in Millions</t>
  </si>
  <si>
    <t>3 Months Ended</t>
  </si>
  <si>
    <t>Sep. 30, 2016</t>
  </si>
  <si>
    <t>Mar. 31, 2016</t>
  </si>
  <si>
    <t>Sep. 30, 2015</t>
  </si>
  <si>
    <t>Jun. 30, 2015</t>
  </si>
  <si>
    <t>Mar. 31, 2015</t>
  </si>
  <si>
    <t>Income (loss) from discontinued operations</t>
  </si>
  <si>
    <t>Income tax expense</t>
  </si>
  <si>
    <t>Antidilutive securities excluded from computation of earnings per share (in shares)</t>
  </si>
  <si>
    <t>Significant Accounting Policies - New Accounting Pronouncements (Details) - USD ($) $ in Millions</t>
  </si>
  <si>
    <t>New Accounting Pronouncements or Change in Accounting Principle [Line Items]</t>
  </si>
  <si>
    <t>Deferred tax liabilities - noncurrent</t>
  </si>
  <si>
    <t>Adjustments for New Accounting Principle, Early Adoption</t>
  </si>
  <si>
    <t>Adjustments for New Accounting Principle, Early Adoption | Scenario, Previously Reported</t>
  </si>
  <si>
    <t>Adjustments for New Accounting Principle, Early Adoption | Scenario, Adjustment</t>
  </si>
  <si>
    <t>Acquisitions - Omnicare Acquisition (Details) - USD ($) $ / shares in Units, $ in Millions</t>
  </si>
  <si>
    <t>Fair Values of Assets Acquired and Liabilities Assumed:</t>
  </si>
  <si>
    <t>Business Acquisition, Pro Forma Information:</t>
  </si>
  <si>
    <t>Business acquisition, share price (in dollars per share)</t>
  </si>
  <si>
    <t>Consideration transferred</t>
  </si>
  <si>
    <t>Consideration transferred, liabilities incurred</t>
  </si>
  <si>
    <t>Current assets (including cash of $298)</t>
  </si>
  <si>
    <t>Cash</t>
  </si>
  <si>
    <t>Property and equipment</t>
  </si>
  <si>
    <t>Intangible assets</t>
  </si>
  <si>
    <t>Other noncurrent assets</t>
  </si>
  <si>
    <t>Current liabilities</t>
  </si>
  <si>
    <t>Deferred income tax liabilities</t>
  </si>
  <si>
    <t>Other noncurrent liabilities</t>
  </si>
  <si>
    <t>Goodwill, expected tax deductible</t>
  </si>
  <si>
    <t>Weighted average useful life (in years)</t>
  </si>
  <si>
    <t>18 years 9 months</t>
  </si>
  <si>
    <t>Acquisition related costs</t>
  </si>
  <si>
    <t>Total revenues</t>
  </si>
  <si>
    <t>Basic earnings per share from continuing operations (in dollars per share)</t>
  </si>
  <si>
    <t>Diluted earnings per share from continuing operations (in dollars per share)</t>
  </si>
  <si>
    <t>Restructuring costs</t>
  </si>
  <si>
    <t>Omnicare, Inc. | Retail/LTC Segment</t>
  </si>
  <si>
    <t>Omnicare, Inc. | Pharmacy Services Segment</t>
  </si>
  <si>
    <t>Omnicare, Inc. | Customer Relationships</t>
  </si>
  <si>
    <t>19 years 1 month</t>
  </si>
  <si>
    <t>Omnicare, Inc. | Trade Names</t>
  </si>
  <si>
    <t>2 years 11 months</t>
  </si>
  <si>
    <t>Acquisitions - Target Pharmacy Acquisition (Details)</t>
  </si>
  <si>
    <t>Dec. 16, 2015USD ($)clinicstatepharmacy</t>
  </si>
  <si>
    <t>Dec. 31, 2016USD ($)statepharmacy</t>
  </si>
  <si>
    <t>Contingent consideration, liability</t>
  </si>
  <si>
    <t>Assets Acquired:</t>
  </si>
  <si>
    <t>Contingent consideration, liability term (in years)</t>
  </si>
  <si>
    <t>Accounts receivable</t>
  </si>
  <si>
    <t>Total cash consideration</t>
  </si>
  <si>
    <t>Target Pharmacy Acquisition | Customer Relationships</t>
  </si>
  <si>
    <t>13 years</t>
  </si>
  <si>
    <t>Number of pharmacies acquired | pharmacy</t>
  </si>
  <si>
    <t>Goodwill and Other Intangibles - Goodwill (Details) - USD ($)</t>
  </si>
  <si>
    <t>9 Months Ended</t>
  </si>
  <si>
    <t>Goodwill [Line Items]</t>
  </si>
  <si>
    <t>Goodwill, impairment loss</t>
  </si>
  <si>
    <t>Goodwill [Roll Forward]</t>
  </si>
  <si>
    <t>Goodwill, beginning balance</t>
  </si>
  <si>
    <t>Foreign currency translation adjustments</t>
  </si>
  <si>
    <t>Goodwill, ending balance</t>
  </si>
  <si>
    <t>Goodwill and Other Intangibles - Intangible Assets (Details) - USD ($)</t>
  </si>
  <si>
    <t>Amortization expense related to finite-lived intangible assets</t>
  </si>
  <si>
    <t>Anticipated annual amortization expenses</t>
  </si>
  <si>
    <t>Finite-Lived Intangible Assets, Net [Abstract]</t>
  </si>
  <si>
    <t>Intangible assets, gross carrying amount</t>
  </si>
  <si>
    <t>Intangible assets, accumulated amortization</t>
  </si>
  <si>
    <t>Intangible assets, net carrying amount</t>
  </si>
  <si>
    <t>Weighted Average</t>
  </si>
  <si>
    <t>15 years 6 months</t>
  </si>
  <si>
    <t>Customer contracts and relationships and covenants not to compete</t>
  </si>
  <si>
    <t>Customer contracts and relationships and covenants not to compete | Weighted Average</t>
  </si>
  <si>
    <t>Favorable leases and other</t>
  </si>
  <si>
    <t>Favorable leases and other | Weighted Average</t>
  </si>
  <si>
    <t>15 years 10 months 24 days</t>
  </si>
  <si>
    <t>Trademarks (indefinitely-lived)</t>
  </si>
  <si>
    <t>Impairment of intangible assets, indefinite-lived</t>
  </si>
  <si>
    <t>Indefinite-lived intangible assets</t>
  </si>
  <si>
    <t>Share Repurchase Programs (Details)</t>
  </si>
  <si>
    <t>Jan. 06, 2017$ / sharesshares</t>
  </si>
  <si>
    <t>Aug. 29, 2016USD ($)agreement</t>
  </si>
  <si>
    <t>Dec. 11, 2015USD ($)</t>
  </si>
  <si>
    <t>Jan. 02, 2015USD ($)</t>
  </si>
  <si>
    <t>Dec. 31, 2016USD ($)shares</t>
  </si>
  <si>
    <t>Dec. 31, 2015USD ($)shares</t>
  </si>
  <si>
    <t>Dec. 31, 2014USD ($)shares</t>
  </si>
  <si>
    <t>Nov. 02, 2016USD ($)</t>
  </si>
  <si>
    <t>Jan. 28, 2016shares</t>
  </si>
  <si>
    <t>Dec. 14, 2015shares</t>
  </si>
  <si>
    <t>May 01, 2015shares</t>
  </si>
  <si>
    <t>Jan. 05, 2015shares</t>
  </si>
  <si>
    <t>Dec. 15, 2014USD ($)</t>
  </si>
  <si>
    <t>Dec. 17, 2013USD ($)</t>
  </si>
  <si>
    <t>Sep. 19, 2012USD ($)</t>
  </si>
  <si>
    <t>August 29, 2016</t>
  </si>
  <si>
    <t>Share repurchases</t>
  </si>
  <si>
    <t>Number of agreements | agreement</t>
  </si>
  <si>
    <t>Amount under ASR agreement</t>
  </si>
  <si>
    <t>December 11, 2015</t>
  </si>
  <si>
    <t>ASR, shares received as a percent of notional amount</t>
  </si>
  <si>
    <t>80.00%</t>
  </si>
  <si>
    <t>Shares repurchased under ASR agreement (in shares) | shares</t>
  </si>
  <si>
    <t>ASR, shares to be received at end of program as a percent of notional amount</t>
  </si>
  <si>
    <t>20.00%</t>
  </si>
  <si>
    <t>ASR, settlement receipt (payment)</t>
  </si>
  <si>
    <t>Transfer of shares to treasury stock value</t>
  </si>
  <si>
    <t>January 02, 2015 [Member]</t>
  </si>
  <si>
    <t>2016 Repurchase Program</t>
  </si>
  <si>
    <t>Share repurchase program, authorized amount</t>
  </si>
  <si>
    <t>Amount available for repurchases</t>
  </si>
  <si>
    <t>2014 Repurchase Program</t>
  </si>
  <si>
    <t>Repurchase of common stock (in shares) | shares</t>
  </si>
  <si>
    <t>Share Repurchase Program 2016 and 2014</t>
  </si>
  <si>
    <t>2013 Repurchase Program</t>
  </si>
  <si>
    <t>2012 Repurchase Program</t>
  </si>
  <si>
    <t>2014 and 2013 Repurchase Programs</t>
  </si>
  <si>
    <t>2013 and 2012 Repurchase Programs</t>
  </si>
  <si>
    <t>Subsequent Event | August 29, 2016</t>
  </si>
  <si>
    <t>Common stock price of shares repurchased under ASR agreement with Barclays (in dollars per share) | $ / shares</t>
  </si>
  <si>
    <t>ASR, maximum number of shares (in shares) | shares</t>
  </si>
  <si>
    <t>Borrowing and Credit Agreements - Schedule of Long-term Debt Instruments (Details) - USD ($) $ in Millions</t>
  </si>
  <si>
    <t>Debt Instrument [Line Items]</t>
  </si>
  <si>
    <t>Total debt principal</t>
  </si>
  <si>
    <t>Debt premiums</t>
  </si>
  <si>
    <t>Debt discounts and deferred financing costs</t>
  </si>
  <si>
    <t>Long-term debt, net of premiums, discounts and deferred costs</t>
  </si>
  <si>
    <t>Short-term debt (commercial paper)</t>
  </si>
  <si>
    <t>1.2% senior notes due 2016</t>
  </si>
  <si>
    <t>Interest rate, stated percentage</t>
  </si>
  <si>
    <t>1.20%</t>
  </si>
  <si>
    <t>6.125% senior notes due 2016</t>
  </si>
  <si>
    <t>6.125%</t>
  </si>
  <si>
    <t>5.75% senior notes due 2017</t>
  </si>
  <si>
    <t>5.75%</t>
  </si>
  <si>
    <t>1.9% senior notes due 2018</t>
  </si>
  <si>
    <t>1.90%</t>
  </si>
  <si>
    <t>2.25% senior notes due 2018</t>
  </si>
  <si>
    <t>2.25%</t>
  </si>
  <si>
    <t>2.25% senior notes due 2019</t>
  </si>
  <si>
    <t>6.6% senior notes due 2019</t>
  </si>
  <si>
    <t>6.60%</t>
  </si>
  <si>
    <t>2.8% senior notes due 2020</t>
  </si>
  <si>
    <t>2.80%</t>
  </si>
  <si>
    <t>4.75% senior notes due 2020</t>
  </si>
  <si>
    <t>4.75%</t>
  </si>
  <si>
    <t>2.125% senior notes due 2021</t>
  </si>
  <si>
    <t>2.125%</t>
  </si>
  <si>
    <t>4.125% senior notes due 2021</t>
  </si>
  <si>
    <t>4.125%</t>
  </si>
  <si>
    <t>2.75% senior notes due 2022</t>
  </si>
  <si>
    <t>2.75%</t>
  </si>
  <si>
    <t>3.5% senior notes due 2022</t>
  </si>
  <si>
    <t>3.50%</t>
  </si>
  <si>
    <t>4.75% senior notes due 2022</t>
  </si>
  <si>
    <t>4% senior notes due 2023</t>
  </si>
  <si>
    <t>4.00%</t>
  </si>
  <si>
    <t>3.375% senior notes due 2024</t>
  </si>
  <si>
    <t>3.375%</t>
  </si>
  <si>
    <t>5% senior notes due 2024</t>
  </si>
  <si>
    <t>5.00%</t>
  </si>
  <si>
    <t>3.875% senior notes due 2025</t>
  </si>
  <si>
    <t>3.875%</t>
  </si>
  <si>
    <t>2.875% senior notes due 2026</t>
  </si>
  <si>
    <t>2.875%</t>
  </si>
  <si>
    <t>6.25% senior notes due 2027</t>
  </si>
  <si>
    <t>6.25%</t>
  </si>
  <si>
    <t>3.25% senior exchange debentures due 2035</t>
  </si>
  <si>
    <t>3.25%</t>
  </si>
  <si>
    <t>4.875% senior notes due 2035</t>
  </si>
  <si>
    <t>4.875%</t>
  </si>
  <si>
    <t>6.125% senior notes due 2039</t>
  </si>
  <si>
    <t>5.75% senior notes due 2041</t>
  </si>
  <si>
    <t>5.3% senior notes due 2043</t>
  </si>
  <si>
    <t>5.30%</t>
  </si>
  <si>
    <t>5.125% senior notes due 2045</t>
  </si>
  <si>
    <t>5.125%</t>
  </si>
  <si>
    <t>Capital lease obligations</t>
  </si>
  <si>
    <t>Commercial paper</t>
  </si>
  <si>
    <t>Borrowing and Credit Agreements - Additional Information (Details) - USD ($)</t>
  </si>
  <si>
    <t>Jan. 03, 2017</t>
  </si>
  <si>
    <t>Jul. 27, 2016</t>
  </si>
  <si>
    <t>May 31, 2016</t>
  </si>
  <si>
    <t>May 16, 2016</t>
  </si>
  <si>
    <t>Jul. 20, 2015</t>
  </si>
  <si>
    <t>May 20, 2015</t>
  </si>
  <si>
    <t>Sep. 04, 2014</t>
  </si>
  <si>
    <t>Aug. 07, 2014</t>
  </si>
  <si>
    <t>Jun. 13, 2016</t>
  </si>
  <si>
    <t>Proceeds from issuance of senior long-term debt</t>
  </si>
  <si>
    <t>Notes assumed</t>
  </si>
  <si>
    <t>Convertible debt</t>
  </si>
  <si>
    <t>Repayments of debt</t>
  </si>
  <si>
    <t>Weighted average interest rate</t>
  </si>
  <si>
    <t>1.22%</t>
  </si>
  <si>
    <t>Bridge Loan</t>
  </si>
  <si>
    <t>Bridge loan</t>
  </si>
  <si>
    <t>Loan processing fee</t>
  </si>
  <si>
    <t>Senior notes 1.900% due in 2018, 2.800% due in 2020, 3.500% due in 2022, 4.875% due in 2035, and 5.125% due in 2045</t>
  </si>
  <si>
    <t>Debt instrument, face amount</t>
  </si>
  <si>
    <t>6.25% senior notes due in 2027 and 6.125% due in 2039 and 5.75 Percent Due in 2041 and 5.75 Percent Due in 2017</t>
  </si>
  <si>
    <t>Redemption premium</t>
  </si>
  <si>
    <t>Extinguishment of debt amount tender offer</t>
  </si>
  <si>
    <t>Write-off of unamortized deferred financing charges</t>
  </si>
  <si>
    <t>Extinguishment of debt tender fees</t>
  </si>
  <si>
    <t>Unsecured Backup Credit Facilities</t>
  </si>
  <si>
    <t>Commitment fee percentage</t>
  </si>
  <si>
    <t>0.03%</t>
  </si>
  <si>
    <t>Long-term line of credit</t>
  </si>
  <si>
    <t>Unsecured Backup Credit Facilities | Unsecured Backup Credit Facility Expiring May 2018</t>
  </si>
  <si>
    <t>Maximum borrowing capacity</t>
  </si>
  <si>
    <t>Line of credit facility term (in years)</t>
  </si>
  <si>
    <t>Unsecured Backup Credit Facilities | Unsecured Backup Credit Facility Expiring July 2019</t>
  </si>
  <si>
    <t>Unsecured Backup Credit Facilities | Unsecured Backup Credit Facility Expiring July 1, 2020</t>
  </si>
  <si>
    <t>Line of Credit | Revolving Credit Facility | Subsequent Event</t>
  </si>
  <si>
    <t>Borrowing capacity reduction 1</t>
  </si>
  <si>
    <t>Borrowing capacity reduction 2</t>
  </si>
  <si>
    <t>Unsecured Debt</t>
  </si>
  <si>
    <t>Unsecured Debt | 2.125% senior notes due 2021</t>
  </si>
  <si>
    <t>Unsecured Debt | 2.875% senior notes due 2026</t>
  </si>
  <si>
    <t>Unsecured Debt | 2016 Notes</t>
  </si>
  <si>
    <t>Proceeds from issuance of debt</t>
  </si>
  <si>
    <t>Unsecured Debt | 4.875% senior notes due 2035</t>
  </si>
  <si>
    <t>Unsecured Debt | 3.875% senior notes due 2025</t>
  </si>
  <si>
    <t>Unsecured Debt | 1.9% senior notes due 2018</t>
  </si>
  <si>
    <t>Unsecured Debt | 2.8% senior notes due 2020</t>
  </si>
  <si>
    <t>Unsecured Debt | 3.5% senior notes due 2022</t>
  </si>
  <si>
    <t>Unsecured Debt | 5.125% senior notes due 2045</t>
  </si>
  <si>
    <t>Senior Notes | 5.75% senior notes due 2017</t>
  </si>
  <si>
    <t>Senior Notes | 6.6% senior notes due 2019</t>
  </si>
  <si>
    <t>Senior Notes | 4.75% senior notes due 2020</t>
  </si>
  <si>
    <t>Senior Notes | Maximum Tender Offer Notes</t>
  </si>
  <si>
    <t>Authorized face amount to be repurchased</t>
  </si>
  <si>
    <t>Repurchased face amount</t>
  </si>
  <si>
    <t>Senior Notes | 6.25% senior notes due 2027</t>
  </si>
  <si>
    <t>Senior Notes | 6.125% senior notes due 2039</t>
  </si>
  <si>
    <t>Senior Notes | 5.75% senior notes due 2041</t>
  </si>
  <si>
    <t>Senior Notes | 5% senior notes due 2024</t>
  </si>
  <si>
    <t>Senior Notes | 5% senior notes due 2024 | Omnicare, Inc.</t>
  </si>
  <si>
    <t>Senior Notes | 4.750% senior notes due in 2022</t>
  </si>
  <si>
    <t>Senior Notes | 4.750% senior notes due in 2022 | Omnicare, Inc.</t>
  </si>
  <si>
    <t>Senior Notes | 4.875% senior notes due 2035</t>
  </si>
  <si>
    <t>Senior Notes | 3.875% senior notes due 2025</t>
  </si>
  <si>
    <t>Senior Notes | Any and All Notes</t>
  </si>
  <si>
    <t>Write off of deferred debt issuance cost</t>
  </si>
  <si>
    <t>Senior Notes | The Notes</t>
  </si>
  <si>
    <t>Payments of debt extinguishment costs</t>
  </si>
  <si>
    <t>Convertible Debt | Omnicare, Inc.</t>
  </si>
  <si>
    <t>Loans Payable | Omnicare, Inc.</t>
  </si>
  <si>
    <t>Enhanced Capital Advantage Preferred Securities</t>
  </si>
  <si>
    <t>Repayment of ECAPS</t>
  </si>
  <si>
    <t>Borrowing and Credit Agreements - Debt Maturities (Details) - USD ($) $ in Millions</t>
  </si>
  <si>
    <t>Thereafter</t>
  </si>
  <si>
    <t>Total debt</t>
  </si>
  <si>
    <t>Leases - Additional Information (Details) $ in Millions</t>
  </si>
  <si>
    <t>Dec. 31, 2016USD ($)Center</t>
  </si>
  <si>
    <t>Operating Leased Assets [Line Items]</t>
  </si>
  <si>
    <t>Retail and mail order locations, distribution centers and corporate offices</t>
  </si>
  <si>
    <t>Number of distribution centers leased | Center</t>
  </si>
  <si>
    <t>Retail and mail order locations, distribution centers and corporate offices | Minimum</t>
  </si>
  <si>
    <t>Non-cancelable operating leases, initial term (in years)</t>
  </si>
  <si>
    <t>15 years</t>
  </si>
  <si>
    <t>Retail and mail order locations, distribution centers and corporate offices | Maximum</t>
  </si>
  <si>
    <t>25 years</t>
  </si>
  <si>
    <t>Equipment and other assets | Minimum</t>
  </si>
  <si>
    <t>Equipment and other assets | Maximum</t>
  </si>
  <si>
    <t>Leases - Schedule of Rent Expense (Details) - USD ($) $ in Millions</t>
  </si>
  <si>
    <t>Minimum rentals</t>
  </si>
  <si>
    <t>Contingent rentals</t>
  </si>
  <si>
    <t>Gross lease rental expense</t>
  </si>
  <si>
    <t>Less: sublease income</t>
  </si>
  <si>
    <t>Net lease rental expense</t>
  </si>
  <si>
    <t>Leases - Schedule of Future Minimum Lease Payments (Details) $ in Millions</t>
  </si>
  <si>
    <t>Capital Leases</t>
  </si>
  <si>
    <t>Total future lease payments</t>
  </si>
  <si>
    <t>Less: imputed interest</t>
  </si>
  <si>
    <t>Present value of capital lease obligations</t>
  </si>
  <si>
    <t>Operating Leases</t>
  </si>
  <si>
    <t>Minimum sublease rentals due in future under non-cancelable subleases</t>
  </si>
  <si>
    <t>Obligation in excess of future minimum payments</t>
  </si>
  <si>
    <t>Pension Plans and Other Postretirement Benefits - Additional Information (Details) $ in Millions</t>
  </si>
  <si>
    <t>Sep. 30, 2015Plan</t>
  </si>
  <si>
    <t>Dec. 31, 2016USD ($)Plan</t>
  </si>
  <si>
    <t>Dec. 31, 2015USD ($)Plan</t>
  </si>
  <si>
    <t>Dec. 31, 2014USD ($)Plan</t>
  </si>
  <si>
    <t>Employer's contributions under defined contribution plans</t>
  </si>
  <si>
    <t>Defined Benefit Plan Disclosure [Line Items]</t>
  </si>
  <si>
    <t>Number of defined benefit plans | Plan</t>
  </si>
  <si>
    <t>Multiemployer Plans, Pension</t>
  </si>
  <si>
    <t>Period contributions</t>
  </si>
  <si>
    <t>Pension Plans</t>
  </si>
  <si>
    <t>Settlement loss</t>
  </si>
  <si>
    <t>Discount rate</t>
  </si>
  <si>
    <t>4.25%</t>
  </si>
  <si>
    <t>Employer contributions</t>
  </si>
  <si>
    <t>Estimated future employer contributions in next fiscal year</t>
  </si>
  <si>
    <t>Benefit obligation</t>
  </si>
  <si>
    <t>Net periodic pension cost</t>
  </si>
  <si>
    <t>Pension Plans | Level 1</t>
  </si>
  <si>
    <t>Actual plan asset allocations percent</t>
  </si>
  <si>
    <t>7.00%</t>
  </si>
  <si>
    <t>21.00%</t>
  </si>
  <si>
    <t>Pension Plans | Level 2</t>
  </si>
  <si>
    <t>93.00%</t>
  </si>
  <si>
    <t>79.00%</t>
  </si>
  <si>
    <t>Pension Plans | Fixed Income Securities</t>
  </si>
  <si>
    <t>94.00%</t>
  </si>
  <si>
    <t>Pension Plans | Equity Securities</t>
  </si>
  <si>
    <t>19.00%</t>
  </si>
  <si>
    <t>Pension Plans | Money Market Funds</t>
  </si>
  <si>
    <t>1.00%</t>
  </si>
  <si>
    <t>2.00%</t>
  </si>
  <si>
    <t>Pension Plans | Minimum</t>
  </si>
  <si>
    <t>Expected long-term rate of return on plan assets</t>
  </si>
  <si>
    <t>Rate of compensation increase</t>
  </si>
  <si>
    <t>Pension Plans | Minimum | Fixed Income Securities</t>
  </si>
  <si>
    <t>Pension Plans | Minimum | Equity Securities</t>
  </si>
  <si>
    <t>0.00%</t>
  </si>
  <si>
    <t>Pension Plans | Maximum</t>
  </si>
  <si>
    <t>5.50%</t>
  </si>
  <si>
    <t>6.75%</t>
  </si>
  <si>
    <t>6.00%</t>
  </si>
  <si>
    <t>Pension Plans | Maximum | Fixed Income Securities</t>
  </si>
  <si>
    <t>Pension Plans | Maximum | Equity Securities</t>
  </si>
  <si>
    <t>Tax Qualified Pension Plans, Defined Benefit</t>
  </si>
  <si>
    <t>3.09%</t>
  </si>
  <si>
    <t>Unfunded Nonqualified Supplemental Retirement Plans</t>
  </si>
  <si>
    <t>Other Postretirement Benefit Plan</t>
  </si>
  <si>
    <t>Pension Plans and Other Postretirement Benefits - Change in Benefit Obligation (Details) - Pension Plans - USD ($) $ in Millions</t>
  </si>
  <si>
    <t>Defined Benefit Plan, Change in Benefit Obligation [Roll Forward]</t>
  </si>
  <si>
    <t>Benefit obligation at beginning of year</t>
  </si>
  <si>
    <t>Acquisition</t>
  </si>
  <si>
    <t>Interest cost</t>
  </si>
  <si>
    <t>Actuarial loss</t>
  </si>
  <si>
    <t>Benefit payments</t>
  </si>
  <si>
    <t>Settlements</t>
  </si>
  <si>
    <t>Benefit obligation at end of year</t>
  </si>
  <si>
    <t>Pension Plans and Other Postretirement Benefits - Change in Plan Assets (Details) - Pension Plans - USD ($) $ in Millions</t>
  </si>
  <si>
    <t>Defined Benefit Plan, Change in Fair Value of Plan Assets</t>
  </si>
  <si>
    <t>Fair value of plan assets at the beginning of the year</t>
  </si>
  <si>
    <t>Actual return on plan assets</t>
  </si>
  <si>
    <t>Fair value of plan assets at the end of the year</t>
  </si>
  <si>
    <t>Funded status</t>
  </si>
  <si>
    <t>Pension Plans and Other Postretirement Benefits - Components of Net Periodic Benefit Cost (Details) - Pension Plans - USD ($) $ in Millions</t>
  </si>
  <si>
    <t>Expected return on plan assets</t>
  </si>
  <si>
    <t>Amortization of net loss</t>
  </si>
  <si>
    <t>Service cost</t>
  </si>
  <si>
    <t>Pension Plans and Other Postretirement Benefits - Fair Value Allocation of Plan Assets (Details) - Pension Plans - USD ($) $ in Millions</t>
  </si>
  <si>
    <t>Fair value of plan assets</t>
  </si>
  <si>
    <t>Cash and money market funds</t>
  </si>
  <si>
    <t>Cash and money market funds | Level 1</t>
  </si>
  <si>
    <t>Cash and money market funds | Level 2</t>
  </si>
  <si>
    <t>Cash and money market funds | Level 3</t>
  </si>
  <si>
    <t>Fixed income funds</t>
  </si>
  <si>
    <t>Fixed income funds | Level 1</t>
  </si>
  <si>
    <t>Fixed income funds | Level 2</t>
  </si>
  <si>
    <t>Fixed income funds | Level 3</t>
  </si>
  <si>
    <t>Equity mutual funds</t>
  </si>
  <si>
    <t>Equity mutual funds | Level 1</t>
  </si>
  <si>
    <t>Equity mutual funds | Level 2</t>
  </si>
  <si>
    <t>Equity mutual funds | Level 3</t>
  </si>
  <si>
    <t>Pension Plans and Other Postretirement Benefits - Expected Future Benefit Payments (Details) - Pension Plans $ in Millions</t>
  </si>
  <si>
    <t>Stock Incentive Plans - Schedule of Stock-based Compensation (Details) - USD ($) $ in Millions</t>
  </si>
  <si>
    <t>Compensation expense related to share-based compensation</t>
  </si>
  <si>
    <t>Stock Options and ESPP</t>
  </si>
  <si>
    <t>Restricted Stock</t>
  </si>
  <si>
    <t>Restricted Stock | Executive Officer</t>
  </si>
  <si>
    <t>Stock Incentive Plans - Additional Information (Details) - USD ($) $ / shares in Units, $ in Millions</t>
  </si>
  <si>
    <t>Compensation</t>
  </si>
  <si>
    <t>Recognized tax benefit on compensation expense</t>
  </si>
  <si>
    <t>Total intrinsic value of options exercised</t>
  </si>
  <si>
    <t>Total fair value of restricted shares vested</t>
  </si>
  <si>
    <t>Restricted Stock Units (RSUs)</t>
  </si>
  <si>
    <t>Granted (in shares)</t>
  </si>
  <si>
    <t>Granted (in dollars per share)</t>
  </si>
  <si>
    <t>Unrecognized compensation expense related to unvested options</t>
  </si>
  <si>
    <t>Unrecognized compensation expense related to unvested options, period of recognition (in years)</t>
  </si>
  <si>
    <t>2 years 3 months 15 days</t>
  </si>
  <si>
    <t>Options Granted, Beginning from 2011</t>
  </si>
  <si>
    <t>Exercisable period (in years)</t>
  </si>
  <si>
    <t>4 years</t>
  </si>
  <si>
    <t>Expiration period for options granted (in years)</t>
  </si>
  <si>
    <t>7 years</t>
  </si>
  <si>
    <t>Employee Stock Option</t>
  </si>
  <si>
    <t>1 year 9 months 16 days</t>
  </si>
  <si>
    <t>Fair value of options vested</t>
  </si>
  <si>
    <t>Unvested options to vest over the requisite service period (in shares)</t>
  </si>
  <si>
    <t>Employee Stock Purchase Plan 2007</t>
  </si>
  <si>
    <t>Maximum number of shares that can be purchased under ESPP (in shares)</t>
  </si>
  <si>
    <t>Employee purchase price, percentage of fair market value of ordinary shares</t>
  </si>
  <si>
    <t>90.00%</t>
  </si>
  <si>
    <t>85.00%</t>
  </si>
  <si>
    <t>Shares of common stock purchased for ESPP (in shares)</t>
  </si>
  <si>
    <t>Average price of shares of common stock purchased for ESPP (in dollars per share)</t>
  </si>
  <si>
    <t>Shares available for future grants under the ICP (in shares)</t>
  </si>
  <si>
    <t>Equity Incentive Plan 2010</t>
  </si>
  <si>
    <t>Stock Incentive Plans - Schedule of Valuation Assumptions of ESPP (Details) - $ / shares</t>
  </si>
  <si>
    <t>Employee Stock Purchase Plan</t>
  </si>
  <si>
    <t>Dividend yield</t>
  </si>
  <si>
    <t>0.88%</t>
  </si>
  <si>
    <t>0.71%</t>
  </si>
  <si>
    <t>0.75%</t>
  </si>
  <si>
    <t>Expected volatility</t>
  </si>
  <si>
    <t>20.64%</t>
  </si>
  <si>
    <t>13.92%</t>
  </si>
  <si>
    <t>14.87%</t>
  </si>
  <si>
    <t>Risk-free interest rate</t>
  </si>
  <si>
    <t>0.45%</t>
  </si>
  <si>
    <t>0.11%</t>
  </si>
  <si>
    <t>0.08%</t>
  </si>
  <si>
    <t>Expected life (in years)</t>
  </si>
  <si>
    <t>6 months</t>
  </si>
  <si>
    <t>Weighted-average grant date fair value (in dollars per share)</t>
  </si>
  <si>
    <t>Offering period for stock purchase plan (in months)</t>
  </si>
  <si>
    <t>Stock Incentive Plans - Schedule of Restricted Stock and RSU Activity (Details) - Restricted Unit and Restricted Share Award shares in Thousands</t>
  </si>
  <si>
    <t>Dec. 31, 2016$ / sharesshares</t>
  </si>
  <si>
    <t>Units</t>
  </si>
  <si>
    <t>Nonvested at beginning of year (in shares) | shares</t>
  </si>
  <si>
    <t>Granted (in shares) | shares</t>
  </si>
  <si>
    <t>Vested (in shares) | shares</t>
  </si>
  <si>
    <t>Forfeited (in shares) | shares</t>
  </si>
  <si>
    <t>Nonvested at end of year (in shares) | shares</t>
  </si>
  <si>
    <t>Weighted Average Grant 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Stock Incentive Plans - Fair Value of Options Using Black-Scholes (Details) - Employee Stock Option - $ / shares</t>
  </si>
  <si>
    <t>1.62%</t>
  </si>
  <si>
    <t>1.37%</t>
  </si>
  <si>
    <t>1.47%</t>
  </si>
  <si>
    <t>17.22%</t>
  </si>
  <si>
    <t>18.07%</t>
  </si>
  <si>
    <t>19.92%</t>
  </si>
  <si>
    <t>1.24%</t>
  </si>
  <si>
    <t>1.35%</t>
  </si>
  <si>
    <t>4 years 2 months 9 days</t>
  </si>
  <si>
    <t>4 years 2 months 12 days</t>
  </si>
  <si>
    <t>Stock Incentive Plans - Schedule of Stock Option Activity (Details) - USD ($) $ / shares in Units, shares in Thousands</t>
  </si>
  <si>
    <t>Share-based Compensation Arrangement by Share-based Payment Award, Options, Outstanding [Roll Forward]</t>
  </si>
  <si>
    <t>Outstanding at the beginning of the period (in shares)</t>
  </si>
  <si>
    <t>Forfeited (in shares)</t>
  </si>
  <si>
    <t>Expired (in shares)</t>
  </si>
  <si>
    <t>Outstanding at the end of the period (in shares)</t>
  </si>
  <si>
    <t>Options exercisable (in shares)</t>
  </si>
  <si>
    <t>Options vested and expected to vest end of the period (in shares)</t>
  </si>
  <si>
    <t>Share-based Compensation Arrangement by Share-based Payment Award, Options, Outstanding, Weighted Average Exercise Price [Abstract]</t>
  </si>
  <si>
    <t>Outstanding at the beginning of the period (in dollars per share)</t>
  </si>
  <si>
    <t>Exercised (in dollars per share)</t>
  </si>
  <si>
    <t>Forfeited (in dollars per share)</t>
  </si>
  <si>
    <t>Expired (in dollars per share)</t>
  </si>
  <si>
    <t>Outstanding at the end of the period (in dollars per share)</t>
  </si>
  <si>
    <t>Exercisable at end of period (in dollars per share)</t>
  </si>
  <si>
    <t>Vested and expected to vest (in dollars per share)</t>
  </si>
  <si>
    <t>Share-based Compensation Arrangement by Share-based Payment Award, Options, Additional Disclosures [Abstract]</t>
  </si>
  <si>
    <t>Weighted average remaining contractual term, options outstanding (in years)</t>
  </si>
  <si>
    <t>3 years 8 months 10 days</t>
  </si>
  <si>
    <t xml:space="preserve"> </t>
  </si>
  <si>
    <t>Weighted average remaining contractual term, options exercisable (in years)</t>
  </si>
  <si>
    <t>2 years 4 months 6 days</t>
  </si>
  <si>
    <t>Weighted average remaining contractual term, options vested and expected to vest (in years)</t>
  </si>
  <si>
    <t>3 years 7 months 22 days</t>
  </si>
  <si>
    <t>Aggregate intrinsic value, options outstanding</t>
  </si>
  <si>
    <t>Aggregate intrinsic value, options exercisable</t>
  </si>
  <si>
    <t>Aggregate intrinsic value, options vested and expected to vest</t>
  </si>
  <si>
    <t>Income Taxes (Details) - USD ($) $ in Millions</t>
  </si>
  <si>
    <t>Current:</t>
  </si>
  <si>
    <t>Federal</t>
  </si>
  <si>
    <t>State</t>
  </si>
  <si>
    <t>Total current income tax provision</t>
  </si>
  <si>
    <t>Deferred:</t>
  </si>
  <si>
    <t>Total deferred income tax provision</t>
  </si>
  <si>
    <t>Reconciliation of the statutory income tax rate to the Company's effective income tax rate</t>
  </si>
  <si>
    <t>Statutory income tax rate</t>
  </si>
  <si>
    <t>35.00%</t>
  </si>
  <si>
    <t>State income taxes, net of federal tax benefit</t>
  </si>
  <si>
    <t>4.10%</t>
  </si>
  <si>
    <t>4.30%</t>
  </si>
  <si>
    <t>(0.70%)</t>
  </si>
  <si>
    <t>0.30%</t>
  </si>
  <si>
    <t>0.20%</t>
  </si>
  <si>
    <t>Effective income tax rate</t>
  </si>
  <si>
    <t>38.40%</t>
  </si>
  <si>
    <t>39.30%</t>
  </si>
  <si>
    <t>39.50%</t>
  </si>
  <si>
    <t>Deferred tax assets:</t>
  </si>
  <si>
    <t>Lease and rents</t>
  </si>
  <si>
    <t>Inventory</t>
  </si>
  <si>
    <t>Employee benefits</t>
  </si>
  <si>
    <t>Allowance for doubtful accounts</t>
  </si>
  <si>
    <t>Retirement benefits</t>
  </si>
  <si>
    <t>Net operating loss and capital loss carryforwards</t>
  </si>
  <si>
    <t>Deferred income</t>
  </si>
  <si>
    <t>Valuation allowance</t>
  </si>
  <si>
    <t>Total deferred tax assets</t>
  </si>
  <si>
    <t>Deferred tax liabilities:</t>
  </si>
  <si>
    <t>Total deferred tax liabilities</t>
  </si>
  <si>
    <t>Net deferred tax liabilities</t>
  </si>
  <si>
    <t>Additions based on tax positions related to the current year</t>
  </si>
  <si>
    <t>Additions based on tax positions related to prior years</t>
  </si>
  <si>
    <t>Reductions for tax positions of prior years</t>
  </si>
  <si>
    <t>Expiration of statutes of limitation</t>
  </si>
  <si>
    <t>Interest recognized related to unrecognized tax benefits</t>
  </si>
  <si>
    <t>Accrued interest and penalties related to unrecognized tax benefits</t>
  </si>
  <si>
    <t>Unrecognized tax benefits that would impact effective tax rate</t>
  </si>
  <si>
    <t>Commitments and Contingencies (Details) $ in Millions</t>
  </si>
  <si>
    <t>Oct. 29, 2010USD ($)plaintiff</t>
  </si>
  <si>
    <t>Oct. 31, 2016USD ($)</t>
  </si>
  <si>
    <t>Sep. 30, 2015pharmacy</t>
  </si>
  <si>
    <t>Mar. 31, 2010state</t>
  </si>
  <si>
    <t>Feb. 28, 2006directorclass_action_complaintofficer</t>
  </si>
  <si>
    <t>Oct. 31, 2003pharmacyclass_action_complaint</t>
  </si>
  <si>
    <t>Dec. 31, 2016lease</t>
  </si>
  <si>
    <t>Loss contingencies</t>
  </si>
  <si>
    <t>Number of store leases guaranteed | lease</t>
  </si>
  <si>
    <t>Number of pharmacies filing putative action | pharmacy</t>
  </si>
  <si>
    <t>New claims filed, number | class_action_complaint</t>
  </si>
  <si>
    <t>Number of pharmacies indicated in subpoena | pharmacy</t>
  </si>
  <si>
    <t>Number of officers named in lawsuit | officer</t>
  </si>
  <si>
    <t>Number of directors named in lawsuit | director</t>
  </si>
  <si>
    <t>Multi-state Investigation</t>
  </si>
  <si>
    <t>Number of states participating in multi-state investigation | state</t>
  </si>
  <si>
    <t>Banigan and Templin v. Organon USA, Inc., Omnicare, Inc. and PharMerica Corporation | Omnicare, Inc.</t>
  </si>
  <si>
    <t>Litigation settlement, amount</t>
  </si>
  <si>
    <t>Number of plaintiffs | plaintiff</t>
  </si>
  <si>
    <t>Omnicare's Nationwide Billing Practices, Pure Service Pharmacy | Omnicare, Inc.</t>
  </si>
  <si>
    <t>Auto Label Verification | Omnicare, Inc.</t>
  </si>
  <si>
    <t>Controlled Substances Act</t>
  </si>
  <si>
    <t>Segment Reporting (Details) $ in Millions</t>
  </si>
  <si>
    <t>Sep. 30, 2016USD ($)</t>
  </si>
  <si>
    <t>Jun. 30, 2016USD ($)</t>
  </si>
  <si>
    <t>Mar. 31, 2016USD ($)</t>
  </si>
  <si>
    <t>Sep. 30, 2015USD ($)</t>
  </si>
  <si>
    <t>Jun. 30, 2015USD ($)</t>
  </si>
  <si>
    <t>Mar. 31, 2015USD ($)</t>
  </si>
  <si>
    <t>Dec. 31, 2016USD ($)segment</t>
  </si>
  <si>
    <t>Number of segments | segment</t>
  </si>
  <si>
    <t>Additions to property and equipment</t>
  </si>
  <si>
    <t>Operating Segments | Pharmacy Services Segment</t>
  </si>
  <si>
    <t>Net revenues, retail co-payments</t>
  </si>
  <si>
    <t>Operating Segments | Retail/LTC Segment</t>
  </si>
  <si>
    <t>Asset impairment charges</t>
  </si>
  <si>
    <t>Operating Segments | Retail/LTC Segment | Operating Income (Loss)</t>
  </si>
  <si>
    <t>Operating Segments | Corporate Segment</t>
  </si>
  <si>
    <t>Payments for legal settlements</t>
  </si>
  <si>
    <t>Intersegment Eliminations</t>
  </si>
  <si>
    <t>Customer Concentration Risk | Sales Revenue, Net</t>
  </si>
  <si>
    <t>Concentration risk, percentage</t>
  </si>
  <si>
    <t>11.20%</t>
  </si>
  <si>
    <t>Geographic Concentration Risk | United States | Sales Revenue, Net</t>
  </si>
  <si>
    <t>99.00%</t>
  </si>
  <si>
    <t>Geographic Concentration Risk | United States | Long-lived Assets</t>
  </si>
  <si>
    <t>Earnings Per Share (Details) - USD ($) $ / shares in Units, shares in Millions, $ in Millions</t>
  </si>
  <si>
    <t>Numerator for earnings per share calculation:</t>
  </si>
  <si>
    <t>Income allocated to participating securities</t>
  </si>
  <si>
    <t>Income from continuing operations attributable to common stockholders</t>
  </si>
  <si>
    <t>Denominator for earnings per share calculation:</t>
  </si>
  <si>
    <t>Weighted average shares, basic (in shares)</t>
  </si>
  <si>
    <t>Effect of dilutive securities (in shares)</t>
  </si>
  <si>
    <t>Weighted average shares, diluted (in shares)</t>
  </si>
  <si>
    <t>Earnings per share from continuing operations:</t>
  </si>
  <si>
    <t>Earnings per share, basic (in dollars per share)</t>
  </si>
  <si>
    <t>Earnings per share, diluted (in dollars per share)</t>
  </si>
  <si>
    <t>Quarterly Financial Information (Unaudited) (Details) - USD ($) $ / shares in Units, $ in Millions</t>
  </si>
  <si>
    <t>Quarterly financial information</t>
  </si>
  <si>
    <t>Income (loss) from discontinued operations attributable to CVS Health (in dollars per share)</t>
  </si>
  <si>
    <t>Dividends per share (in dollars per share)</t>
  </si>
  <si>
    <t>High</t>
  </si>
  <si>
    <t>NYSE Stock Price (in dollars per share)</t>
  </si>
  <si>
    <t>Low</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48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1661618666</v>
      </c>
    </row>
    <row r="15" spans="1:4">
      <c r="A15" s="4" t="s">
        <v>25</v>
      </c>
      <c r="C15" s="5" t="n">
        <v>102569960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77526</v>
      </c>
      <c r="C4" s="6" t="n">
        <v>153290</v>
      </c>
      <c r="D4" s="6" t="n">
        <v>139367</v>
      </c>
    </row>
    <row r="5" spans="1:4">
      <c r="A5" s="4" t="s">
        <v>34</v>
      </c>
      <c r="B5" s="5" t="n">
        <v>148669</v>
      </c>
      <c r="C5" s="5" t="n">
        <v>126762</v>
      </c>
      <c r="D5" s="5" t="n">
        <v>114000</v>
      </c>
    </row>
    <row r="6" spans="1:4">
      <c r="A6" s="4" t="s">
        <v>35</v>
      </c>
      <c r="B6" s="5" t="n">
        <v>28857</v>
      </c>
      <c r="C6" s="5" t="n">
        <v>26528</v>
      </c>
      <c r="D6" s="5" t="n">
        <v>25367</v>
      </c>
    </row>
    <row r="7" spans="1:4">
      <c r="A7" s="4" t="s">
        <v>36</v>
      </c>
      <c r="B7" s="5" t="n">
        <v>18519</v>
      </c>
      <c r="C7" s="5" t="n">
        <v>17074</v>
      </c>
      <c r="D7" s="5" t="n">
        <v>16568</v>
      </c>
    </row>
    <row r="8" spans="1:4">
      <c r="A8" s="4" t="s">
        <v>37</v>
      </c>
      <c r="B8" s="5" t="n">
        <v>10338</v>
      </c>
      <c r="C8" s="5" t="n">
        <v>9454</v>
      </c>
      <c r="D8" s="5" t="n">
        <v>8799</v>
      </c>
    </row>
    <row r="9" spans="1:4">
      <c r="A9" s="4" t="s">
        <v>38</v>
      </c>
      <c r="B9" s="5" t="n">
        <v>1058</v>
      </c>
      <c r="C9" s="5" t="n">
        <v>838</v>
      </c>
      <c r="D9" s="5" t="n">
        <v>600</v>
      </c>
    </row>
    <row r="10" spans="1:4">
      <c r="A10" s="4" t="s">
        <v>39</v>
      </c>
      <c r="B10" s="5" t="n">
        <v>643</v>
      </c>
      <c r="C10" s="5" t="n">
        <v>0</v>
      </c>
      <c r="D10" s="5" t="n">
        <v>521</v>
      </c>
    </row>
    <row r="11" spans="1:4">
      <c r="A11" s="4" t="s">
        <v>40</v>
      </c>
      <c r="B11" s="5" t="n">
        <v>8637</v>
      </c>
      <c r="C11" s="5" t="n">
        <v>8616</v>
      </c>
      <c r="D11" s="5" t="n">
        <v>7678</v>
      </c>
    </row>
    <row r="12" spans="1:4">
      <c r="A12" s="4" t="s">
        <v>41</v>
      </c>
      <c r="B12" s="5" t="n">
        <v>3317</v>
      </c>
      <c r="C12" s="5" t="n">
        <v>3386</v>
      </c>
      <c r="D12" s="5" t="n">
        <v>3033</v>
      </c>
    </row>
    <row r="13" spans="1:4">
      <c r="A13" s="4" t="s">
        <v>42</v>
      </c>
      <c r="B13" s="5" t="n">
        <v>5320</v>
      </c>
      <c r="C13" s="5" t="n">
        <v>5230</v>
      </c>
      <c r="D13" s="5" t="n">
        <v>4645</v>
      </c>
    </row>
    <row r="14" spans="1:4">
      <c r="A14" s="4" t="s">
        <v>43</v>
      </c>
      <c r="B14" s="5" t="n">
        <v>-1</v>
      </c>
      <c r="C14" s="5" t="n">
        <v>9</v>
      </c>
      <c r="D14" s="5" t="n">
        <v>-1</v>
      </c>
    </row>
    <row r="15" spans="1:4">
      <c r="A15" s="4" t="s">
        <v>44</v>
      </c>
      <c r="B15" s="5" t="n">
        <v>5319</v>
      </c>
      <c r="C15" s="5" t="n">
        <v>5239</v>
      </c>
      <c r="D15" s="5" t="n">
        <v>4644</v>
      </c>
    </row>
    <row r="16" spans="1:4">
      <c r="A16" s="4" t="s">
        <v>45</v>
      </c>
      <c r="B16" s="5" t="n">
        <v>-2</v>
      </c>
      <c r="C16" s="5" t="n">
        <v>-2</v>
      </c>
      <c r="D16" s="5" t="n">
        <v>0</v>
      </c>
    </row>
    <row r="17" spans="1:4">
      <c r="A17" s="4" t="s">
        <v>46</v>
      </c>
      <c r="B17" s="6" t="n">
        <v>5317</v>
      </c>
      <c r="C17" s="6" t="n">
        <v>5237</v>
      </c>
      <c r="D17" s="6" t="n">
        <v>4644</v>
      </c>
    </row>
    <row r="18" spans="1:4">
      <c r="A18" s="3" t="s">
        <v>47</v>
      </c>
    </row>
    <row r="19" spans="1:4">
      <c r="A19" s="4" t="s">
        <v>48</v>
      </c>
      <c r="B19" s="7" t="n">
        <v>4.93</v>
      </c>
      <c r="C19" s="7" t="n">
        <v>4.65</v>
      </c>
      <c r="D19" s="7" t="n">
        <v>3.98</v>
      </c>
    </row>
    <row r="20" spans="1:4">
      <c r="A20" s="4" t="s">
        <v>49</v>
      </c>
      <c r="B20" s="5" t="n">
        <v>0</v>
      </c>
      <c r="C20" s="8" t="n">
        <v>0.01</v>
      </c>
      <c r="D20" s="5" t="n">
        <v>0</v>
      </c>
    </row>
    <row r="21" spans="1:4">
      <c r="A21" s="4" t="s">
        <v>50</v>
      </c>
      <c r="B21" s="7" t="n">
        <v>4.93</v>
      </c>
      <c r="C21" s="7" t="n">
        <v>4.66</v>
      </c>
      <c r="D21" s="7" t="n">
        <v>3.98</v>
      </c>
    </row>
    <row r="22" spans="1:4">
      <c r="A22" s="4" t="s">
        <v>51</v>
      </c>
      <c r="B22" s="5" t="n">
        <v>1073</v>
      </c>
      <c r="C22" s="5" t="n">
        <v>1118</v>
      </c>
      <c r="D22" s="5" t="n">
        <v>1161</v>
      </c>
    </row>
    <row r="23" spans="1:4">
      <c r="A23" s="3" t="s">
        <v>52</v>
      </c>
    </row>
    <row r="24" spans="1:4">
      <c r="A24" s="4" t="s">
        <v>48</v>
      </c>
      <c r="B24" s="7" t="n">
        <v>4.91</v>
      </c>
      <c r="C24" s="7" t="n">
        <v>4.62</v>
      </c>
      <c r="D24" s="7" t="n">
        <v>3.96</v>
      </c>
    </row>
    <row r="25" spans="1:4">
      <c r="A25" s="4" t="s">
        <v>49</v>
      </c>
      <c r="B25" s="5" t="n">
        <v>0</v>
      </c>
      <c r="C25" s="8" t="n">
        <v>0.01</v>
      </c>
      <c r="D25" s="5" t="n">
        <v>0</v>
      </c>
    </row>
    <row r="26" spans="1:4">
      <c r="A26" s="4" t="s">
        <v>50</v>
      </c>
      <c r="B26" s="7" t="n">
        <v>4.9</v>
      </c>
      <c r="C26" s="7" t="n">
        <v>4.63</v>
      </c>
      <c r="D26" s="7" t="n">
        <v>3.96</v>
      </c>
    </row>
    <row r="27" spans="1:4">
      <c r="A27" s="4" t="s">
        <v>51</v>
      </c>
      <c r="B27" s="5" t="n">
        <v>1079</v>
      </c>
      <c r="C27" s="5" t="n">
        <v>1126</v>
      </c>
      <c r="D27" s="5" t="n">
        <v>1169</v>
      </c>
    </row>
    <row r="28" spans="1:4">
      <c r="A28" s="4" t="s">
        <v>53</v>
      </c>
      <c r="B28" s="9" t="n">
        <v>1.7</v>
      </c>
      <c r="C28" s="7" t="n">
        <v>1.4</v>
      </c>
      <c r="D28" s="7" t="n">
        <v>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69</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157</v>
      </c>
      <c r="B24" s="4" t="s">
        <v>271</v>
      </c>
    </row>
    <row r="25" spans="1:2">
      <c r="A25" s="4" t="s">
        <v>160</v>
      </c>
      <c r="B25" s="4" t="s">
        <v>272</v>
      </c>
    </row>
    <row r="26" spans="1:2">
      <c r="A26" s="4" t="s">
        <v>273</v>
      </c>
      <c r="B26" s="4" t="s">
        <v>274</v>
      </c>
    </row>
    <row r="27" spans="1:2">
      <c r="A27" s="4" t="s">
        <v>275</v>
      </c>
      <c r="B27" s="4" t="s">
        <v>276</v>
      </c>
    </row>
    <row r="28" spans="1:2">
      <c r="A28" s="4" t="s">
        <v>277</v>
      </c>
      <c r="B28" s="4" t="s">
        <v>278</v>
      </c>
    </row>
    <row r="29" spans="1:2">
      <c r="A29" s="4" t="s">
        <v>216</v>
      </c>
      <c r="B29" s="4" t="s">
        <v>279</v>
      </c>
    </row>
    <row r="30" spans="1:2">
      <c r="A30" s="4" t="s">
        <v>280</v>
      </c>
      <c r="B30" s="4" t="s">
        <v>281</v>
      </c>
    </row>
    <row r="31" spans="1:2">
      <c r="A31" s="4" t="s">
        <v>282</v>
      </c>
      <c r="B31" s="4" t="s">
        <v>283</v>
      </c>
    </row>
    <row r="32" spans="1:2">
      <c r="A32" s="4" t="s">
        <v>284</v>
      </c>
      <c r="B32"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c r="B6" s="4" t="s">
        <v>307</v>
      </c>
    </row>
    <row r="7" spans="1:2">
      <c r="A7" s="4" t="s">
        <v>308</v>
      </c>
    </row>
    <row r="8" spans="1:2">
      <c r="A8" s="3" t="s">
        <v>303</v>
      </c>
    </row>
    <row r="9" spans="1:2">
      <c r="A9" s="4" t="s">
        <v>304</v>
      </c>
      <c r="B9"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318</v>
      </c>
    </row>
    <row r="4" spans="1:2">
      <c r="A4" s="4" t="s">
        <v>19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4</v>
      </c>
      <c r="B4" s="6" t="n">
        <v>5319</v>
      </c>
      <c r="C4" s="6" t="n">
        <v>5239</v>
      </c>
      <c r="D4" s="6" t="n">
        <v>4644</v>
      </c>
    </row>
    <row r="5" spans="1:4">
      <c r="A5" s="3" t="s">
        <v>56</v>
      </c>
    </row>
    <row r="6" spans="1:4">
      <c r="A6" s="4" t="s">
        <v>57</v>
      </c>
      <c r="B6" s="5" t="n">
        <v>38</v>
      </c>
      <c r="C6" s="5" t="n">
        <v>-100</v>
      </c>
      <c r="D6" s="5" t="n">
        <v>-35</v>
      </c>
    </row>
    <row r="7" spans="1:4">
      <c r="A7" s="4" t="s">
        <v>58</v>
      </c>
      <c r="B7" s="5" t="n">
        <v>2</v>
      </c>
      <c r="C7" s="5" t="n">
        <v>2</v>
      </c>
      <c r="D7" s="5" t="n">
        <v>4</v>
      </c>
    </row>
    <row r="8" spans="1:4">
      <c r="A8" s="4" t="s">
        <v>59</v>
      </c>
      <c r="B8" s="5" t="n">
        <v>13</v>
      </c>
      <c r="C8" s="5" t="n">
        <v>-43</v>
      </c>
      <c r="D8" s="5" t="n">
        <v>-37</v>
      </c>
    </row>
    <row r="9" spans="1:4">
      <c r="A9" s="4" t="s">
        <v>60</v>
      </c>
      <c r="B9" s="5" t="n">
        <v>53</v>
      </c>
      <c r="C9" s="5" t="n">
        <v>-141</v>
      </c>
      <c r="D9" s="5" t="n">
        <v>-68</v>
      </c>
    </row>
    <row r="10" spans="1:4">
      <c r="A10" s="4" t="s">
        <v>61</v>
      </c>
      <c r="B10" s="5" t="n">
        <v>5372</v>
      </c>
      <c r="C10" s="5" t="n">
        <v>5098</v>
      </c>
      <c r="D10" s="5" t="n">
        <v>4576</v>
      </c>
    </row>
    <row r="11" spans="1:4">
      <c r="A11" s="4" t="s">
        <v>62</v>
      </c>
      <c r="B11" s="5" t="n">
        <v>-2</v>
      </c>
      <c r="C11" s="5" t="n">
        <v>-2</v>
      </c>
      <c r="D11" s="5" t="n">
        <v>0</v>
      </c>
    </row>
    <row r="12" spans="1:4">
      <c r="A12" s="4" t="s">
        <v>63</v>
      </c>
      <c r="B12" s="6" t="n">
        <v>5370</v>
      </c>
      <c r="C12" s="6" t="n">
        <v>5096</v>
      </c>
      <c r="D12" s="6" t="n">
        <v>45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3</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26</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29</v>
      </c>
    </row>
    <row r="4" spans="1:2">
      <c r="A4" s="4" t="s">
        <v>228</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33"/>
    <col customWidth="1" max="3" min="3" width="75"/>
  </cols>
  <sheetData>
    <row r="1" spans="1:3">
      <c r="A1" s="1" t="s">
        <v>369</v>
      </c>
      <c r="B1" s="2" t="s">
        <v>370</v>
      </c>
      <c r="C1" s="2" t="s">
        <v>371</v>
      </c>
    </row>
    <row r="2" spans="1:3">
      <c r="A2" s="3" t="s">
        <v>372</v>
      </c>
    </row>
    <row r="3" spans="1:3">
      <c r="A3" s="4" t="s">
        <v>373</v>
      </c>
      <c r="C3" s="5" t="n">
        <v>3</v>
      </c>
    </row>
    <row r="4" spans="1:3">
      <c r="A4" s="4" t="s">
        <v>374</v>
      </c>
    </row>
    <row r="5" spans="1:3">
      <c r="A5" s="3" t="s">
        <v>372</v>
      </c>
    </row>
    <row r="6" spans="1:3">
      <c r="A6" s="4" t="s">
        <v>375</v>
      </c>
      <c r="C6" s="5" t="n">
        <v>68000</v>
      </c>
    </row>
    <row r="7" spans="1:3">
      <c r="A7" s="4" t="s">
        <v>376</v>
      </c>
      <c r="C7" s="5" t="n">
        <v>41000</v>
      </c>
    </row>
    <row r="8" spans="1:3">
      <c r="A8" s="4" t="s">
        <v>377</v>
      </c>
      <c r="C8" s="5" t="n">
        <v>27000</v>
      </c>
    </row>
    <row r="9" spans="1:3">
      <c r="A9" s="4" t="s">
        <v>378</v>
      </c>
      <c r="C9" s="5" t="n">
        <v>18</v>
      </c>
    </row>
    <row r="10" spans="1:3">
      <c r="A10" s="4" t="s">
        <v>379</v>
      </c>
      <c r="C10" s="5" t="n">
        <v>3</v>
      </c>
    </row>
    <row r="11" spans="1:3">
      <c r="A11" s="4" t="s">
        <v>380</v>
      </c>
      <c r="C11" s="5" t="n">
        <v>41</v>
      </c>
    </row>
    <row r="12" spans="1:3">
      <c r="A12" s="4" t="s">
        <v>381</v>
      </c>
    </row>
    <row r="13" spans="1:3">
      <c r="A13" s="3" t="s">
        <v>372</v>
      </c>
    </row>
    <row r="14" spans="1:3">
      <c r="A14" s="4" t="s">
        <v>375</v>
      </c>
      <c r="C14" s="5" t="n">
        <v>23</v>
      </c>
    </row>
    <row r="15" spans="1:3">
      <c r="A15" s="4" t="s">
        <v>382</v>
      </c>
    </row>
    <row r="16" spans="1:3">
      <c r="A16" s="3" t="s">
        <v>372</v>
      </c>
    </row>
    <row r="17" spans="1:3">
      <c r="A17" s="4" t="s">
        <v>375</v>
      </c>
      <c r="C17" s="5" t="n">
        <v>13</v>
      </c>
    </row>
    <row r="18" spans="1:3">
      <c r="A18" s="4" t="s">
        <v>383</v>
      </c>
    </row>
    <row r="19" spans="1:3">
      <c r="A19" s="3" t="s">
        <v>372</v>
      </c>
    </row>
    <row r="20" spans="1:3">
      <c r="A20" s="4" t="s">
        <v>375</v>
      </c>
      <c r="C20" s="5" t="n">
        <v>4</v>
      </c>
    </row>
    <row r="21" spans="1:3">
      <c r="A21" s="4" t="s">
        <v>384</v>
      </c>
    </row>
    <row r="22" spans="1:3">
      <c r="A22" s="3" t="s">
        <v>372</v>
      </c>
    </row>
    <row r="23" spans="1:3">
      <c r="A23" s="4" t="s">
        <v>385</v>
      </c>
      <c r="C23" s="5" t="n">
        <v>84</v>
      </c>
    </row>
    <row r="24" spans="1:3">
      <c r="A24" s="4" t="s">
        <v>386</v>
      </c>
    </row>
    <row r="25" spans="1:3">
      <c r="A25" s="3" t="s">
        <v>372</v>
      </c>
    </row>
    <row r="26" spans="1:3">
      <c r="A26" s="4" t="s">
        <v>387</v>
      </c>
      <c r="C26" s="5" t="n">
        <v>73</v>
      </c>
    </row>
    <row r="27" spans="1:3">
      <c r="A27" s="4" t="s">
        <v>388</v>
      </c>
    </row>
    <row r="28" spans="1:3">
      <c r="A28" s="3" t="s">
        <v>372</v>
      </c>
    </row>
    <row r="29" spans="1:3">
      <c r="A29" s="4" t="s">
        <v>380</v>
      </c>
      <c r="C29" s="5" t="n">
        <v>49</v>
      </c>
    </row>
    <row r="30" spans="1:3">
      <c r="A30" s="4" t="s">
        <v>389</v>
      </c>
      <c r="C30" s="5" t="n">
        <v>9709</v>
      </c>
    </row>
    <row r="31" spans="1:3">
      <c r="A31" s="4" t="s">
        <v>390</v>
      </c>
      <c r="C31" s="5" t="n">
        <v>152</v>
      </c>
    </row>
    <row r="32" spans="1:3">
      <c r="A32" s="4" t="s">
        <v>391</v>
      </c>
      <c r="C32" s="5" t="n">
        <v>32</v>
      </c>
    </row>
    <row r="33" spans="1:3">
      <c r="A33" s="4" t="s">
        <v>392</v>
      </c>
    </row>
    <row r="34" spans="1:3">
      <c r="A34" s="3" t="s">
        <v>372</v>
      </c>
    </row>
    <row r="35" spans="1:3">
      <c r="A35" s="4" t="s">
        <v>393</v>
      </c>
      <c r="C35" s="5" t="n">
        <v>1139</v>
      </c>
    </row>
    <row r="36" spans="1:3">
      <c r="A36" s="4" t="s">
        <v>394</v>
      </c>
    </row>
    <row r="37" spans="1:3">
      <c r="A37" s="3" t="s">
        <v>372</v>
      </c>
    </row>
    <row r="38" spans="1:3">
      <c r="A38" s="4" t="s">
        <v>393</v>
      </c>
      <c r="C38" s="5" t="n">
        <v>1053</v>
      </c>
    </row>
    <row r="39" spans="1:3">
      <c r="A39" s="4" t="s">
        <v>395</v>
      </c>
    </row>
    <row r="40" spans="1:3">
      <c r="A40" s="3" t="s">
        <v>372</v>
      </c>
    </row>
    <row r="41" spans="1:3">
      <c r="A41" s="4" t="s">
        <v>393</v>
      </c>
      <c r="C41" s="5" t="n">
        <v>79</v>
      </c>
    </row>
    <row r="42" spans="1:3">
      <c r="A42" s="4" t="s">
        <v>396</v>
      </c>
    </row>
    <row r="43" spans="1:3">
      <c r="A43" s="3" t="s">
        <v>372</v>
      </c>
    </row>
    <row r="44" spans="1:3">
      <c r="A44" s="4" t="s">
        <v>393</v>
      </c>
      <c r="C44" s="5" t="n">
        <v>7</v>
      </c>
    </row>
    <row r="45" spans="1:3">
      <c r="A45" s="4" t="s">
        <v>397</v>
      </c>
    </row>
    <row r="46" spans="1:3">
      <c r="A46" s="3" t="s">
        <v>372</v>
      </c>
    </row>
    <row r="47" spans="1:3">
      <c r="A47" s="4" t="s">
        <v>389</v>
      </c>
      <c r="C47" s="5" t="n">
        <v>7980</v>
      </c>
    </row>
    <row r="48" spans="1:3">
      <c r="A48" s="4" t="s">
        <v>398</v>
      </c>
    </row>
    <row r="49" spans="1:3">
      <c r="A49" s="3" t="s">
        <v>372</v>
      </c>
    </row>
    <row r="50" spans="1:3">
      <c r="A50" s="4" t="s">
        <v>380</v>
      </c>
      <c r="B50" s="5" t="n">
        <v>47</v>
      </c>
    </row>
    <row r="51" spans="1:3">
      <c r="A51" s="4" t="s">
        <v>399</v>
      </c>
      <c r="B51" s="5" t="n">
        <v>1672</v>
      </c>
      <c r="C51" s="5" t="n">
        <v>1674</v>
      </c>
    </row>
    <row r="52" spans="1:3">
      <c r="A52" s="4" t="s">
        <v>400</v>
      </c>
      <c r="B52" s="5" t="n">
        <v>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190</v>
      </c>
    </row>
    <row r="3" spans="1:2">
      <c r="A3" s="4" t="s">
        <v>403</v>
      </c>
      <c r="B3" s="10" t="n">
        <v>25.7</v>
      </c>
    </row>
    <row r="4" spans="1:2">
      <c r="A4" s="4" t="s">
        <v>404</v>
      </c>
      <c r="B4" s="10" t="n">
        <v>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31</v>
      </c>
    </row>
    <row r="3" spans="1:4">
      <c r="A3" s="3" t="s">
        <v>406</v>
      </c>
    </row>
    <row r="4" spans="1:4">
      <c r="A4" s="4" t="s">
        <v>407</v>
      </c>
      <c r="B4" s="6" t="n">
        <v>161</v>
      </c>
      <c r="C4" s="6" t="n">
        <v>256</v>
      </c>
      <c r="D4" s="6" t="n">
        <v>256</v>
      </c>
    </row>
    <row r="5" spans="1:4">
      <c r="A5" s="4" t="s">
        <v>408</v>
      </c>
      <c r="B5" s="5" t="n">
        <v>221</v>
      </c>
      <c r="C5" s="5" t="n">
        <v>216</v>
      </c>
      <c r="D5" s="5" t="n">
        <v>185</v>
      </c>
    </row>
    <row r="6" spans="1:4">
      <c r="A6" s="4" t="s">
        <v>409</v>
      </c>
      <c r="B6" s="5" t="n">
        <v>-96</v>
      </c>
      <c r="C6" s="5" t="n">
        <v>-311</v>
      </c>
      <c r="D6" s="5" t="n">
        <v>-185</v>
      </c>
    </row>
    <row r="7" spans="1:4">
      <c r="A7" s="4" t="s">
        <v>410</v>
      </c>
      <c r="B7" s="6" t="n">
        <v>286</v>
      </c>
      <c r="C7" s="6" t="n">
        <v>161</v>
      </c>
      <c r="D7" s="6" t="n">
        <v>2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412</v>
      </c>
    </row>
    <row r="4" spans="1:4">
      <c r="A4" s="4" t="s">
        <v>413</v>
      </c>
      <c r="B4" s="6" t="n">
        <v>22802</v>
      </c>
      <c r="C4" s="6" t="n">
        <v>21036</v>
      </c>
    </row>
    <row r="5" spans="1:4">
      <c r="A5" s="4" t="s">
        <v>414</v>
      </c>
      <c r="B5" s="5" t="n">
        <v>-12627</v>
      </c>
      <c r="C5" s="5" t="n">
        <v>-11181</v>
      </c>
    </row>
    <row r="6" spans="1:4">
      <c r="A6" s="4" t="s">
        <v>72</v>
      </c>
      <c r="B6" s="5" t="n">
        <v>10175</v>
      </c>
      <c r="C6" s="5" t="n">
        <v>9855</v>
      </c>
    </row>
    <row r="7" spans="1:4">
      <c r="A7" s="4" t="s">
        <v>415</v>
      </c>
      <c r="B7" s="5" t="n">
        <v>547</v>
      </c>
      <c r="C7" s="5" t="n">
        <v>528</v>
      </c>
    </row>
    <row r="8" spans="1:4">
      <c r="A8" s="4" t="s">
        <v>416</v>
      </c>
      <c r="B8" s="5" t="n">
        <v>119</v>
      </c>
      <c r="C8" s="5" t="n">
        <v>97</v>
      </c>
    </row>
    <row r="9" spans="1:4">
      <c r="A9" s="4" t="s">
        <v>417</v>
      </c>
      <c r="B9" s="5" t="n">
        <v>1700</v>
      </c>
      <c r="C9" s="5" t="n">
        <v>1500</v>
      </c>
      <c r="D9" s="6" t="n">
        <v>1400</v>
      </c>
    </row>
    <row r="10" spans="1:4">
      <c r="A10" s="4" t="s">
        <v>418</v>
      </c>
    </row>
    <row r="11" spans="1:4">
      <c r="A11" s="3" t="s">
        <v>412</v>
      </c>
    </row>
    <row r="12" spans="1:4">
      <c r="A12" s="4" t="s">
        <v>413</v>
      </c>
      <c r="B12" s="5" t="n">
        <v>4494</v>
      </c>
      <c r="C12" s="5" t="n">
        <v>4015</v>
      </c>
    </row>
    <row r="13" spans="1:4">
      <c r="A13" s="4" t="s">
        <v>419</v>
      </c>
    </row>
    <row r="14" spans="1:4">
      <c r="A14" s="3" t="s">
        <v>412</v>
      </c>
    </row>
    <row r="15" spans="1:4">
      <c r="A15" s="4" t="s">
        <v>413</v>
      </c>
      <c r="B15" s="5" t="n">
        <v>1734</v>
      </c>
      <c r="C15" s="5" t="n">
        <v>1635</v>
      </c>
    </row>
    <row r="16" spans="1:4">
      <c r="A16" s="4" t="s">
        <v>420</v>
      </c>
    </row>
    <row r="17" spans="1:4">
      <c r="A17" s="3" t="s">
        <v>412</v>
      </c>
    </row>
    <row r="18" spans="1:4">
      <c r="A18" s="4" t="s">
        <v>413</v>
      </c>
      <c r="B18" s="5" t="n">
        <v>3226</v>
      </c>
      <c r="C18" s="5" t="n">
        <v>3168</v>
      </c>
    </row>
    <row r="19" spans="1:4">
      <c r="A19" s="4" t="s">
        <v>421</v>
      </c>
    </row>
    <row r="20" spans="1:4">
      <c r="A20" s="3" t="s">
        <v>412</v>
      </c>
    </row>
    <row r="21" spans="1:4">
      <c r="A21" s="4" t="s">
        <v>413</v>
      </c>
      <c r="B21" s="5" t="n">
        <v>10956</v>
      </c>
      <c r="C21" s="5" t="n">
        <v>10001</v>
      </c>
    </row>
    <row r="22" spans="1:4">
      <c r="A22" s="4" t="s">
        <v>422</v>
      </c>
    </row>
    <row r="23" spans="1:4">
      <c r="A23" s="3" t="s">
        <v>412</v>
      </c>
    </row>
    <row r="24" spans="1:4">
      <c r="A24" s="4" t="s">
        <v>413</v>
      </c>
      <c r="B24" s="6" t="n">
        <v>2392</v>
      </c>
      <c r="C24" s="6" t="n">
        <v>2217</v>
      </c>
    </row>
    <row r="25" spans="1:4">
      <c r="A25" s="4" t="s">
        <v>423</v>
      </c>
    </row>
    <row r="26" spans="1:4">
      <c r="A26" s="3" t="s">
        <v>412</v>
      </c>
    </row>
    <row r="27" spans="1:4">
      <c r="A27" s="4" t="s">
        <v>424</v>
      </c>
      <c r="B27" s="4" t="s">
        <v>425</v>
      </c>
    </row>
    <row r="28" spans="1:4">
      <c r="A28" s="4" t="s">
        <v>426</v>
      </c>
    </row>
    <row r="29" spans="1:4">
      <c r="A29" s="3" t="s">
        <v>412</v>
      </c>
    </row>
    <row r="30" spans="1:4">
      <c r="A30" s="4" t="s">
        <v>424</v>
      </c>
      <c r="B30" s="4" t="s">
        <v>425</v>
      </c>
    </row>
    <row r="31" spans="1:4">
      <c r="A31" s="4" t="s">
        <v>427</v>
      </c>
    </row>
    <row r="32" spans="1:4">
      <c r="A32" s="3" t="s">
        <v>412</v>
      </c>
    </row>
    <row r="33" spans="1:4">
      <c r="A33" s="4" t="s">
        <v>424</v>
      </c>
      <c r="B33" s="4" t="s">
        <v>425</v>
      </c>
    </row>
    <row r="34" spans="1:4">
      <c r="A34" s="4" t="s">
        <v>428</v>
      </c>
    </row>
    <row r="35" spans="1:4">
      <c r="A35" s="3" t="s">
        <v>412</v>
      </c>
    </row>
    <row r="36" spans="1:4">
      <c r="A36" s="4" t="s">
        <v>424</v>
      </c>
      <c r="B36" s="4" t="s">
        <v>429</v>
      </c>
    </row>
    <row r="37" spans="1:4">
      <c r="A37" s="4" t="s">
        <v>430</v>
      </c>
    </row>
    <row r="38" spans="1:4">
      <c r="A38" s="3" t="s">
        <v>412</v>
      </c>
    </row>
    <row r="39" spans="1:4">
      <c r="A39" s="4" t="s">
        <v>424</v>
      </c>
      <c r="B39" s="4" t="s">
        <v>429</v>
      </c>
    </row>
    <row r="40" spans="1:4">
      <c r="A40" s="4" t="s">
        <v>431</v>
      </c>
    </row>
    <row r="41" spans="1:4">
      <c r="A41" s="3" t="s">
        <v>412</v>
      </c>
    </row>
    <row r="42" spans="1:4">
      <c r="A42" s="4" t="s">
        <v>424</v>
      </c>
      <c r="B42" s="4" t="s">
        <v>429</v>
      </c>
    </row>
    <row r="43" spans="1:4">
      <c r="A43" s="4" t="s">
        <v>432</v>
      </c>
    </row>
    <row r="44" spans="1:4">
      <c r="A44" s="3" t="s">
        <v>412</v>
      </c>
    </row>
    <row r="45" spans="1:4">
      <c r="A45" s="4" t="s">
        <v>424</v>
      </c>
      <c r="B45" s="4" t="s">
        <v>433</v>
      </c>
    </row>
    <row r="46" spans="1:4">
      <c r="A46" s="4" t="s">
        <v>434</v>
      </c>
    </row>
    <row r="47" spans="1:4">
      <c r="A47" s="3" t="s">
        <v>412</v>
      </c>
    </row>
    <row r="48" spans="1:4">
      <c r="A48" s="4" t="s">
        <v>424</v>
      </c>
      <c r="B48" s="4" t="s">
        <v>433</v>
      </c>
    </row>
    <row r="49" spans="1:4">
      <c r="A49" s="4" t="s">
        <v>435</v>
      </c>
    </row>
    <row r="50" spans="1:4">
      <c r="A50" s="3" t="s">
        <v>412</v>
      </c>
    </row>
    <row r="51" spans="1:4">
      <c r="A51" s="4" t="s">
        <v>424</v>
      </c>
      <c r="B51" s="4" t="s">
        <v>433</v>
      </c>
    </row>
    <row r="52" spans="1:4">
      <c r="A52" s="4" t="s">
        <v>436</v>
      </c>
    </row>
    <row r="53" spans="1:4">
      <c r="A53" s="3" t="s">
        <v>412</v>
      </c>
    </row>
    <row r="54" spans="1:4">
      <c r="A54" s="4" t="s">
        <v>424</v>
      </c>
      <c r="B54" s="4" t="s">
        <v>425</v>
      </c>
    </row>
    <row r="55" spans="1:4">
      <c r="A55" s="4" t="s">
        <v>437</v>
      </c>
    </row>
    <row r="56" spans="1:4">
      <c r="A56" s="3" t="s">
        <v>412</v>
      </c>
    </row>
    <row r="57" spans="1:4">
      <c r="A57" s="4" t="s">
        <v>424</v>
      </c>
      <c r="B57" s="4" t="s">
        <v>425</v>
      </c>
    </row>
    <row r="58" spans="1:4">
      <c r="A58" s="4" t="s">
        <v>438</v>
      </c>
    </row>
    <row r="59" spans="1:4">
      <c r="A59" s="3" t="s">
        <v>412</v>
      </c>
    </row>
    <row r="60" spans="1:4">
      <c r="A60" s="4" t="s">
        <v>424</v>
      </c>
      <c r="B60" s="4" t="s">
        <v>4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3371</v>
      </c>
      <c r="C3" s="6" t="n">
        <v>2459</v>
      </c>
    </row>
    <row r="4" spans="1:3">
      <c r="A4" s="4" t="s">
        <v>67</v>
      </c>
      <c r="B4" s="5" t="n">
        <v>87</v>
      </c>
      <c r="C4" s="5" t="n">
        <v>88</v>
      </c>
    </row>
    <row r="5" spans="1:3">
      <c r="A5" s="4" t="s">
        <v>68</v>
      </c>
      <c r="B5" s="5" t="n">
        <v>12164</v>
      </c>
      <c r="C5" s="5" t="n">
        <v>11888</v>
      </c>
    </row>
    <row r="6" spans="1:3">
      <c r="A6" s="4" t="s">
        <v>69</v>
      </c>
      <c r="B6" s="5" t="n">
        <v>14760</v>
      </c>
      <c r="C6" s="5" t="n">
        <v>14001</v>
      </c>
    </row>
    <row r="7" spans="1:3">
      <c r="A7" s="4" t="s">
        <v>70</v>
      </c>
      <c r="B7" s="5" t="n">
        <v>660</v>
      </c>
      <c r="C7" s="5" t="n">
        <v>722</v>
      </c>
    </row>
    <row r="8" spans="1:3">
      <c r="A8" s="4" t="s">
        <v>71</v>
      </c>
      <c r="B8" s="5" t="n">
        <v>31042</v>
      </c>
      <c r="C8" s="5" t="n">
        <v>29158</v>
      </c>
    </row>
    <row r="9" spans="1:3">
      <c r="A9" s="4" t="s">
        <v>72</v>
      </c>
      <c r="B9" s="5" t="n">
        <v>10175</v>
      </c>
      <c r="C9" s="5" t="n">
        <v>9855</v>
      </c>
    </row>
    <row r="10" spans="1:3">
      <c r="A10" s="4" t="s">
        <v>73</v>
      </c>
      <c r="B10" s="5" t="n">
        <v>38249</v>
      </c>
      <c r="C10" s="5" t="n">
        <v>38106</v>
      </c>
    </row>
    <row r="11" spans="1:3">
      <c r="A11" s="4" t="s">
        <v>74</v>
      </c>
      <c r="B11" s="5" t="n">
        <v>13511</v>
      </c>
      <c r="C11" s="5" t="n">
        <v>13878</v>
      </c>
    </row>
    <row r="12" spans="1:3">
      <c r="A12" s="4" t="s">
        <v>75</v>
      </c>
      <c r="B12" s="5" t="n">
        <v>1485</v>
      </c>
      <c r="C12" s="5" t="n">
        <v>1440</v>
      </c>
    </row>
    <row r="13" spans="1:3">
      <c r="A13" s="4" t="s">
        <v>76</v>
      </c>
      <c r="B13" s="5" t="n">
        <v>94462</v>
      </c>
      <c r="C13" s="5" t="n">
        <v>92437</v>
      </c>
    </row>
    <row r="14" spans="1:3">
      <c r="A14" s="3" t="s">
        <v>77</v>
      </c>
    </row>
    <row r="15" spans="1:3">
      <c r="A15" s="4" t="s">
        <v>78</v>
      </c>
      <c r="B15" s="5" t="n">
        <v>7946</v>
      </c>
      <c r="C15" s="5" t="n">
        <v>7490</v>
      </c>
    </row>
    <row r="16" spans="1:3">
      <c r="A16" s="4" t="s">
        <v>79</v>
      </c>
      <c r="B16" s="5" t="n">
        <v>9451</v>
      </c>
      <c r="C16" s="5" t="n">
        <v>7653</v>
      </c>
    </row>
    <row r="17" spans="1:3">
      <c r="A17" s="4" t="s">
        <v>80</v>
      </c>
      <c r="B17" s="5" t="n">
        <v>6937</v>
      </c>
      <c r="C17" s="5" t="n">
        <v>6829</v>
      </c>
    </row>
    <row r="18" spans="1:3">
      <c r="A18" s="4" t="s">
        <v>81</v>
      </c>
      <c r="B18" s="5" t="n">
        <v>1874</v>
      </c>
      <c r="C18" s="5" t="n">
        <v>0</v>
      </c>
    </row>
    <row r="19" spans="1:3">
      <c r="A19" s="4" t="s">
        <v>82</v>
      </c>
      <c r="B19" s="5" t="n">
        <v>42</v>
      </c>
      <c r="C19" s="5" t="n">
        <v>1197</v>
      </c>
    </row>
    <row r="20" spans="1:3">
      <c r="A20" s="4" t="s">
        <v>83</v>
      </c>
      <c r="B20" s="5" t="n">
        <v>26250</v>
      </c>
      <c r="C20" s="5" t="n">
        <v>23169</v>
      </c>
    </row>
    <row r="21" spans="1:3">
      <c r="A21" s="4" t="s">
        <v>84</v>
      </c>
      <c r="B21" s="5" t="n">
        <v>25615</v>
      </c>
      <c r="C21" s="5" t="n">
        <v>26267</v>
      </c>
    </row>
    <row r="22" spans="1:3">
      <c r="A22" s="4" t="s">
        <v>85</v>
      </c>
      <c r="B22" s="5" t="n">
        <v>4214</v>
      </c>
      <c r="C22" s="5" t="n">
        <v>4217</v>
      </c>
    </row>
    <row r="23" spans="1:3">
      <c r="A23" s="4" t="s">
        <v>86</v>
      </c>
      <c r="B23" s="5" t="n">
        <v>1549</v>
      </c>
      <c r="C23" s="5" t="n">
        <v>1542</v>
      </c>
    </row>
    <row r="24" spans="1:3">
      <c r="A24" s="4" t="s">
        <v>87</v>
      </c>
      <c r="B24" s="5" t="n">
        <v>0</v>
      </c>
      <c r="C24" s="5" t="n">
        <v>0</v>
      </c>
    </row>
    <row r="25" spans="1:3">
      <c r="A25" s="4" t="s">
        <v>88</v>
      </c>
      <c r="B25" s="5" t="n">
        <v>0</v>
      </c>
      <c r="C25" s="5" t="n">
        <v>39</v>
      </c>
    </row>
    <row r="26" spans="1:3">
      <c r="A26" s="3" t="s">
        <v>89</v>
      </c>
    </row>
    <row r="27" spans="1:3">
      <c r="A27" s="4" t="s">
        <v>90</v>
      </c>
      <c r="B27" s="5" t="n">
        <v>0</v>
      </c>
    </row>
    <row r="28" spans="1:3">
      <c r="A28" s="4" t="s">
        <v>91</v>
      </c>
      <c r="B28" s="5" t="n">
        <v>17</v>
      </c>
      <c r="C28" s="5" t="n">
        <v>17</v>
      </c>
    </row>
    <row r="29" spans="1:3">
      <c r="A29" s="4" t="s">
        <v>92</v>
      </c>
      <c r="B29" s="5" t="n">
        <v>-33452</v>
      </c>
      <c r="C29" s="5" t="n">
        <v>-28886</v>
      </c>
    </row>
    <row r="30" spans="1:3">
      <c r="A30" s="4" t="s">
        <v>93</v>
      </c>
      <c r="B30" s="5" t="n">
        <v>-31</v>
      </c>
      <c r="C30" s="5" t="n">
        <v>-31</v>
      </c>
    </row>
    <row r="31" spans="1:3">
      <c r="A31" s="4" t="s">
        <v>94</v>
      </c>
      <c r="B31" s="5" t="n">
        <v>31618</v>
      </c>
      <c r="C31" s="5" t="n">
        <v>30948</v>
      </c>
    </row>
    <row r="32" spans="1:3">
      <c r="A32" s="4" t="s">
        <v>95</v>
      </c>
      <c r="B32" s="5" t="n">
        <v>38983</v>
      </c>
      <c r="C32" s="5" t="n">
        <v>35506</v>
      </c>
    </row>
    <row r="33" spans="1:3">
      <c r="A33" s="4" t="s">
        <v>96</v>
      </c>
      <c r="B33" s="5" t="n">
        <v>-305</v>
      </c>
      <c r="C33" s="5" t="n">
        <v>-358</v>
      </c>
    </row>
    <row r="34" spans="1:3">
      <c r="A34" s="4" t="s">
        <v>97</v>
      </c>
      <c r="B34" s="5" t="n">
        <v>36830</v>
      </c>
      <c r="C34" s="5" t="n">
        <v>37196</v>
      </c>
    </row>
    <row r="35" spans="1:3">
      <c r="A35" s="4" t="s">
        <v>98</v>
      </c>
      <c r="B35" s="5" t="n">
        <v>4</v>
      </c>
      <c r="C35" s="5" t="n">
        <v>7</v>
      </c>
    </row>
    <row r="36" spans="1:3">
      <c r="A36" s="4" t="s">
        <v>99</v>
      </c>
      <c r="B36" s="5" t="n">
        <v>36834</v>
      </c>
      <c r="C36" s="5" t="n">
        <v>37203</v>
      </c>
    </row>
    <row r="37" spans="1:3">
      <c r="A37" s="4" t="s">
        <v>100</v>
      </c>
      <c r="B37" s="6" t="n">
        <v>94462</v>
      </c>
      <c r="C37" s="6" t="n">
        <v>924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14"/>
  </cols>
  <sheetData>
    <row r="1" spans="1:5">
      <c r="A1" s="1" t="s">
        <v>447</v>
      </c>
      <c r="B1" s="2" t="s">
        <v>1</v>
      </c>
    </row>
    <row r="2" spans="1:5">
      <c r="B2" s="2" t="s">
        <v>448</v>
      </c>
      <c r="C2" s="2" t="s">
        <v>449</v>
      </c>
      <c r="D2" s="2" t="s">
        <v>450</v>
      </c>
      <c r="E2" s="2" t="s">
        <v>451</v>
      </c>
    </row>
    <row r="3" spans="1:5">
      <c r="A3" s="3" t="s">
        <v>452</v>
      </c>
    </row>
    <row r="4" spans="1:5">
      <c r="A4" s="4" t="s">
        <v>453</v>
      </c>
      <c r="B4" s="5" t="n">
        <v>2</v>
      </c>
    </row>
    <row r="5" spans="1:5">
      <c r="A5" s="3" t="s">
        <v>454</v>
      </c>
    </row>
    <row r="6" spans="1:5">
      <c r="A6" s="4" t="s">
        <v>407</v>
      </c>
      <c r="B6" s="6" t="n">
        <v>7</v>
      </c>
    </row>
    <row r="7" spans="1:5">
      <c r="A7" s="4" t="s">
        <v>45</v>
      </c>
      <c r="B7" s="5" t="n">
        <v>1</v>
      </c>
      <c r="C7" s="6" t="n">
        <v>1</v>
      </c>
    </row>
    <row r="8" spans="1:5">
      <c r="A8" s="4" t="s">
        <v>410</v>
      </c>
      <c r="B8" s="5" t="n">
        <v>4</v>
      </c>
      <c r="C8" s="5" t="n">
        <v>7</v>
      </c>
    </row>
    <row r="9" spans="1:5">
      <c r="A9" s="4" t="s">
        <v>302</v>
      </c>
    </row>
    <row r="10" spans="1:5">
      <c r="A10" s="3" t="s">
        <v>452</v>
      </c>
    </row>
    <row r="11" spans="1:5">
      <c r="A11" s="4" t="s">
        <v>455</v>
      </c>
      <c r="D11" s="4" t="s">
        <v>456</v>
      </c>
      <c r="E11" s="4" t="s">
        <v>457</v>
      </c>
    </row>
    <row r="12" spans="1:5">
      <c r="A12" s="3" t="s">
        <v>454</v>
      </c>
    </row>
    <row r="13" spans="1:5">
      <c r="A13" s="4" t="s">
        <v>407</v>
      </c>
      <c r="B13" s="5" t="n">
        <v>39</v>
      </c>
      <c r="C13" s="5" t="n">
        <v>0</v>
      </c>
    </row>
    <row r="14" spans="1:5">
      <c r="A14" s="4" t="s">
        <v>458</v>
      </c>
      <c r="B14" s="5" t="n">
        <v>0</v>
      </c>
      <c r="C14" s="5" t="n">
        <v>39</v>
      </c>
    </row>
    <row r="15" spans="1:5">
      <c r="A15" s="4" t="s">
        <v>45</v>
      </c>
      <c r="B15" s="5" t="n">
        <v>1</v>
      </c>
      <c r="C15" s="5" t="n">
        <v>1</v>
      </c>
    </row>
    <row r="16" spans="1:5">
      <c r="A16" s="4" t="s">
        <v>180</v>
      </c>
      <c r="B16" s="5" t="n">
        <v>-2</v>
      </c>
      <c r="C16" s="5" t="n">
        <v>-1</v>
      </c>
    </row>
    <row r="17" spans="1:5">
      <c r="A17" s="4" t="s">
        <v>459</v>
      </c>
      <c r="B17" s="5" t="n">
        <v>-39</v>
      </c>
      <c r="C17" s="5" t="n">
        <v>0</v>
      </c>
    </row>
    <row r="18" spans="1:5">
      <c r="A18" s="4" t="s">
        <v>460</v>
      </c>
      <c r="B18" s="5" t="n">
        <v>1</v>
      </c>
      <c r="C18" s="5" t="n">
        <v>0</v>
      </c>
    </row>
    <row r="19" spans="1:5">
      <c r="A19" s="4" t="s">
        <v>410</v>
      </c>
      <c r="B19" s="6" t="n">
        <v>0</v>
      </c>
      <c r="C19" s="6" t="n">
        <v>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190</v>
      </c>
    </row>
    <row r="4" spans="1:4">
      <c r="A4" s="4" t="s">
        <v>462</v>
      </c>
      <c r="B4" s="4" t="s">
        <v>463</v>
      </c>
    </row>
    <row r="5" spans="1:4">
      <c r="A5" s="4" t="s">
        <v>464</v>
      </c>
      <c r="B5" s="6" t="n">
        <v>181</v>
      </c>
      <c r="C5" s="6" t="n">
        <v>217</v>
      </c>
    </row>
    <row r="6" spans="1:4">
      <c r="A6" s="4" t="s">
        <v>465</v>
      </c>
      <c r="B6" s="5" t="n">
        <v>216</v>
      </c>
      <c r="C6" s="5" t="n">
        <v>221</v>
      </c>
      <c r="D6" s="6" t="n">
        <v>212</v>
      </c>
    </row>
    <row r="7" spans="1:4">
      <c r="A7" s="4" t="s">
        <v>466</v>
      </c>
      <c r="B7" s="5" t="n">
        <v>1078</v>
      </c>
      <c r="C7" s="5" t="n">
        <v>859</v>
      </c>
      <c r="D7" s="5" t="n">
        <v>615</v>
      </c>
    </row>
    <row r="8" spans="1:4">
      <c r="A8" s="4" t="s">
        <v>467</v>
      </c>
      <c r="B8" s="5" t="n">
        <v>-20</v>
      </c>
      <c r="C8" s="5" t="n">
        <v>-21</v>
      </c>
      <c r="D8" s="5" t="n">
        <v>-15</v>
      </c>
    </row>
    <row r="9" spans="1:4">
      <c r="A9" s="4" t="s">
        <v>468</v>
      </c>
      <c r="B9" s="5" t="n">
        <v>1058</v>
      </c>
      <c r="C9" s="5" t="n">
        <v>838</v>
      </c>
      <c r="D9" s="5" t="n">
        <v>600</v>
      </c>
    </row>
    <row r="10" spans="1:4">
      <c r="A10" s="4" t="s">
        <v>469</v>
      </c>
      <c r="B10" s="6" t="n">
        <v>13</v>
      </c>
      <c r="C10" s="6" t="n">
        <v>12</v>
      </c>
      <c r="D10" s="6" t="n">
        <v>19</v>
      </c>
    </row>
    <row r="11" spans="1:4">
      <c r="A11" s="4" t="s">
        <v>470</v>
      </c>
      <c r="B11" s="5" t="n">
        <v>1</v>
      </c>
      <c r="C11" s="5"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190</v>
      </c>
    </row>
    <row r="4" spans="1:3">
      <c r="A4" s="4" t="s">
        <v>472</v>
      </c>
      <c r="B4" s="6" t="n">
        <v>284</v>
      </c>
      <c r="C4" s="6" t="n">
        <v>305</v>
      </c>
    </row>
    <row r="5" spans="1:3">
      <c r="A5" s="4" t="s">
        <v>473</v>
      </c>
      <c r="B5" s="5" t="n">
        <v>173</v>
      </c>
      <c r="C5" s="5" t="n">
        <v>186</v>
      </c>
    </row>
    <row r="6" spans="1:3">
      <c r="A6" s="4" t="s">
        <v>474</v>
      </c>
      <c r="B6" s="5" t="n">
        <v>9</v>
      </c>
      <c r="C6" s="5" t="n">
        <v>14</v>
      </c>
    </row>
    <row r="7" spans="1:3">
      <c r="A7" s="4" t="s">
        <v>475</v>
      </c>
      <c r="B7" s="5" t="n">
        <v>5</v>
      </c>
      <c r="C7" s="5" t="n">
        <v>7</v>
      </c>
    </row>
    <row r="8" spans="1:3">
      <c r="A8" s="4" t="s">
        <v>476</v>
      </c>
      <c r="B8" s="5" t="n">
        <v>127</v>
      </c>
      <c r="C8" s="5" t="n">
        <v>165</v>
      </c>
    </row>
    <row r="9" spans="1:3">
      <c r="A9" s="3" t="s">
        <v>477</v>
      </c>
    </row>
    <row r="10" spans="1:3">
      <c r="A10" s="4" t="s">
        <v>478</v>
      </c>
      <c r="B10" s="5" t="n">
        <v>37196</v>
      </c>
    </row>
    <row r="11" spans="1:3">
      <c r="A11" s="4" t="s">
        <v>479</v>
      </c>
      <c r="B11" s="5" t="n">
        <v>36830</v>
      </c>
      <c r="C11" s="5" t="n">
        <v>37196</v>
      </c>
    </row>
    <row r="12" spans="1:3">
      <c r="A12" s="4" t="s">
        <v>480</v>
      </c>
    </row>
    <row r="13" spans="1:3">
      <c r="A13" s="3" t="s">
        <v>477</v>
      </c>
    </row>
    <row r="14" spans="1:3">
      <c r="A14" s="4" t="s">
        <v>478</v>
      </c>
      <c r="B14" s="5" t="n">
        <v>-165</v>
      </c>
      <c r="C14" s="5" t="n">
        <v>-65</v>
      </c>
    </row>
    <row r="15" spans="1:3">
      <c r="A15" s="4" t="s">
        <v>481</v>
      </c>
      <c r="B15" s="5" t="n">
        <v>38</v>
      </c>
      <c r="C15" s="5" t="n">
        <v>-100</v>
      </c>
    </row>
    <row r="16" spans="1:3">
      <c r="A16" s="4" t="s">
        <v>482</v>
      </c>
      <c r="B16" s="5" t="n">
        <v>0</v>
      </c>
      <c r="C16" s="5" t="n">
        <v>0</v>
      </c>
    </row>
    <row r="17" spans="1:3">
      <c r="A17" s="4" t="s">
        <v>483</v>
      </c>
      <c r="B17" s="5" t="n">
        <v>38</v>
      </c>
      <c r="C17" s="5" t="n">
        <v>-100</v>
      </c>
    </row>
    <row r="18" spans="1:3">
      <c r="A18" s="4" t="s">
        <v>479</v>
      </c>
      <c r="B18" s="5" t="n">
        <v>-127</v>
      </c>
      <c r="C18" s="5" t="n">
        <v>-165</v>
      </c>
    </row>
    <row r="19" spans="1:3">
      <c r="A19" s="4" t="s">
        <v>484</v>
      </c>
    </row>
    <row r="20" spans="1:3">
      <c r="A20" s="3" t="s">
        <v>477</v>
      </c>
    </row>
    <row r="21" spans="1:3">
      <c r="A21" s="4" t="s">
        <v>478</v>
      </c>
      <c r="B21" s="5" t="n">
        <v>-7</v>
      </c>
      <c r="C21" s="5" t="n">
        <v>-9</v>
      </c>
    </row>
    <row r="22" spans="1:3">
      <c r="A22" s="4" t="s">
        <v>481</v>
      </c>
      <c r="B22" s="5" t="n">
        <v>0</v>
      </c>
      <c r="C22" s="5" t="n">
        <v>0</v>
      </c>
    </row>
    <row r="23" spans="1:3">
      <c r="A23" s="4" t="s">
        <v>482</v>
      </c>
      <c r="B23" s="5" t="n">
        <v>2</v>
      </c>
      <c r="C23" s="5" t="n">
        <v>2</v>
      </c>
    </row>
    <row r="24" spans="1:3">
      <c r="A24" s="4" t="s">
        <v>483</v>
      </c>
      <c r="B24" s="5" t="n">
        <v>2</v>
      </c>
      <c r="C24" s="5" t="n">
        <v>2</v>
      </c>
    </row>
    <row r="25" spans="1:3">
      <c r="A25" s="4" t="s">
        <v>479</v>
      </c>
      <c r="B25" s="5" t="n">
        <v>-5</v>
      </c>
      <c r="C25" s="5" t="n">
        <v>-7</v>
      </c>
    </row>
    <row r="26" spans="1:3">
      <c r="A26" s="4" t="s">
        <v>485</v>
      </c>
    </row>
    <row r="27" spans="1:3">
      <c r="A27" s="3" t="s">
        <v>477</v>
      </c>
    </row>
    <row r="28" spans="1:3">
      <c r="A28" s="4" t="s">
        <v>478</v>
      </c>
      <c r="B28" s="5" t="n">
        <v>-186</v>
      </c>
      <c r="C28" s="5" t="n">
        <v>-143</v>
      </c>
    </row>
    <row r="29" spans="1:3">
      <c r="A29" s="4" t="s">
        <v>481</v>
      </c>
      <c r="B29" s="5" t="n">
        <v>0</v>
      </c>
      <c r="C29" s="5" t="n">
        <v>-56</v>
      </c>
    </row>
    <row r="30" spans="1:3">
      <c r="A30" s="4" t="s">
        <v>482</v>
      </c>
      <c r="B30" s="5" t="n">
        <v>13</v>
      </c>
      <c r="C30" s="5" t="n">
        <v>13</v>
      </c>
    </row>
    <row r="31" spans="1:3">
      <c r="A31" s="4" t="s">
        <v>483</v>
      </c>
      <c r="B31" s="5" t="n">
        <v>13</v>
      </c>
      <c r="C31" s="5" t="n">
        <v>-43</v>
      </c>
    </row>
    <row r="32" spans="1:3">
      <c r="A32" s="4" t="s">
        <v>479</v>
      </c>
      <c r="B32" s="5" t="n">
        <v>-173</v>
      </c>
      <c r="C32" s="5" t="n">
        <v>-186</v>
      </c>
    </row>
    <row r="33" spans="1:3">
      <c r="A33" s="4" t="s">
        <v>486</v>
      </c>
    </row>
    <row r="34" spans="1:3">
      <c r="A34" s="3" t="s">
        <v>477</v>
      </c>
    </row>
    <row r="35" spans="1:3">
      <c r="A35" s="4" t="s">
        <v>478</v>
      </c>
      <c r="B35" s="5" t="n">
        <v>-358</v>
      </c>
      <c r="C35" s="5" t="n">
        <v>-217</v>
      </c>
    </row>
    <row r="36" spans="1:3">
      <c r="A36" s="4" t="s">
        <v>481</v>
      </c>
      <c r="B36" s="5" t="n">
        <v>38</v>
      </c>
      <c r="C36" s="5" t="n">
        <v>-156</v>
      </c>
    </row>
    <row r="37" spans="1:3">
      <c r="A37" s="4" t="s">
        <v>482</v>
      </c>
      <c r="B37" s="5" t="n">
        <v>15</v>
      </c>
      <c r="C37" s="5" t="n">
        <v>15</v>
      </c>
    </row>
    <row r="38" spans="1:3">
      <c r="A38" s="4" t="s">
        <v>483</v>
      </c>
      <c r="B38" s="5" t="n">
        <v>53</v>
      </c>
      <c r="C38" s="5" t="n">
        <v>-141</v>
      </c>
    </row>
    <row r="39" spans="1:3">
      <c r="A39" s="4" t="s">
        <v>479</v>
      </c>
      <c r="B39" s="6" t="n">
        <v>-305</v>
      </c>
      <c r="C39" s="6" t="n">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487</v>
      </c>
      <c r="B1" s="2" t="s">
        <v>488</v>
      </c>
      <c r="C1" s="2" t="s">
        <v>1</v>
      </c>
    </row>
    <row r="2" spans="1:6">
      <c r="B2" s="2" t="s">
        <v>489</v>
      </c>
      <c r="C2" s="2" t="s">
        <v>402</v>
      </c>
      <c r="D2" s="2" t="s">
        <v>449</v>
      </c>
      <c r="E2" s="2" t="s">
        <v>490</v>
      </c>
      <c r="F2" s="2" t="s">
        <v>491</v>
      </c>
    </row>
    <row r="3" spans="1:6">
      <c r="A3" s="4" t="s">
        <v>492</v>
      </c>
    </row>
    <row r="4" spans="1:6">
      <c r="A4" s="3" t="s">
        <v>493</v>
      </c>
    </row>
    <row r="5" spans="1:6">
      <c r="A5" s="4" t="s">
        <v>494</v>
      </c>
      <c r="C5" s="4" t="s">
        <v>495</v>
      </c>
    </row>
    <row r="6" spans="1:6">
      <c r="A6" s="4" t="s">
        <v>496</v>
      </c>
      <c r="C6" s="4" t="s">
        <v>495</v>
      </c>
    </row>
    <row r="7" spans="1:6">
      <c r="A7" s="4" t="s">
        <v>497</v>
      </c>
      <c r="B7" s="4" t="s">
        <v>425</v>
      </c>
    </row>
    <row r="8" spans="1:6">
      <c r="A8" s="4" t="s">
        <v>498</v>
      </c>
      <c r="F8" s="5" t="n">
        <v>39</v>
      </c>
    </row>
    <row r="9" spans="1:6">
      <c r="A9" s="4" t="s">
        <v>499</v>
      </c>
      <c r="C9" s="6" t="n">
        <v>163</v>
      </c>
      <c r="D9" s="6" t="n">
        <v>122</v>
      </c>
      <c r="E9" s="6" t="n">
        <v>26</v>
      </c>
    </row>
    <row r="10" spans="1:6">
      <c r="A10" s="4" t="s">
        <v>500</v>
      </c>
    </row>
    <row r="11" spans="1:6">
      <c r="A11" s="3" t="s">
        <v>501</v>
      </c>
    </row>
    <row r="12" spans="1:6">
      <c r="A12" s="4" t="s">
        <v>502</v>
      </c>
      <c r="C12" s="4" t="s">
        <v>429</v>
      </c>
    </row>
    <row r="13" spans="1:6">
      <c r="A13" s="4" t="s">
        <v>503</v>
      </c>
    </row>
    <row r="14" spans="1:6">
      <c r="A14" s="3" t="s">
        <v>501</v>
      </c>
    </row>
    <row r="15" spans="1:6">
      <c r="A15" s="4" t="s">
        <v>502</v>
      </c>
      <c r="C15" s="4" t="s">
        <v>50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05</v>
      </c>
      <c r="B1" s="2" t="s">
        <v>1</v>
      </c>
    </row>
    <row r="2" spans="1:4">
      <c r="B2" s="2" t="s">
        <v>506</v>
      </c>
      <c r="C2" s="2" t="s">
        <v>449</v>
      </c>
      <c r="D2" s="2" t="s">
        <v>490</v>
      </c>
    </row>
    <row r="3" spans="1:4">
      <c r="A3" s="3" t="s">
        <v>507</v>
      </c>
    </row>
    <row r="4" spans="1:4">
      <c r="A4" s="4" t="s">
        <v>508</v>
      </c>
      <c r="B4" s="6" t="n">
        <v>39</v>
      </c>
      <c r="C4" s="6" t="n">
        <v>50</v>
      </c>
      <c r="D4" s="6" t="n">
        <v>50</v>
      </c>
    </row>
    <row r="5" spans="1:4">
      <c r="A5" s="4" t="s">
        <v>509</v>
      </c>
      <c r="B5" s="5" t="n">
        <v>32</v>
      </c>
      <c r="D5" s="6" t="n">
        <v>25</v>
      </c>
    </row>
    <row r="6" spans="1:4">
      <c r="A6" s="4" t="s">
        <v>510</v>
      </c>
    </row>
    <row r="7" spans="1:4">
      <c r="A7" s="3" t="s">
        <v>507</v>
      </c>
    </row>
    <row r="8" spans="1:4">
      <c r="A8" s="4" t="s">
        <v>511</v>
      </c>
      <c r="B8" s="6" t="n">
        <v>140</v>
      </c>
      <c r="C8" s="6" t="n">
        <v>25</v>
      </c>
    </row>
    <row r="9" spans="1:4">
      <c r="A9" s="4" t="s">
        <v>512</v>
      </c>
    </row>
    <row r="10" spans="1:4">
      <c r="A10" s="3" t="s">
        <v>507</v>
      </c>
    </row>
    <row r="11" spans="1:4">
      <c r="A11" s="4" t="s">
        <v>513</v>
      </c>
      <c r="B11" s="5" t="n">
        <v>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190</v>
      </c>
    </row>
    <row r="4" spans="1:12">
      <c r="A4" s="4" t="s">
        <v>521</v>
      </c>
      <c r="J4" s="6" t="n">
        <v>-2</v>
      </c>
      <c r="K4" s="6" t="n">
        <v>15</v>
      </c>
      <c r="L4" s="6" t="n">
        <v>-1</v>
      </c>
    </row>
    <row r="5" spans="1:12">
      <c r="A5" s="4" t="s">
        <v>522</v>
      </c>
      <c r="J5" s="5" t="n">
        <v>1</v>
      </c>
      <c r="K5" s="5" t="n">
        <v>-6</v>
      </c>
      <c r="L5" s="5" t="n">
        <v>0</v>
      </c>
    </row>
    <row r="6" spans="1:12">
      <c r="A6" s="4" t="s">
        <v>43</v>
      </c>
      <c r="B6" s="6" t="n">
        <v>0</v>
      </c>
      <c r="C6" s="6" t="n">
        <v>-1</v>
      </c>
      <c r="D6" s="6" t="n">
        <v>0</v>
      </c>
      <c r="E6" s="6" t="n">
        <v>0</v>
      </c>
      <c r="F6" s="6" t="n">
        <v>-1</v>
      </c>
      <c r="G6" s="6" t="n">
        <v>10</v>
      </c>
      <c r="H6" s="6" t="n">
        <v>0</v>
      </c>
      <c r="I6" s="6" t="n">
        <v>0</v>
      </c>
      <c r="J6" s="6" t="n">
        <v>-1</v>
      </c>
      <c r="K6" s="6" t="n">
        <v>9</v>
      </c>
      <c r="L6" s="6" t="n">
        <v>-1</v>
      </c>
    </row>
    <row r="7" spans="1:12">
      <c r="A7" s="4" t="s">
        <v>523</v>
      </c>
      <c r="J7" s="11" t="n">
        <v>6.7</v>
      </c>
      <c r="K7" s="11" t="n">
        <v>2.7</v>
      </c>
      <c r="L7" s="11" t="n">
        <v>2.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71</v>
      </c>
      <c r="B3" s="6" t="n">
        <v>31042</v>
      </c>
      <c r="C3" s="6" t="n">
        <v>29158</v>
      </c>
    </row>
    <row r="4" spans="1:3">
      <c r="A4" s="4" t="s">
        <v>76</v>
      </c>
      <c r="B4" s="5" t="n">
        <v>94462</v>
      </c>
      <c r="C4" s="5" t="n">
        <v>92437</v>
      </c>
    </row>
    <row r="5" spans="1:3">
      <c r="A5" s="4" t="s">
        <v>526</v>
      </c>
      <c r="B5" s="5" t="n">
        <v>4214</v>
      </c>
      <c r="C5" s="5" t="n">
        <v>4217</v>
      </c>
    </row>
    <row r="6" spans="1:3">
      <c r="A6" s="4" t="s">
        <v>100</v>
      </c>
      <c r="B6" s="6" t="n">
        <v>94462</v>
      </c>
      <c r="C6" s="5" t="n">
        <v>92437</v>
      </c>
    </row>
    <row r="7" spans="1:3">
      <c r="A7" s="4" t="s">
        <v>527</v>
      </c>
    </row>
    <row r="8" spans="1:3">
      <c r="A8" s="3" t="s">
        <v>525</v>
      </c>
    </row>
    <row r="9" spans="1:3">
      <c r="A9" s="4" t="s">
        <v>85</v>
      </c>
      <c r="C9" s="5" t="n">
        <v>0</v>
      </c>
    </row>
    <row r="10" spans="1:3">
      <c r="A10" s="4" t="s">
        <v>71</v>
      </c>
      <c r="C10" s="5" t="n">
        <v>29158</v>
      </c>
    </row>
    <row r="11" spans="1:3">
      <c r="A11" s="4" t="s">
        <v>76</v>
      </c>
      <c r="C11" s="5" t="n">
        <v>92437</v>
      </c>
    </row>
    <row r="12" spans="1:3">
      <c r="A12" s="4" t="s">
        <v>526</v>
      </c>
      <c r="C12" s="5" t="n">
        <v>4217</v>
      </c>
    </row>
    <row r="13" spans="1:3">
      <c r="A13" s="4" t="s">
        <v>100</v>
      </c>
      <c r="C13" s="5" t="n">
        <v>92437</v>
      </c>
    </row>
    <row r="14" spans="1:3">
      <c r="A14" s="4" t="s">
        <v>528</v>
      </c>
    </row>
    <row r="15" spans="1:3">
      <c r="A15" s="3" t="s">
        <v>525</v>
      </c>
    </row>
    <row r="16" spans="1:3">
      <c r="A16" s="4" t="s">
        <v>85</v>
      </c>
      <c r="C16" s="5" t="n">
        <v>1220</v>
      </c>
    </row>
    <row r="17" spans="1:3">
      <c r="A17" s="4" t="s">
        <v>71</v>
      </c>
      <c r="C17" s="5" t="n">
        <v>30378</v>
      </c>
    </row>
    <row r="18" spans="1:3">
      <c r="A18" s="4" t="s">
        <v>76</v>
      </c>
      <c r="C18" s="5" t="n">
        <v>93657</v>
      </c>
    </row>
    <row r="19" spans="1:3">
      <c r="A19" s="4" t="s">
        <v>526</v>
      </c>
      <c r="C19" s="5" t="n">
        <v>5437</v>
      </c>
    </row>
    <row r="20" spans="1:3">
      <c r="A20" s="4" t="s">
        <v>100</v>
      </c>
      <c r="C20" s="5" t="n">
        <v>93657</v>
      </c>
    </row>
    <row r="21" spans="1:3">
      <c r="A21" s="4" t="s">
        <v>529</v>
      </c>
    </row>
    <row r="22" spans="1:3">
      <c r="A22" s="3" t="s">
        <v>525</v>
      </c>
    </row>
    <row r="23" spans="1:3">
      <c r="A23" s="4" t="s">
        <v>85</v>
      </c>
      <c r="C23" s="5" t="n">
        <v>-1220</v>
      </c>
    </row>
    <row r="24" spans="1:3">
      <c r="A24" s="4" t="s">
        <v>71</v>
      </c>
      <c r="C24" s="5" t="n">
        <v>-1220</v>
      </c>
    </row>
    <row r="25" spans="1:3">
      <c r="A25" s="4" t="s">
        <v>76</v>
      </c>
      <c r="C25" s="5" t="n">
        <v>-1220</v>
      </c>
    </row>
    <row r="26" spans="1:3">
      <c r="A26" s="4" t="s">
        <v>526</v>
      </c>
      <c r="C26" s="5" t="n">
        <v>-1220</v>
      </c>
    </row>
    <row r="27" spans="1:3">
      <c r="A27" s="4" t="s">
        <v>100</v>
      </c>
      <c r="C27" s="6" t="n">
        <v>-1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0</v>
      </c>
      <c r="B1" s="2" t="s">
        <v>451</v>
      </c>
      <c r="C1" s="2" t="s">
        <v>2</v>
      </c>
      <c r="D1" s="2" t="s">
        <v>516</v>
      </c>
      <c r="E1" s="2" t="s">
        <v>4</v>
      </c>
      <c r="F1" s="2" t="s">
        <v>517</v>
      </c>
      <c r="G1" s="2" t="s">
        <v>30</v>
      </c>
      <c r="H1" s="2" t="s">
        <v>518</v>
      </c>
      <c r="I1" s="2" t="s">
        <v>519</v>
      </c>
      <c r="J1" s="2" t="s">
        <v>520</v>
      </c>
      <c r="K1" s="2" t="s">
        <v>30</v>
      </c>
      <c r="L1" s="2" t="s">
        <v>2</v>
      </c>
      <c r="M1" s="2" t="s">
        <v>30</v>
      </c>
      <c r="N1" s="2" t="s">
        <v>31</v>
      </c>
      <c r="O1" s="2" t="s">
        <v>450</v>
      </c>
    </row>
    <row r="2" spans="1:15">
      <c r="A2" s="3" t="s">
        <v>531</v>
      </c>
    </row>
    <row r="3" spans="1:15">
      <c r="A3" s="4" t="s">
        <v>73</v>
      </c>
      <c r="C3" s="6" t="n">
        <v>38249</v>
      </c>
      <c r="G3" s="6" t="n">
        <v>38106</v>
      </c>
      <c r="K3" s="6" t="n">
        <v>38106</v>
      </c>
      <c r="L3" s="6" t="n">
        <v>38249</v>
      </c>
      <c r="M3" s="6" t="n">
        <v>38106</v>
      </c>
      <c r="N3" s="6" t="n">
        <v>28142</v>
      </c>
    </row>
    <row r="4" spans="1:15">
      <c r="A4" s="4" t="s">
        <v>73</v>
      </c>
      <c r="L4" s="5" t="n">
        <v>126</v>
      </c>
      <c r="M4" s="5" t="n">
        <v>10006</v>
      </c>
    </row>
    <row r="5" spans="1:15">
      <c r="A5" s="4" t="s">
        <v>33</v>
      </c>
      <c r="C5" s="5" t="n">
        <v>45971</v>
      </c>
      <c r="D5" s="6" t="n">
        <v>44615</v>
      </c>
      <c r="E5" s="6" t="n">
        <v>43725</v>
      </c>
      <c r="F5" s="6" t="n">
        <v>43215</v>
      </c>
      <c r="G5" s="5" t="n">
        <v>41145</v>
      </c>
      <c r="H5" s="6" t="n">
        <v>38644</v>
      </c>
      <c r="I5" s="6" t="n">
        <v>37169</v>
      </c>
      <c r="J5" s="6" t="n">
        <v>36332</v>
      </c>
      <c r="L5" s="5" t="n">
        <v>177526</v>
      </c>
      <c r="M5" s="5" t="n">
        <v>153290</v>
      </c>
      <c r="N5" s="5" t="n">
        <v>139367</v>
      </c>
    </row>
    <row r="6" spans="1:15">
      <c r="A6" s="4" t="s">
        <v>44</v>
      </c>
      <c r="L6" s="5" t="n">
        <v>5319</v>
      </c>
      <c r="M6" s="5" t="n">
        <v>5239</v>
      </c>
      <c r="N6" s="5" t="n">
        <v>4644</v>
      </c>
    </row>
    <row r="7" spans="1:15">
      <c r="A7" s="3" t="s">
        <v>532</v>
      </c>
    </row>
    <row r="8" spans="1:15">
      <c r="A8" s="4" t="s">
        <v>39</v>
      </c>
      <c r="L8" s="5" t="n">
        <v>643</v>
      </c>
      <c r="M8" s="5" t="n">
        <v>0</v>
      </c>
      <c r="N8" s="5" t="n">
        <v>521</v>
      </c>
    </row>
    <row r="9" spans="1:15">
      <c r="A9" s="4" t="s">
        <v>388</v>
      </c>
    </row>
    <row r="10" spans="1:15">
      <c r="A10" s="3" t="s">
        <v>531</v>
      </c>
    </row>
    <row r="11" spans="1:15">
      <c r="A11" s="4" t="s">
        <v>73</v>
      </c>
      <c r="C11" s="5" t="n">
        <v>16612</v>
      </c>
      <c r="G11" s="5" t="n">
        <v>16421</v>
      </c>
      <c r="K11" s="5" t="n">
        <v>16421</v>
      </c>
      <c r="L11" s="5" t="n">
        <v>16612</v>
      </c>
      <c r="M11" s="5" t="n">
        <v>16421</v>
      </c>
      <c r="N11" s="5" t="n">
        <v>6908</v>
      </c>
    </row>
    <row r="12" spans="1:15">
      <c r="A12" s="4" t="s">
        <v>73</v>
      </c>
      <c r="L12" s="5" t="n">
        <v>126</v>
      </c>
      <c r="M12" s="5" t="n">
        <v>9554</v>
      </c>
    </row>
    <row r="13" spans="1:15">
      <c r="A13" s="4" t="s">
        <v>374</v>
      </c>
    </row>
    <row r="14" spans="1:15">
      <c r="A14" s="3" t="s">
        <v>531</v>
      </c>
    </row>
    <row r="15" spans="1:15">
      <c r="A15" s="4" t="s">
        <v>73</v>
      </c>
      <c r="C15" s="6" t="n">
        <v>21637</v>
      </c>
      <c r="G15" s="6" t="n">
        <v>21685</v>
      </c>
      <c r="K15" s="5" t="n">
        <v>21685</v>
      </c>
      <c r="L15" s="5" t="n">
        <v>21637</v>
      </c>
      <c r="M15" s="5" t="n">
        <v>21685</v>
      </c>
      <c r="N15" s="5" t="n">
        <v>21234</v>
      </c>
    </row>
    <row r="16" spans="1:15">
      <c r="A16" s="4" t="s">
        <v>73</v>
      </c>
      <c r="L16" s="6" t="n">
        <v>0</v>
      </c>
      <c r="M16" s="5" t="n">
        <v>452</v>
      </c>
    </row>
    <row r="17" spans="1:15">
      <c r="A17" s="4" t="s">
        <v>302</v>
      </c>
    </row>
    <row r="18" spans="1:15">
      <c r="A18" s="3" t="s">
        <v>303</v>
      </c>
    </row>
    <row r="19" spans="1:15">
      <c r="A19" s="4" t="s">
        <v>455</v>
      </c>
      <c r="B19" s="4" t="s">
        <v>457</v>
      </c>
      <c r="O19" s="4" t="s">
        <v>456</v>
      </c>
    </row>
    <row r="20" spans="1:15">
      <c r="A20" s="4" t="s">
        <v>533</v>
      </c>
      <c r="B20" s="6" t="n">
        <v>98</v>
      </c>
    </row>
    <row r="21" spans="1:15">
      <c r="A21" s="4" t="s">
        <v>534</v>
      </c>
      <c r="B21" s="6" t="n">
        <v>9645</v>
      </c>
    </row>
    <row r="22" spans="1:15">
      <c r="A22" s="4" t="s">
        <v>535</v>
      </c>
      <c r="B22" s="5" t="n">
        <v>3100</v>
      </c>
    </row>
    <row r="23" spans="1:15">
      <c r="A23" s="3" t="s">
        <v>531</v>
      </c>
    </row>
    <row r="24" spans="1:15">
      <c r="A24" s="4" t="s">
        <v>536</v>
      </c>
      <c r="B24" s="5" t="n">
        <v>1657</v>
      </c>
    </row>
    <row r="25" spans="1:15">
      <c r="A25" s="4" t="s">
        <v>537</v>
      </c>
      <c r="B25" s="5" t="n">
        <v>298</v>
      </c>
    </row>
    <row r="26" spans="1:15">
      <c r="A26" s="4" t="s">
        <v>538</v>
      </c>
      <c r="B26" s="5" t="n">
        <v>313</v>
      </c>
    </row>
    <row r="27" spans="1:15">
      <c r="A27" s="4" t="s">
        <v>73</v>
      </c>
      <c r="B27" s="5" t="n">
        <v>9139</v>
      </c>
    </row>
    <row r="28" spans="1:15">
      <c r="A28" s="4" t="s">
        <v>539</v>
      </c>
      <c r="B28" s="5" t="n">
        <v>3962</v>
      </c>
    </row>
    <row r="29" spans="1:15">
      <c r="A29" s="4" t="s">
        <v>540</v>
      </c>
      <c r="B29" s="5" t="n">
        <v>63</v>
      </c>
    </row>
    <row r="30" spans="1:15">
      <c r="A30" s="4" t="s">
        <v>541</v>
      </c>
      <c r="B30" s="5" t="n">
        <v>-773</v>
      </c>
    </row>
    <row r="31" spans="1:15">
      <c r="A31" s="4" t="s">
        <v>84</v>
      </c>
      <c r="B31" s="5" t="n">
        <v>-3110</v>
      </c>
    </row>
    <row r="32" spans="1:15">
      <c r="A32" s="4" t="s">
        <v>542</v>
      </c>
      <c r="B32" s="5" t="n">
        <v>-1498</v>
      </c>
    </row>
    <row r="33" spans="1:15">
      <c r="A33" s="4" t="s">
        <v>543</v>
      </c>
      <c r="B33" s="5" t="n">
        <v>-69</v>
      </c>
    </row>
    <row r="34" spans="1:15">
      <c r="A34" s="4" t="s">
        <v>88</v>
      </c>
      <c r="B34" s="5" t="n">
        <v>-39</v>
      </c>
    </row>
    <row r="35" spans="1:15">
      <c r="A35" s="4" t="s">
        <v>544</v>
      </c>
      <c r="B35" s="6" t="n">
        <v>400</v>
      </c>
    </row>
    <row r="36" spans="1:15">
      <c r="A36" s="4" t="s">
        <v>545</v>
      </c>
      <c r="B36" s="4" t="s">
        <v>546</v>
      </c>
    </row>
    <row r="37" spans="1:15">
      <c r="A37" s="4" t="s">
        <v>547</v>
      </c>
      <c r="M37" s="5" t="n">
        <v>70</v>
      </c>
    </row>
    <row r="38" spans="1:15">
      <c r="A38" s="4" t="s">
        <v>33</v>
      </c>
      <c r="K38" s="5" t="n">
        <v>2600</v>
      </c>
    </row>
    <row r="39" spans="1:15">
      <c r="A39" s="4" t="s">
        <v>44</v>
      </c>
      <c r="K39" s="6" t="n">
        <v>61</v>
      </c>
    </row>
    <row r="40" spans="1:15">
      <c r="A40" s="3" t="s">
        <v>532</v>
      </c>
    </row>
    <row r="41" spans="1:15">
      <c r="A41" s="4" t="s">
        <v>548</v>
      </c>
      <c r="M41" s="5" t="n">
        <v>156798</v>
      </c>
      <c r="N41" s="5" t="n">
        <v>144836</v>
      </c>
    </row>
    <row r="42" spans="1:15">
      <c r="A42" s="4" t="s">
        <v>42</v>
      </c>
      <c r="M42" s="6" t="n">
        <v>5277</v>
      </c>
      <c r="N42" s="6" t="n">
        <v>4522</v>
      </c>
    </row>
    <row r="43" spans="1:15">
      <c r="A43" s="4" t="s">
        <v>549</v>
      </c>
      <c r="M43" s="7" t="n">
        <v>4.7</v>
      </c>
      <c r="N43" s="7" t="n">
        <v>3.88</v>
      </c>
    </row>
    <row r="44" spans="1:15">
      <c r="A44" s="4" t="s">
        <v>550</v>
      </c>
      <c r="M44" s="7" t="n">
        <v>4.66</v>
      </c>
      <c r="N44" s="7" t="n">
        <v>3.85</v>
      </c>
    </row>
    <row r="45" spans="1:15">
      <c r="A45" s="4" t="s">
        <v>551</v>
      </c>
      <c r="M45" s="6" t="n">
        <v>135</v>
      </c>
    </row>
    <row r="46" spans="1:15">
      <c r="A46" s="4" t="s">
        <v>552</v>
      </c>
    </row>
    <row r="47" spans="1:15">
      <c r="A47" s="3" t="s">
        <v>531</v>
      </c>
    </row>
    <row r="48" spans="1:15">
      <c r="A48" s="4" t="s">
        <v>73</v>
      </c>
      <c r="B48" s="6" t="n">
        <v>8700</v>
      </c>
    </row>
    <row r="49" spans="1:15">
      <c r="A49" s="4" t="s">
        <v>553</v>
      </c>
    </row>
    <row r="50" spans="1:15">
      <c r="A50" s="3" t="s">
        <v>531</v>
      </c>
    </row>
    <row r="51" spans="1:15">
      <c r="A51" s="4" t="s">
        <v>73</v>
      </c>
      <c r="B51" s="5" t="n">
        <v>400</v>
      </c>
    </row>
    <row r="52" spans="1:15">
      <c r="A52" s="4" t="s">
        <v>554</v>
      </c>
    </row>
    <row r="53" spans="1:15">
      <c r="A53" s="3" t="s">
        <v>531</v>
      </c>
    </row>
    <row r="54" spans="1:15">
      <c r="A54" s="4" t="s">
        <v>539</v>
      </c>
      <c r="B54" s="6" t="n">
        <v>3900</v>
      </c>
    </row>
    <row r="55" spans="1:15">
      <c r="A55" s="4" t="s">
        <v>545</v>
      </c>
      <c r="B55" s="4" t="s">
        <v>555</v>
      </c>
    </row>
    <row r="56" spans="1:15">
      <c r="A56" s="4" t="s">
        <v>556</v>
      </c>
    </row>
    <row r="57" spans="1:15">
      <c r="A57" s="3" t="s">
        <v>531</v>
      </c>
    </row>
    <row r="58" spans="1:15">
      <c r="A58" s="4" t="s">
        <v>539</v>
      </c>
      <c r="B58" s="6" t="n">
        <v>74</v>
      </c>
    </row>
    <row r="59" spans="1:15">
      <c r="A59" s="4" t="s">
        <v>545</v>
      </c>
      <c r="B59" s="4" t="s">
        <v>5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4"/>
    <col customWidth="1" max="2" min="2" width="40"/>
    <col customWidth="1" max="3" min="3" width="34"/>
    <col customWidth="1" max="4" min="4" width="21"/>
    <col customWidth="1" max="5" min="5" width="21"/>
  </cols>
  <sheetData>
    <row r="1" spans="1:5">
      <c r="A1" s="1" t="s">
        <v>558</v>
      </c>
      <c r="B1" s="2" t="s">
        <v>559</v>
      </c>
      <c r="C1" s="2" t="s">
        <v>560</v>
      </c>
      <c r="D1" s="2" t="s">
        <v>449</v>
      </c>
      <c r="E1" s="2" t="s">
        <v>490</v>
      </c>
    </row>
    <row r="2" spans="1:5">
      <c r="A2" s="3" t="s">
        <v>303</v>
      </c>
    </row>
    <row r="3" spans="1:5">
      <c r="A3" s="4" t="s">
        <v>561</v>
      </c>
      <c r="C3" s="6" t="n">
        <v>0</v>
      </c>
    </row>
    <row r="4" spans="1:5">
      <c r="A4" s="3" t="s">
        <v>562</v>
      </c>
    </row>
    <row r="5" spans="1:5">
      <c r="A5" s="4" t="s">
        <v>73</v>
      </c>
      <c r="C5" s="6" t="n">
        <v>38249000000</v>
      </c>
      <c r="D5" s="6" t="n">
        <v>38106000000</v>
      </c>
      <c r="E5" s="6" t="n">
        <v>28142000000</v>
      </c>
    </row>
    <row r="6" spans="1:5">
      <c r="A6" s="4" t="s">
        <v>388</v>
      </c>
    </row>
    <row r="7" spans="1:5">
      <c r="A7" s="3" t="s">
        <v>303</v>
      </c>
    </row>
    <row r="8" spans="1:5">
      <c r="A8" s="4" t="s">
        <v>380</v>
      </c>
      <c r="C8" s="5" t="n">
        <v>49</v>
      </c>
    </row>
    <row r="9" spans="1:5">
      <c r="A9" s="3" t="s">
        <v>562</v>
      </c>
    </row>
    <row r="10" spans="1:5">
      <c r="A10" s="4" t="s">
        <v>73</v>
      </c>
      <c r="C10" s="6" t="n">
        <v>16612000000</v>
      </c>
      <c r="D10" s="5" t="n">
        <v>16421000000</v>
      </c>
      <c r="E10" s="6" t="n">
        <v>6908000000</v>
      </c>
    </row>
    <row r="11" spans="1:5">
      <c r="A11" s="4" t="s">
        <v>308</v>
      </c>
    </row>
    <row r="12" spans="1:5">
      <c r="A12" s="3" t="s">
        <v>303</v>
      </c>
    </row>
    <row r="13" spans="1:5">
      <c r="A13" s="4" t="s">
        <v>534</v>
      </c>
      <c r="B13" s="6" t="n">
        <v>1900000000</v>
      </c>
    </row>
    <row r="14" spans="1:5">
      <c r="A14" s="4" t="s">
        <v>561</v>
      </c>
      <c r="B14" s="6" t="n">
        <v>60000000</v>
      </c>
    </row>
    <row r="15" spans="1:5">
      <c r="A15" s="4" t="s">
        <v>563</v>
      </c>
      <c r="B15" s="4" t="s">
        <v>429</v>
      </c>
    </row>
    <row r="16" spans="1:5">
      <c r="A16" s="3" t="s">
        <v>562</v>
      </c>
    </row>
    <row r="17" spans="1:5">
      <c r="A17" s="4" t="s">
        <v>564</v>
      </c>
      <c r="B17" s="6" t="n">
        <v>2000000</v>
      </c>
    </row>
    <row r="18" spans="1:5">
      <c r="A18" s="4" t="s">
        <v>69</v>
      </c>
      <c r="B18" s="5" t="n">
        <v>467000000</v>
      </c>
    </row>
    <row r="19" spans="1:5">
      <c r="A19" s="4" t="s">
        <v>538</v>
      </c>
      <c r="B19" s="5" t="n">
        <v>9000000</v>
      </c>
    </row>
    <row r="20" spans="1:5">
      <c r="A20" s="4" t="s">
        <v>539</v>
      </c>
      <c r="B20" s="5" t="n">
        <v>490000000</v>
      </c>
    </row>
    <row r="21" spans="1:5">
      <c r="A21" s="4" t="s">
        <v>73</v>
      </c>
      <c r="B21" s="5" t="n">
        <v>900000000</v>
      </c>
    </row>
    <row r="22" spans="1:5">
      <c r="A22" s="4" t="s">
        <v>565</v>
      </c>
      <c r="B22" s="6" t="n">
        <v>1868000000</v>
      </c>
    </row>
    <row r="23" spans="1:5">
      <c r="A23" s="4" t="s">
        <v>547</v>
      </c>
      <c r="D23" s="6" t="n">
        <v>26000000</v>
      </c>
    </row>
    <row r="24" spans="1:5">
      <c r="A24" s="4" t="s">
        <v>566</v>
      </c>
    </row>
    <row r="25" spans="1:5">
      <c r="A25" s="3" t="s">
        <v>562</v>
      </c>
    </row>
    <row r="26" spans="1:5">
      <c r="A26" s="4" t="s">
        <v>442</v>
      </c>
      <c r="B26" s="4" t="s">
        <v>567</v>
      </c>
    </row>
    <row r="27" spans="1:5">
      <c r="A27" s="4" t="s">
        <v>398</v>
      </c>
    </row>
    <row r="28" spans="1:5">
      <c r="A28" s="3" t="s">
        <v>303</v>
      </c>
    </row>
    <row r="29" spans="1:5">
      <c r="A29" s="4" t="s">
        <v>568</v>
      </c>
      <c r="B29" s="5" t="n">
        <v>1672</v>
      </c>
      <c r="C29" s="5" t="n">
        <v>1674</v>
      </c>
    </row>
    <row r="30" spans="1:5">
      <c r="A30" s="4" t="s">
        <v>380</v>
      </c>
      <c r="B30" s="5" t="n">
        <v>47</v>
      </c>
    </row>
    <row r="31" spans="1:5">
      <c r="A31" s="4" t="s">
        <v>400</v>
      </c>
      <c r="B31" s="5" t="n">
        <v>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569</v>
      </c>
      <c r="B1" s="2" t="s">
        <v>570</v>
      </c>
      <c r="C1" s="2" t="s">
        <v>1</v>
      </c>
    </row>
    <row r="2" spans="1:4">
      <c r="B2" s="2" t="s">
        <v>516</v>
      </c>
      <c r="C2" s="2" t="s">
        <v>2</v>
      </c>
      <c r="D2" s="2" t="s">
        <v>30</v>
      </c>
    </row>
    <row r="3" spans="1:4">
      <c r="A3" s="3" t="s">
        <v>571</v>
      </c>
    </row>
    <row r="4" spans="1:4">
      <c r="A4" s="4" t="s">
        <v>572</v>
      </c>
      <c r="B4" s="6" t="n">
        <v>0</v>
      </c>
    </row>
    <row r="5" spans="1:4">
      <c r="A5" s="3" t="s">
        <v>573</v>
      </c>
    </row>
    <row r="6" spans="1:4">
      <c r="A6" s="4" t="s">
        <v>574</v>
      </c>
      <c r="B6" s="5" t="n">
        <v>38106000000</v>
      </c>
      <c r="C6" s="6" t="n">
        <v>38106000000</v>
      </c>
      <c r="D6" s="6" t="n">
        <v>28142000000</v>
      </c>
    </row>
    <row r="7" spans="1:4">
      <c r="A7" s="4" t="s">
        <v>192</v>
      </c>
      <c r="C7" s="5" t="n">
        <v>126000000</v>
      </c>
      <c r="D7" s="5" t="n">
        <v>10006000000</v>
      </c>
    </row>
    <row r="8" spans="1:4">
      <c r="A8" s="4" t="s">
        <v>575</v>
      </c>
      <c r="C8" s="5" t="n">
        <v>17000000</v>
      </c>
      <c r="D8" s="5" t="n">
        <v>-40000000</v>
      </c>
    </row>
    <row r="9" spans="1:4">
      <c r="A9" s="4" t="s">
        <v>140</v>
      </c>
      <c r="C9" s="5" t="n">
        <v>0</v>
      </c>
      <c r="D9" s="5" t="n">
        <v>-2000000</v>
      </c>
    </row>
    <row r="10" spans="1:4">
      <c r="A10" s="4" t="s">
        <v>576</v>
      </c>
      <c r="C10" s="5" t="n">
        <v>38249000000</v>
      </c>
      <c r="D10" s="5" t="n">
        <v>38106000000</v>
      </c>
    </row>
    <row r="11" spans="1:4">
      <c r="A11" s="4" t="s">
        <v>374</v>
      </c>
    </row>
    <row r="12" spans="1:4">
      <c r="A12" s="3" t="s">
        <v>573</v>
      </c>
    </row>
    <row r="13" spans="1:4">
      <c r="A13" s="4" t="s">
        <v>574</v>
      </c>
      <c r="B13" s="5" t="n">
        <v>21685000000</v>
      </c>
      <c r="C13" s="5" t="n">
        <v>21685000000</v>
      </c>
      <c r="D13" s="5" t="n">
        <v>21234000000</v>
      </c>
    </row>
    <row r="14" spans="1:4">
      <c r="A14" s="4" t="s">
        <v>192</v>
      </c>
      <c r="C14" s="5" t="n">
        <v>0</v>
      </c>
      <c r="D14" s="5" t="n">
        <v>452000000</v>
      </c>
    </row>
    <row r="15" spans="1:4">
      <c r="A15" s="4" t="s">
        <v>575</v>
      </c>
      <c r="C15" s="5" t="n">
        <v>0</v>
      </c>
      <c r="D15" s="5" t="n">
        <v>0</v>
      </c>
    </row>
    <row r="16" spans="1:4">
      <c r="A16" s="4" t="s">
        <v>140</v>
      </c>
      <c r="C16" s="5" t="n">
        <v>-48000000</v>
      </c>
      <c r="D16" s="5" t="n">
        <v>-1000000</v>
      </c>
    </row>
    <row r="17" spans="1:4">
      <c r="A17" s="4" t="s">
        <v>576</v>
      </c>
      <c r="C17" s="5" t="n">
        <v>21637000000</v>
      </c>
      <c r="D17" s="5" t="n">
        <v>21685000000</v>
      </c>
    </row>
    <row r="18" spans="1:4">
      <c r="A18" s="4" t="s">
        <v>388</v>
      </c>
    </row>
    <row r="19" spans="1:4">
      <c r="A19" s="3" t="s">
        <v>573</v>
      </c>
    </row>
    <row r="20" spans="1:4">
      <c r="A20" s="4" t="s">
        <v>574</v>
      </c>
      <c r="B20" s="6" t="n">
        <v>16421000000</v>
      </c>
      <c r="C20" s="5" t="n">
        <v>16421000000</v>
      </c>
      <c r="D20" s="5" t="n">
        <v>6908000000</v>
      </c>
    </row>
    <row r="21" spans="1:4">
      <c r="A21" s="4" t="s">
        <v>192</v>
      </c>
      <c r="C21" s="5" t="n">
        <v>126000000</v>
      </c>
      <c r="D21" s="5" t="n">
        <v>9554000000</v>
      </c>
    </row>
    <row r="22" spans="1:4">
      <c r="A22" s="4" t="s">
        <v>575</v>
      </c>
      <c r="C22" s="5" t="n">
        <v>17000000</v>
      </c>
      <c r="D22" s="5" t="n">
        <v>-40000000</v>
      </c>
    </row>
    <row r="23" spans="1:4">
      <c r="A23" s="4" t="s">
        <v>140</v>
      </c>
      <c r="C23" s="5" t="n">
        <v>48000000</v>
      </c>
      <c r="D23" s="5" t="n">
        <v>-1000000</v>
      </c>
    </row>
    <row r="24" spans="1:4">
      <c r="A24" s="4" t="s">
        <v>576</v>
      </c>
      <c r="C24" s="6" t="n">
        <v>16612000000</v>
      </c>
      <c r="D24" s="6" t="n">
        <v>16421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1</v>
      </c>
      <c r="B1" s="2" t="s">
        <v>2</v>
      </c>
      <c r="C1" s="2" t="s">
        <v>30</v>
      </c>
    </row>
    <row r="2" spans="1:3">
      <c r="A2" s="3" t="s">
        <v>102</v>
      </c>
    </row>
    <row r="3" spans="1:3">
      <c r="A3" s="4" t="s">
        <v>103</v>
      </c>
      <c r="B3" s="7" t="n">
        <v>0.01</v>
      </c>
      <c r="C3" s="7" t="n">
        <v>0.01</v>
      </c>
    </row>
    <row r="4" spans="1:3">
      <c r="A4" s="4" t="s">
        <v>104</v>
      </c>
      <c r="B4" s="5" t="n">
        <v>100000</v>
      </c>
      <c r="C4" s="5" t="n">
        <v>100000</v>
      </c>
    </row>
    <row r="5" spans="1:3">
      <c r="A5" s="4" t="s">
        <v>105</v>
      </c>
      <c r="B5" s="5" t="n">
        <v>0</v>
      </c>
      <c r="C5" s="5" t="n">
        <v>0</v>
      </c>
    </row>
    <row r="6" spans="1:3">
      <c r="A6" s="4" t="s">
        <v>106</v>
      </c>
      <c r="B6" s="5" t="n">
        <v>0</v>
      </c>
      <c r="C6" s="5" t="n">
        <v>0</v>
      </c>
    </row>
    <row r="7" spans="1:3">
      <c r="A7" s="4" t="s">
        <v>107</v>
      </c>
      <c r="B7" s="7" t="n">
        <v>0.01</v>
      </c>
      <c r="C7" s="7" t="n">
        <v>0.01</v>
      </c>
    </row>
    <row r="8" spans="1:3">
      <c r="A8" s="4" t="s">
        <v>108</v>
      </c>
      <c r="B8" s="5" t="n">
        <v>3200000000</v>
      </c>
      <c r="C8" s="5" t="n">
        <v>3200000000</v>
      </c>
    </row>
    <row r="9" spans="1:3">
      <c r="A9" s="4" t="s">
        <v>109</v>
      </c>
      <c r="B9" s="5" t="n">
        <v>1705000000</v>
      </c>
      <c r="C9" s="5" t="n">
        <v>1699000000</v>
      </c>
    </row>
    <row r="10" spans="1:3">
      <c r="A10" s="4" t="s">
        <v>110</v>
      </c>
      <c r="B10" s="5" t="n">
        <v>1061000000</v>
      </c>
      <c r="C10" s="5" t="n">
        <v>1101000000</v>
      </c>
    </row>
    <row r="11" spans="1:3">
      <c r="A11" s="4" t="s">
        <v>111</v>
      </c>
      <c r="B11" s="5" t="n">
        <v>643000000</v>
      </c>
      <c r="C11" s="5" t="n">
        <v>597000000</v>
      </c>
    </row>
    <row r="12" spans="1:3">
      <c r="A12" s="4" t="s">
        <v>112</v>
      </c>
      <c r="B12" s="5" t="n">
        <v>1000000</v>
      </c>
      <c r="C12"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5"/>
    <col customWidth="1" max="5" min="5" width="14"/>
  </cols>
  <sheetData>
    <row r="1" spans="1:5">
      <c r="A1" s="1" t="s">
        <v>577</v>
      </c>
      <c r="B1" s="2" t="s">
        <v>570</v>
      </c>
      <c r="C1" s="2" t="s">
        <v>1</v>
      </c>
    </row>
    <row r="2" spans="1:5">
      <c r="B2" s="2" t="s">
        <v>516</v>
      </c>
      <c r="C2" s="2" t="s">
        <v>2</v>
      </c>
      <c r="D2" s="2" t="s">
        <v>30</v>
      </c>
      <c r="E2" s="2" t="s">
        <v>31</v>
      </c>
    </row>
    <row r="3" spans="1:5">
      <c r="A3" s="3" t="s">
        <v>539</v>
      </c>
    </row>
    <row r="4" spans="1:5">
      <c r="A4" s="4" t="s">
        <v>578</v>
      </c>
      <c r="C4" s="6" t="n">
        <v>795000000</v>
      </c>
      <c r="D4" s="6" t="n">
        <v>611000000</v>
      </c>
      <c r="E4" s="6" t="n">
        <v>518000000</v>
      </c>
    </row>
    <row r="5" spans="1:5">
      <c r="A5" s="3" t="s">
        <v>579</v>
      </c>
    </row>
    <row r="6" spans="1:5">
      <c r="A6" s="5" t="n">
        <v>2017</v>
      </c>
      <c r="C6" s="5" t="n">
        <v>780000000</v>
      </c>
    </row>
    <row r="7" spans="1:5">
      <c r="A7" s="5" t="n">
        <v>2018</v>
      </c>
      <c r="C7" s="5" t="n">
        <v>748000000</v>
      </c>
    </row>
    <row r="8" spans="1:5">
      <c r="A8" s="5" t="n">
        <v>2019</v>
      </c>
      <c r="C8" s="5" t="n">
        <v>704000000</v>
      </c>
    </row>
    <row r="9" spans="1:5">
      <c r="A9" s="5" t="n">
        <v>2020</v>
      </c>
      <c r="C9" s="5" t="n">
        <v>534000000</v>
      </c>
    </row>
    <row r="10" spans="1:5">
      <c r="A10" s="5" t="n">
        <v>2021</v>
      </c>
      <c r="C10" s="5" t="n">
        <v>473000000</v>
      </c>
    </row>
    <row r="11" spans="1:5">
      <c r="A11" s="3" t="s">
        <v>580</v>
      </c>
    </row>
    <row r="12" spans="1:5">
      <c r="A12" s="4" t="s">
        <v>581</v>
      </c>
      <c r="C12" s="5" t="n">
        <v>19006000000</v>
      </c>
      <c r="D12" s="5" t="n">
        <v>18587000000</v>
      </c>
    </row>
    <row r="13" spans="1:5">
      <c r="A13" s="4" t="s">
        <v>582</v>
      </c>
      <c r="C13" s="5" t="n">
        <v>-5495000000</v>
      </c>
      <c r="D13" s="5" t="n">
        <v>-4709000000</v>
      </c>
    </row>
    <row r="14" spans="1:5">
      <c r="A14" s="4" t="s">
        <v>583</v>
      </c>
      <c r="C14" s="6" t="n">
        <v>13511000000</v>
      </c>
      <c r="D14" s="5" t="n">
        <v>13878000000</v>
      </c>
    </row>
    <row r="15" spans="1:5">
      <c r="A15" s="4" t="s">
        <v>584</v>
      </c>
    </row>
    <row r="16" spans="1:5">
      <c r="A16" s="3" t="s">
        <v>539</v>
      </c>
    </row>
    <row r="17" spans="1:5">
      <c r="A17" s="4" t="s">
        <v>442</v>
      </c>
      <c r="C17" s="4" t="s">
        <v>585</v>
      </c>
    </row>
    <row r="18" spans="1:5">
      <c r="A18" s="4" t="s">
        <v>586</v>
      </c>
    </row>
    <row r="19" spans="1:5">
      <c r="A19" s="3" t="s">
        <v>580</v>
      </c>
    </row>
    <row r="20" spans="1:5">
      <c r="A20" s="4" t="s">
        <v>581</v>
      </c>
      <c r="C20" s="6" t="n">
        <v>11485000000</v>
      </c>
      <c r="D20" s="5" t="n">
        <v>10594000000</v>
      </c>
    </row>
    <row r="21" spans="1:5">
      <c r="A21" s="4" t="s">
        <v>582</v>
      </c>
      <c r="C21" s="5" t="n">
        <v>-4802000000</v>
      </c>
      <c r="D21" s="5" t="n">
        <v>-4092000000</v>
      </c>
    </row>
    <row r="22" spans="1:5">
      <c r="A22" s="4" t="s">
        <v>583</v>
      </c>
      <c r="C22" s="6" t="n">
        <v>6683000000</v>
      </c>
      <c r="D22" s="5" t="n">
        <v>6502000000</v>
      </c>
    </row>
    <row r="23" spans="1:5">
      <c r="A23" s="4" t="s">
        <v>587</v>
      </c>
    </row>
    <row r="24" spans="1:5">
      <c r="A24" s="3" t="s">
        <v>539</v>
      </c>
    </row>
    <row r="25" spans="1:5">
      <c r="A25" s="4" t="s">
        <v>442</v>
      </c>
      <c r="C25" s="4" t="s">
        <v>585</v>
      </c>
    </row>
    <row r="26" spans="1:5">
      <c r="A26" s="4" t="s">
        <v>588</v>
      </c>
    </row>
    <row r="27" spans="1:5">
      <c r="A27" s="3" t="s">
        <v>580</v>
      </c>
    </row>
    <row r="28" spans="1:5">
      <c r="A28" s="4" t="s">
        <v>581</v>
      </c>
      <c r="C28" s="6" t="n">
        <v>1123000000</v>
      </c>
      <c r="D28" s="5" t="n">
        <v>1595000000</v>
      </c>
    </row>
    <row r="29" spans="1:5">
      <c r="A29" s="4" t="s">
        <v>582</v>
      </c>
      <c r="C29" s="5" t="n">
        <v>-693000000</v>
      </c>
      <c r="D29" s="5" t="n">
        <v>-617000000</v>
      </c>
    </row>
    <row r="30" spans="1:5">
      <c r="A30" s="4" t="s">
        <v>583</v>
      </c>
      <c r="C30" s="6" t="n">
        <v>430000000</v>
      </c>
      <c r="D30" s="5" t="n">
        <v>978000000</v>
      </c>
    </row>
    <row r="31" spans="1:5">
      <c r="A31" s="4" t="s">
        <v>589</v>
      </c>
    </row>
    <row r="32" spans="1:5">
      <c r="A32" s="3" t="s">
        <v>539</v>
      </c>
    </row>
    <row r="33" spans="1:5">
      <c r="A33" s="4" t="s">
        <v>442</v>
      </c>
      <c r="C33" s="4" t="s">
        <v>590</v>
      </c>
    </row>
    <row r="34" spans="1:5">
      <c r="A34" s="4" t="s">
        <v>591</v>
      </c>
    </row>
    <row r="35" spans="1:5">
      <c r="A35" s="3" t="s">
        <v>539</v>
      </c>
    </row>
    <row r="36" spans="1:5">
      <c r="A36" s="4" t="s">
        <v>592</v>
      </c>
      <c r="B36" s="6" t="n">
        <v>0</v>
      </c>
    </row>
    <row r="37" spans="1:5">
      <c r="A37" s="4" t="s">
        <v>593</v>
      </c>
      <c r="C37" s="6" t="n">
        <v>6400000000</v>
      </c>
      <c r="D37" s="5" t="n">
        <v>6400000000</v>
      </c>
    </row>
    <row r="38" spans="1:5">
      <c r="A38" s="3" t="s">
        <v>580</v>
      </c>
    </row>
    <row r="39" spans="1:5">
      <c r="A39" s="4" t="s">
        <v>581</v>
      </c>
      <c r="C39" s="5" t="n">
        <v>6398000000</v>
      </c>
      <c r="D39" s="5" t="n">
        <v>6398000000</v>
      </c>
    </row>
    <row r="40" spans="1:5">
      <c r="A40" s="4" t="s">
        <v>583</v>
      </c>
      <c r="C40" s="6" t="n">
        <v>6398000000</v>
      </c>
      <c r="D40" s="6" t="n">
        <v>6398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7"/>
    <col customWidth="1" max="7" min="7" width="27"/>
    <col customWidth="1" max="8" min="8" width="27"/>
    <col customWidth="1" max="9" min="9" width="21"/>
    <col customWidth="1" max="10" min="10" width="20"/>
    <col customWidth="1" max="11" min="11" width="20"/>
    <col customWidth="1" max="12" min="12" width="19"/>
    <col customWidth="1" max="13" min="13" width="20"/>
    <col customWidth="1" max="14" min="14" width="21"/>
    <col customWidth="1" max="15" min="15" width="21"/>
    <col customWidth="1" max="16" min="16" width="21"/>
  </cols>
  <sheetData>
    <row r="1" spans="1:16">
      <c r="A1" s="1" t="s">
        <v>594</v>
      </c>
      <c r="B1" s="2" t="s">
        <v>595</v>
      </c>
      <c r="C1" s="2" t="s">
        <v>596</v>
      </c>
      <c r="D1" s="2" t="s">
        <v>597</v>
      </c>
      <c r="E1" s="2" t="s">
        <v>598</v>
      </c>
      <c r="F1" s="2" t="s">
        <v>599</v>
      </c>
      <c r="G1" s="2" t="s">
        <v>600</v>
      </c>
      <c r="H1" s="2" t="s">
        <v>601</v>
      </c>
      <c r="I1" s="2" t="s">
        <v>602</v>
      </c>
      <c r="J1" s="2" t="s">
        <v>603</v>
      </c>
      <c r="K1" s="2" t="s">
        <v>604</v>
      </c>
      <c r="L1" s="2" t="s">
        <v>605</v>
      </c>
      <c r="M1" s="2" t="s">
        <v>606</v>
      </c>
      <c r="N1" s="2" t="s">
        <v>607</v>
      </c>
      <c r="O1" s="2" t="s">
        <v>608</v>
      </c>
      <c r="P1" s="2" t="s">
        <v>609</v>
      </c>
    </row>
    <row r="2" spans="1:16">
      <c r="A2" s="4" t="s">
        <v>610</v>
      </c>
    </row>
    <row r="3" spans="1:16">
      <c r="A3" s="3" t="s">
        <v>611</v>
      </c>
    </row>
    <row r="4" spans="1:16">
      <c r="A4" s="4" t="s">
        <v>612</v>
      </c>
      <c r="C4" s="5" t="n">
        <v>2</v>
      </c>
    </row>
    <row r="5" spans="1:16">
      <c r="A5" s="4" t="s">
        <v>613</v>
      </c>
      <c r="C5" s="6" t="n">
        <v>3600000000</v>
      </c>
    </row>
    <row r="6" spans="1:16">
      <c r="A6" s="4" t="s">
        <v>614</v>
      </c>
    </row>
    <row r="7" spans="1:16">
      <c r="A7" s="3" t="s">
        <v>611</v>
      </c>
    </row>
    <row r="8" spans="1:16">
      <c r="A8" s="4" t="s">
        <v>613</v>
      </c>
      <c r="D8" s="6" t="n">
        <v>725000000</v>
      </c>
    </row>
    <row r="9" spans="1:16">
      <c r="A9" s="4" t="s">
        <v>615</v>
      </c>
      <c r="K9" s="4" t="s">
        <v>616</v>
      </c>
    </row>
    <row r="10" spans="1:16">
      <c r="A10" s="4" t="s">
        <v>617</v>
      </c>
      <c r="J10" s="5" t="n">
        <v>1400000</v>
      </c>
      <c r="K10" s="5" t="n">
        <v>6200000</v>
      </c>
    </row>
    <row r="11" spans="1:16">
      <c r="A11" s="4" t="s">
        <v>618</v>
      </c>
      <c r="K11" s="4" t="s">
        <v>619</v>
      </c>
    </row>
    <row r="12" spans="1:16">
      <c r="A12" s="4" t="s">
        <v>620</v>
      </c>
      <c r="D12" s="5" t="n">
        <v>-580000000</v>
      </c>
    </row>
    <row r="13" spans="1:16">
      <c r="A13" s="4" t="s">
        <v>621</v>
      </c>
      <c r="D13" s="6" t="n">
        <v>-145000000</v>
      </c>
    </row>
    <row r="14" spans="1:16">
      <c r="A14" s="4" t="s">
        <v>622</v>
      </c>
    </row>
    <row r="15" spans="1:16">
      <c r="A15" s="3" t="s">
        <v>611</v>
      </c>
    </row>
    <row r="16" spans="1:16">
      <c r="A16" s="4" t="s">
        <v>613</v>
      </c>
      <c r="E16" s="6" t="n">
        <v>2000000000</v>
      </c>
    </row>
    <row r="17" spans="1:16">
      <c r="A17" s="4" t="s">
        <v>615</v>
      </c>
      <c r="M17" s="4" t="s">
        <v>616</v>
      </c>
    </row>
    <row r="18" spans="1:16">
      <c r="A18" s="4" t="s">
        <v>617</v>
      </c>
      <c r="L18" s="5" t="n">
        <v>3100000</v>
      </c>
      <c r="M18" s="5" t="n">
        <v>16800000</v>
      </c>
    </row>
    <row r="19" spans="1:16">
      <c r="A19" s="4" t="s">
        <v>618</v>
      </c>
      <c r="L19" s="4" t="s">
        <v>619</v>
      </c>
    </row>
    <row r="20" spans="1:16">
      <c r="A20" s="4" t="s">
        <v>620</v>
      </c>
      <c r="E20" s="5" t="n">
        <v>1600000000</v>
      </c>
    </row>
    <row r="21" spans="1:16">
      <c r="A21" s="4" t="s">
        <v>621</v>
      </c>
      <c r="E21" s="6" t="n">
        <v>-400000000</v>
      </c>
    </row>
    <row r="22" spans="1:16">
      <c r="A22" s="4" t="s">
        <v>623</v>
      </c>
    </row>
    <row r="23" spans="1:16">
      <c r="A23" s="3" t="s">
        <v>611</v>
      </c>
    </row>
    <row r="24" spans="1:16">
      <c r="A24" s="4" t="s">
        <v>624</v>
      </c>
      <c r="I24" s="6" t="n">
        <v>15000000000</v>
      </c>
    </row>
    <row r="25" spans="1:16">
      <c r="A25" s="4" t="s">
        <v>625</v>
      </c>
      <c r="F25" s="6" t="n">
        <v>15000000000</v>
      </c>
    </row>
    <row r="26" spans="1:16">
      <c r="A26" s="4" t="s">
        <v>626</v>
      </c>
    </row>
    <row r="27" spans="1:16">
      <c r="A27" s="3" t="s">
        <v>611</v>
      </c>
    </row>
    <row r="28" spans="1:16">
      <c r="A28" s="4" t="s">
        <v>624</v>
      </c>
      <c r="N28" s="6" t="n">
        <v>10000000000</v>
      </c>
    </row>
    <row r="29" spans="1:16">
      <c r="A29" s="4" t="s">
        <v>625</v>
      </c>
      <c r="F29" s="6" t="n">
        <v>3200000000</v>
      </c>
      <c r="G29" s="6" t="n">
        <v>7700000000</v>
      </c>
    </row>
    <row r="30" spans="1:16">
      <c r="A30" s="4" t="s">
        <v>627</v>
      </c>
      <c r="F30" s="5" t="n">
        <v>47500000</v>
      </c>
    </row>
    <row r="31" spans="1:16">
      <c r="A31" s="4" t="s">
        <v>139</v>
      </c>
      <c r="F31" s="6" t="n">
        <v>4500000000</v>
      </c>
    </row>
    <row r="32" spans="1:16">
      <c r="A32" s="4" t="s">
        <v>628</v>
      </c>
    </row>
    <row r="33" spans="1:16">
      <c r="A33" s="3" t="s">
        <v>611</v>
      </c>
    </row>
    <row r="34" spans="1:16">
      <c r="A34" s="4" t="s">
        <v>625</v>
      </c>
      <c r="F34" s="5" t="n">
        <v>18200000000</v>
      </c>
    </row>
    <row r="35" spans="1:16">
      <c r="A35" s="4" t="s">
        <v>629</v>
      </c>
    </row>
    <row r="36" spans="1:16">
      <c r="A36" s="3" t="s">
        <v>611</v>
      </c>
    </row>
    <row r="37" spans="1:16">
      <c r="A37" s="4" t="s">
        <v>624</v>
      </c>
      <c r="O37" s="6" t="n">
        <v>6000000000</v>
      </c>
    </row>
    <row r="38" spans="1:16">
      <c r="A38" s="4" t="s">
        <v>625</v>
      </c>
      <c r="F38" s="5" t="n">
        <v>0</v>
      </c>
    </row>
    <row r="39" spans="1:16">
      <c r="A39" s="4" t="s">
        <v>630</v>
      </c>
    </row>
    <row r="40" spans="1:16">
      <c r="A40" s="3" t="s">
        <v>611</v>
      </c>
    </row>
    <row r="41" spans="1:16">
      <c r="A41" s="4" t="s">
        <v>624</v>
      </c>
      <c r="P41" s="6" t="n">
        <v>6000000000</v>
      </c>
    </row>
    <row r="42" spans="1:16">
      <c r="A42" s="4" t="s">
        <v>625</v>
      </c>
      <c r="F42" s="6" t="n">
        <v>0</v>
      </c>
    </row>
    <row r="43" spans="1:16">
      <c r="A43" s="4" t="s">
        <v>631</v>
      </c>
    </row>
    <row r="44" spans="1:16">
      <c r="A44" s="3" t="s">
        <v>611</v>
      </c>
    </row>
    <row r="45" spans="1:16">
      <c r="A45" s="4" t="s">
        <v>625</v>
      </c>
      <c r="H45" s="6" t="n">
        <v>12700000000</v>
      </c>
    </row>
    <row r="46" spans="1:16">
      <c r="A46" s="4" t="s">
        <v>627</v>
      </c>
      <c r="G46" s="5" t="n">
        <v>48000000</v>
      </c>
    </row>
    <row r="47" spans="1:16">
      <c r="A47" s="4" t="s">
        <v>139</v>
      </c>
      <c r="G47" s="6" t="n">
        <v>5000000000</v>
      </c>
    </row>
    <row r="48" spans="1:16">
      <c r="A48" s="4" t="s">
        <v>632</v>
      </c>
    </row>
    <row r="49" spans="1:16">
      <c r="A49" s="3" t="s">
        <v>611</v>
      </c>
    </row>
    <row r="50" spans="1:16">
      <c r="A50" s="4" t="s">
        <v>627</v>
      </c>
      <c r="H50" s="5" t="n">
        <v>51400000</v>
      </c>
    </row>
    <row r="51" spans="1:16">
      <c r="A51" s="4" t="s">
        <v>139</v>
      </c>
      <c r="H51" s="6" t="n">
        <v>4000000000</v>
      </c>
    </row>
    <row r="52" spans="1:16">
      <c r="A52" s="4" t="s">
        <v>633</v>
      </c>
    </row>
    <row r="53" spans="1:16">
      <c r="A53" s="3" t="s">
        <v>611</v>
      </c>
    </row>
    <row r="54" spans="1:16">
      <c r="A54" s="4" t="s">
        <v>615</v>
      </c>
      <c r="B54" s="4" t="s">
        <v>616</v>
      </c>
    </row>
    <row r="55" spans="1:16">
      <c r="A55" s="4" t="s">
        <v>617</v>
      </c>
      <c r="B55" s="5" t="n">
        <v>36100000</v>
      </c>
    </row>
    <row r="56" spans="1:16">
      <c r="A56" s="4" t="s">
        <v>634</v>
      </c>
      <c r="B56" s="7" t="n">
        <v>80.34</v>
      </c>
    </row>
    <row r="57" spans="1:16">
      <c r="A57" s="4" t="s">
        <v>618</v>
      </c>
      <c r="B57" s="4" t="s">
        <v>619</v>
      </c>
    </row>
    <row r="58" spans="1:16">
      <c r="A58" s="4" t="s">
        <v>635</v>
      </c>
      <c r="B58" s="5" t="n">
        <v>90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6" t="n">
        <v>27726</v>
      </c>
      <c r="C3" s="6" t="n">
        <v>27694</v>
      </c>
    </row>
    <row r="4" spans="1:3">
      <c r="A4" s="4" t="s">
        <v>639</v>
      </c>
      <c r="B4" s="5" t="n">
        <v>33</v>
      </c>
      <c r="C4" s="5" t="n">
        <v>39</v>
      </c>
    </row>
    <row r="5" spans="1:3">
      <c r="A5" s="4" t="s">
        <v>640</v>
      </c>
      <c r="B5" s="5" t="n">
        <v>-228</v>
      </c>
      <c r="C5" s="5" t="n">
        <v>-269</v>
      </c>
    </row>
    <row r="6" spans="1:3">
      <c r="A6" s="4" t="s">
        <v>641</v>
      </c>
      <c r="B6" s="5" t="n">
        <v>27531</v>
      </c>
      <c r="C6" s="5" t="n">
        <v>27464</v>
      </c>
    </row>
    <row r="7" spans="1:3">
      <c r="A7" s="4" t="s">
        <v>642</v>
      </c>
      <c r="B7" s="5" t="n">
        <v>-1874</v>
      </c>
      <c r="C7" s="5" t="n">
        <v>0</v>
      </c>
    </row>
    <row r="8" spans="1:3">
      <c r="A8" s="4" t="s">
        <v>82</v>
      </c>
      <c r="B8" s="5" t="n">
        <v>-42</v>
      </c>
      <c r="C8" s="5" t="n">
        <v>-1197</v>
      </c>
    </row>
    <row r="9" spans="1:3">
      <c r="A9" s="4" t="s">
        <v>84</v>
      </c>
      <c r="B9" s="5" t="n">
        <v>25615</v>
      </c>
      <c r="C9" s="5" t="n">
        <v>26267</v>
      </c>
    </row>
    <row r="10" spans="1:3">
      <c r="A10" s="4" t="s">
        <v>643</v>
      </c>
    </row>
    <row r="11" spans="1:3">
      <c r="A11" s="3" t="s">
        <v>637</v>
      </c>
    </row>
    <row r="12" spans="1:3">
      <c r="A12" s="4" t="s">
        <v>638</v>
      </c>
      <c r="B12" s="5" t="n">
        <v>0</v>
      </c>
      <c r="C12" s="6" t="n">
        <v>750</v>
      </c>
    </row>
    <row r="13" spans="1:3">
      <c r="A13" s="4" t="s">
        <v>644</v>
      </c>
      <c r="C13" s="4" t="s">
        <v>645</v>
      </c>
    </row>
    <row r="14" spans="1:3">
      <c r="A14" s="4" t="s">
        <v>646</v>
      </c>
    </row>
    <row r="15" spans="1:3">
      <c r="A15" s="3" t="s">
        <v>637</v>
      </c>
    </row>
    <row r="16" spans="1:3">
      <c r="A16" s="4" t="s">
        <v>638</v>
      </c>
      <c r="B16" s="5" t="n">
        <v>0</v>
      </c>
      <c r="C16" s="6" t="n">
        <v>421</v>
      </c>
    </row>
    <row r="17" spans="1:3">
      <c r="A17" s="4" t="s">
        <v>644</v>
      </c>
      <c r="C17" s="4" t="s">
        <v>647</v>
      </c>
    </row>
    <row r="18" spans="1:3">
      <c r="A18" s="4" t="s">
        <v>648</v>
      </c>
    </row>
    <row r="19" spans="1:3">
      <c r="A19" s="3" t="s">
        <v>637</v>
      </c>
    </row>
    <row r="20" spans="1:3">
      <c r="A20" s="4" t="s">
        <v>638</v>
      </c>
      <c r="B20" s="5" t="n">
        <v>0</v>
      </c>
      <c r="C20" s="6" t="n">
        <v>1080</v>
      </c>
    </row>
    <row r="21" spans="1:3">
      <c r="A21" s="4" t="s">
        <v>644</v>
      </c>
      <c r="C21" s="4" t="s">
        <v>649</v>
      </c>
    </row>
    <row r="22" spans="1:3">
      <c r="A22" s="4" t="s">
        <v>650</v>
      </c>
    </row>
    <row r="23" spans="1:3">
      <c r="A23" s="3" t="s">
        <v>637</v>
      </c>
    </row>
    <row r="24" spans="1:3">
      <c r="A24" s="4" t="s">
        <v>638</v>
      </c>
      <c r="B24" s="6" t="n">
        <v>2250</v>
      </c>
      <c r="C24" s="6" t="n">
        <v>2250</v>
      </c>
    </row>
    <row r="25" spans="1:3">
      <c r="A25" s="4" t="s">
        <v>644</v>
      </c>
      <c r="B25" s="4" t="s">
        <v>651</v>
      </c>
    </row>
    <row r="26" spans="1:3">
      <c r="A26" s="4" t="s">
        <v>652</v>
      </c>
    </row>
    <row r="27" spans="1:3">
      <c r="A27" s="3" t="s">
        <v>637</v>
      </c>
    </row>
    <row r="28" spans="1:3">
      <c r="A28" s="4" t="s">
        <v>638</v>
      </c>
      <c r="B28" s="6" t="n">
        <v>1250</v>
      </c>
      <c r="C28" s="5" t="n">
        <v>1250</v>
      </c>
    </row>
    <row r="29" spans="1:3">
      <c r="A29" s="4" t="s">
        <v>644</v>
      </c>
      <c r="B29" s="4" t="s">
        <v>653</v>
      </c>
    </row>
    <row r="30" spans="1:3">
      <c r="A30" s="4" t="s">
        <v>654</v>
      </c>
    </row>
    <row r="31" spans="1:3">
      <c r="A31" s="3" t="s">
        <v>637</v>
      </c>
    </row>
    <row r="32" spans="1:3">
      <c r="A32" s="4" t="s">
        <v>638</v>
      </c>
      <c r="B32" s="6" t="n">
        <v>850</v>
      </c>
      <c r="C32" s="5" t="n">
        <v>850</v>
      </c>
    </row>
    <row r="33" spans="1:3">
      <c r="A33" s="4" t="s">
        <v>644</v>
      </c>
      <c r="B33" s="4" t="s">
        <v>653</v>
      </c>
    </row>
    <row r="34" spans="1:3">
      <c r="A34" s="4" t="s">
        <v>655</v>
      </c>
    </row>
    <row r="35" spans="1:3">
      <c r="A35" s="3" t="s">
        <v>637</v>
      </c>
    </row>
    <row r="36" spans="1:3">
      <c r="A36" s="4" t="s">
        <v>638</v>
      </c>
      <c r="B36" s="6" t="n">
        <v>0</v>
      </c>
      <c r="C36" s="6" t="n">
        <v>394</v>
      </c>
    </row>
    <row r="37" spans="1:3">
      <c r="A37" s="4" t="s">
        <v>644</v>
      </c>
      <c r="C37" s="4" t="s">
        <v>656</v>
      </c>
    </row>
    <row r="38" spans="1:3">
      <c r="A38" s="4" t="s">
        <v>657</v>
      </c>
    </row>
    <row r="39" spans="1:3">
      <c r="A39" s="3" t="s">
        <v>637</v>
      </c>
    </row>
    <row r="40" spans="1:3">
      <c r="A40" s="4" t="s">
        <v>638</v>
      </c>
      <c r="B40" s="6" t="n">
        <v>2750</v>
      </c>
      <c r="C40" s="6" t="n">
        <v>2750</v>
      </c>
    </row>
    <row r="41" spans="1:3">
      <c r="A41" s="4" t="s">
        <v>644</v>
      </c>
      <c r="B41" s="4" t="s">
        <v>658</v>
      </c>
    </row>
    <row r="42" spans="1:3">
      <c r="A42" s="4" t="s">
        <v>659</v>
      </c>
    </row>
    <row r="43" spans="1:3">
      <c r="A43" s="3" t="s">
        <v>637</v>
      </c>
    </row>
    <row r="44" spans="1:3">
      <c r="A44" s="4" t="s">
        <v>638</v>
      </c>
      <c r="B44" s="6" t="n">
        <v>0</v>
      </c>
      <c r="C44" s="6" t="n">
        <v>450</v>
      </c>
    </row>
    <row r="45" spans="1:3">
      <c r="A45" s="4" t="s">
        <v>644</v>
      </c>
      <c r="C45" s="4" t="s">
        <v>660</v>
      </c>
    </row>
    <row r="46" spans="1:3">
      <c r="A46" s="4" t="s">
        <v>661</v>
      </c>
    </row>
    <row r="47" spans="1:3">
      <c r="A47" s="3" t="s">
        <v>637</v>
      </c>
    </row>
    <row r="48" spans="1:3">
      <c r="A48" s="4" t="s">
        <v>638</v>
      </c>
      <c r="B48" s="6" t="n">
        <v>1750</v>
      </c>
      <c r="C48" s="6" t="n">
        <v>0</v>
      </c>
    </row>
    <row r="49" spans="1:3">
      <c r="A49" s="4" t="s">
        <v>644</v>
      </c>
      <c r="B49" s="4" t="s">
        <v>662</v>
      </c>
    </row>
    <row r="50" spans="1:3">
      <c r="A50" s="4" t="s">
        <v>663</v>
      </c>
    </row>
    <row r="51" spans="1:3">
      <c r="A51" s="3" t="s">
        <v>637</v>
      </c>
    </row>
    <row r="52" spans="1:3">
      <c r="A52" s="4" t="s">
        <v>638</v>
      </c>
      <c r="B52" s="6" t="n">
        <v>550</v>
      </c>
      <c r="C52" s="5" t="n">
        <v>550</v>
      </c>
    </row>
    <row r="53" spans="1:3">
      <c r="A53" s="4" t="s">
        <v>644</v>
      </c>
      <c r="B53" s="4" t="s">
        <v>664</v>
      </c>
    </row>
    <row r="54" spans="1:3">
      <c r="A54" s="4" t="s">
        <v>665</v>
      </c>
    </row>
    <row r="55" spans="1:3">
      <c r="A55" s="3" t="s">
        <v>637</v>
      </c>
    </row>
    <row r="56" spans="1:3">
      <c r="A56" s="4" t="s">
        <v>638</v>
      </c>
      <c r="B56" s="6" t="n">
        <v>1250</v>
      </c>
      <c r="C56" s="5" t="n">
        <v>1250</v>
      </c>
    </row>
    <row r="57" spans="1:3">
      <c r="A57" s="4" t="s">
        <v>644</v>
      </c>
      <c r="B57" s="4" t="s">
        <v>666</v>
      </c>
    </row>
    <row r="58" spans="1:3">
      <c r="A58" s="4" t="s">
        <v>667</v>
      </c>
    </row>
    <row r="59" spans="1:3">
      <c r="A59" s="3" t="s">
        <v>637</v>
      </c>
    </row>
    <row r="60" spans="1:3">
      <c r="A60" s="4" t="s">
        <v>638</v>
      </c>
      <c r="B60" s="6" t="n">
        <v>1500</v>
      </c>
      <c r="C60" s="5" t="n">
        <v>1500</v>
      </c>
    </row>
    <row r="61" spans="1:3">
      <c r="A61" s="4" t="s">
        <v>644</v>
      </c>
      <c r="B61" s="4" t="s">
        <v>668</v>
      </c>
    </row>
    <row r="62" spans="1:3">
      <c r="A62" s="4" t="s">
        <v>669</v>
      </c>
    </row>
    <row r="63" spans="1:3">
      <c r="A63" s="3" t="s">
        <v>637</v>
      </c>
    </row>
    <row r="64" spans="1:3">
      <c r="A64" s="4" t="s">
        <v>638</v>
      </c>
      <c r="B64" s="6" t="n">
        <v>399</v>
      </c>
      <c r="C64" s="5" t="n">
        <v>400</v>
      </c>
    </row>
    <row r="65" spans="1:3">
      <c r="A65" s="4" t="s">
        <v>644</v>
      </c>
      <c r="B65" s="4" t="s">
        <v>660</v>
      </c>
    </row>
    <row r="66" spans="1:3">
      <c r="A66" s="4" t="s">
        <v>670</v>
      </c>
    </row>
    <row r="67" spans="1:3">
      <c r="A67" s="3" t="s">
        <v>637</v>
      </c>
    </row>
    <row r="68" spans="1:3">
      <c r="A68" s="4" t="s">
        <v>638</v>
      </c>
      <c r="B68" s="6" t="n">
        <v>1250</v>
      </c>
      <c r="C68" s="5" t="n">
        <v>1250</v>
      </c>
    </row>
    <row r="69" spans="1:3">
      <c r="A69" s="4" t="s">
        <v>644</v>
      </c>
      <c r="B69" s="4" t="s">
        <v>671</v>
      </c>
    </row>
    <row r="70" spans="1:3">
      <c r="A70" s="4" t="s">
        <v>672</v>
      </c>
    </row>
    <row r="71" spans="1:3">
      <c r="A71" s="3" t="s">
        <v>637</v>
      </c>
    </row>
    <row r="72" spans="1:3">
      <c r="A72" s="4" t="s">
        <v>638</v>
      </c>
      <c r="B72" s="6" t="n">
        <v>650</v>
      </c>
      <c r="C72" s="5" t="n">
        <v>650</v>
      </c>
    </row>
    <row r="73" spans="1:3">
      <c r="A73" s="4" t="s">
        <v>644</v>
      </c>
      <c r="B73" s="4" t="s">
        <v>673</v>
      </c>
    </row>
    <row r="74" spans="1:3">
      <c r="A74" s="4" t="s">
        <v>674</v>
      </c>
    </row>
    <row r="75" spans="1:3">
      <c r="A75" s="3" t="s">
        <v>637</v>
      </c>
    </row>
    <row r="76" spans="1:3">
      <c r="A76" s="4" t="s">
        <v>638</v>
      </c>
      <c r="B76" s="6" t="n">
        <v>299</v>
      </c>
      <c r="C76" s="5" t="n">
        <v>300</v>
      </c>
    </row>
    <row r="77" spans="1:3">
      <c r="A77" s="4" t="s">
        <v>644</v>
      </c>
      <c r="B77" s="4" t="s">
        <v>675</v>
      </c>
    </row>
    <row r="78" spans="1:3">
      <c r="A78" s="4" t="s">
        <v>676</v>
      </c>
    </row>
    <row r="79" spans="1:3">
      <c r="A79" s="3" t="s">
        <v>637</v>
      </c>
    </row>
    <row r="80" spans="1:3">
      <c r="A80" s="4" t="s">
        <v>638</v>
      </c>
      <c r="B80" s="6" t="n">
        <v>2828</v>
      </c>
      <c r="C80" s="5" t="n">
        <v>3000</v>
      </c>
    </row>
    <row r="81" spans="1:3">
      <c r="A81" s="4" t="s">
        <v>644</v>
      </c>
      <c r="B81" s="4" t="s">
        <v>677</v>
      </c>
    </row>
    <row r="82" spans="1:3">
      <c r="A82" s="4" t="s">
        <v>678</v>
      </c>
    </row>
    <row r="83" spans="1:3">
      <c r="A83" s="3" t="s">
        <v>637</v>
      </c>
    </row>
    <row r="84" spans="1:3">
      <c r="A84" s="4" t="s">
        <v>638</v>
      </c>
      <c r="B84" s="6" t="n">
        <v>1750</v>
      </c>
      <c r="C84" s="5" t="n">
        <v>0</v>
      </c>
    </row>
    <row r="85" spans="1:3">
      <c r="A85" s="4" t="s">
        <v>644</v>
      </c>
      <c r="B85" s="4" t="s">
        <v>679</v>
      </c>
    </row>
    <row r="86" spans="1:3">
      <c r="A86" s="4" t="s">
        <v>680</v>
      </c>
    </row>
    <row r="87" spans="1:3">
      <c r="A87" s="3" t="s">
        <v>637</v>
      </c>
    </row>
    <row r="88" spans="1:3">
      <c r="A88" s="4" t="s">
        <v>638</v>
      </c>
      <c r="B88" s="6" t="n">
        <v>372</v>
      </c>
      <c r="C88" s="5" t="n">
        <v>453</v>
      </c>
    </row>
    <row r="89" spans="1:3">
      <c r="A89" s="4" t="s">
        <v>644</v>
      </c>
      <c r="B89" s="4" t="s">
        <v>681</v>
      </c>
    </row>
    <row r="90" spans="1:3">
      <c r="A90" s="4" t="s">
        <v>682</v>
      </c>
    </row>
    <row r="91" spans="1:3">
      <c r="A91" s="3" t="s">
        <v>637</v>
      </c>
    </row>
    <row r="92" spans="1:3">
      <c r="A92" s="4" t="s">
        <v>638</v>
      </c>
      <c r="B92" s="6" t="n">
        <v>1</v>
      </c>
      <c r="C92" s="5" t="n">
        <v>5</v>
      </c>
    </row>
    <row r="93" spans="1:3">
      <c r="A93" s="4" t="s">
        <v>644</v>
      </c>
      <c r="B93" s="4" t="s">
        <v>683</v>
      </c>
    </row>
    <row r="94" spans="1:3">
      <c r="A94" s="4" t="s">
        <v>684</v>
      </c>
    </row>
    <row r="95" spans="1:3">
      <c r="A95" s="3" t="s">
        <v>637</v>
      </c>
    </row>
    <row r="96" spans="1:3">
      <c r="A96" s="4" t="s">
        <v>638</v>
      </c>
      <c r="B96" s="6" t="n">
        <v>652</v>
      </c>
      <c r="C96" s="5" t="n">
        <v>2000</v>
      </c>
    </row>
    <row r="97" spans="1:3">
      <c r="A97" s="4" t="s">
        <v>644</v>
      </c>
      <c r="B97" s="4" t="s">
        <v>685</v>
      </c>
    </row>
    <row r="98" spans="1:3">
      <c r="A98" s="4" t="s">
        <v>686</v>
      </c>
    </row>
    <row r="99" spans="1:3">
      <c r="A99" s="3" t="s">
        <v>637</v>
      </c>
    </row>
    <row r="100" spans="1:3">
      <c r="A100" s="4" t="s">
        <v>638</v>
      </c>
      <c r="B100" s="6" t="n">
        <v>447</v>
      </c>
      <c r="C100" s="5" t="n">
        <v>734</v>
      </c>
    </row>
    <row r="101" spans="1:3">
      <c r="A101" s="4" t="s">
        <v>644</v>
      </c>
      <c r="B101" s="4" t="s">
        <v>647</v>
      </c>
    </row>
    <row r="102" spans="1:3">
      <c r="A102" s="4" t="s">
        <v>687</v>
      </c>
    </row>
    <row r="103" spans="1:3">
      <c r="A103" s="3" t="s">
        <v>637</v>
      </c>
    </row>
    <row r="104" spans="1:3">
      <c r="A104" s="4" t="s">
        <v>638</v>
      </c>
      <c r="B104" s="6" t="n">
        <v>133</v>
      </c>
      <c r="C104" s="5" t="n">
        <v>493</v>
      </c>
    </row>
    <row r="105" spans="1:3">
      <c r="A105" s="4" t="s">
        <v>644</v>
      </c>
      <c r="B105" s="4" t="s">
        <v>649</v>
      </c>
    </row>
    <row r="106" spans="1:3">
      <c r="A106" s="4" t="s">
        <v>688</v>
      </c>
    </row>
    <row r="107" spans="1:3">
      <c r="A107" s="3" t="s">
        <v>637</v>
      </c>
    </row>
    <row r="108" spans="1:3">
      <c r="A108" s="4" t="s">
        <v>638</v>
      </c>
      <c r="B108" s="6" t="n">
        <v>750</v>
      </c>
      <c r="C108" s="5" t="n">
        <v>750</v>
      </c>
    </row>
    <row r="109" spans="1:3">
      <c r="A109" s="4" t="s">
        <v>644</v>
      </c>
      <c r="B109" s="4" t="s">
        <v>689</v>
      </c>
    </row>
    <row r="110" spans="1:3">
      <c r="A110" s="4" t="s">
        <v>690</v>
      </c>
    </row>
    <row r="111" spans="1:3">
      <c r="A111" s="3" t="s">
        <v>637</v>
      </c>
    </row>
    <row r="112" spans="1:3">
      <c r="A112" s="4" t="s">
        <v>638</v>
      </c>
      <c r="B112" s="6" t="n">
        <v>3500</v>
      </c>
      <c r="C112" s="5" t="n">
        <v>3500</v>
      </c>
    </row>
    <row r="113" spans="1:3">
      <c r="A113" s="4" t="s">
        <v>644</v>
      </c>
      <c r="B113" s="4" t="s">
        <v>691</v>
      </c>
    </row>
    <row r="114" spans="1:3">
      <c r="A114" s="4" t="s">
        <v>692</v>
      </c>
    </row>
    <row r="115" spans="1:3">
      <c r="A115" s="3" t="s">
        <v>637</v>
      </c>
    </row>
    <row r="116" spans="1:3">
      <c r="A116" s="4" t="s">
        <v>638</v>
      </c>
      <c r="B116" s="6" t="n">
        <v>648</v>
      </c>
      <c r="C116" s="5" t="n">
        <v>644</v>
      </c>
    </row>
    <row r="117" spans="1:3">
      <c r="A117" s="4" t="s">
        <v>140</v>
      </c>
    </row>
    <row r="118" spans="1:3">
      <c r="A118" s="3" t="s">
        <v>637</v>
      </c>
    </row>
    <row r="119" spans="1:3">
      <c r="A119" s="4" t="s">
        <v>638</v>
      </c>
      <c r="B119" s="5" t="n">
        <v>23</v>
      </c>
      <c r="C119" s="5" t="n">
        <v>20</v>
      </c>
    </row>
    <row r="120" spans="1:3">
      <c r="A120" s="4" t="s">
        <v>693</v>
      </c>
    </row>
    <row r="121" spans="1:3">
      <c r="A121" s="3" t="s">
        <v>637</v>
      </c>
    </row>
    <row r="122" spans="1:3">
      <c r="A122" s="4" t="s">
        <v>638</v>
      </c>
      <c r="B122" s="6" t="n">
        <v>1874</v>
      </c>
      <c r="C12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7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8"/>
    <col customWidth="1" max="5" min="5" width="18"/>
    <col customWidth="1" max="6" min="6" width="18"/>
    <col customWidth="1" max="7" min="7" width="16"/>
    <col customWidth="1" max="8" min="8" width="14"/>
    <col customWidth="1" max="9" min="9" width="17"/>
    <col customWidth="1" max="10" min="10" width="15"/>
    <col customWidth="1" max="11" min="11" width="14"/>
    <col customWidth="1" max="12" min="12" width="18"/>
    <col customWidth="1" max="13" min="13" width="15"/>
    <col customWidth="1" max="14" min="14" width="14"/>
    <col customWidth="1" max="15" min="15" width="15"/>
  </cols>
  <sheetData>
    <row r="1" spans="1:15">
      <c r="A1" s="1" t="s">
        <v>694</v>
      </c>
      <c r="B1" s="2" t="s">
        <v>695</v>
      </c>
      <c r="C1" s="2" t="s">
        <v>696</v>
      </c>
      <c r="D1" s="2" t="s">
        <v>697</v>
      </c>
      <c r="E1" s="2" t="s">
        <v>698</v>
      </c>
      <c r="F1" s="2" t="s">
        <v>699</v>
      </c>
      <c r="G1" s="2" t="s">
        <v>700</v>
      </c>
      <c r="H1" s="2" t="s">
        <v>701</v>
      </c>
      <c r="I1" s="2" t="s">
        <v>702</v>
      </c>
      <c r="J1" s="2" t="s">
        <v>450</v>
      </c>
      <c r="K1" s="2" t="s">
        <v>30</v>
      </c>
      <c r="L1" s="2" t="s">
        <v>2</v>
      </c>
      <c r="M1" s="2" t="s">
        <v>30</v>
      </c>
      <c r="N1" s="2" t="s">
        <v>31</v>
      </c>
      <c r="O1" s="2" t="s">
        <v>703</v>
      </c>
    </row>
    <row r="2" spans="1:15">
      <c r="A2" s="3" t="s">
        <v>637</v>
      </c>
    </row>
    <row r="3" spans="1:15">
      <c r="A3" s="4" t="s">
        <v>39</v>
      </c>
      <c r="L3" s="6" t="n">
        <v>643000000</v>
      </c>
      <c r="M3" s="6" t="n">
        <v>0</v>
      </c>
      <c r="N3" s="6" t="n">
        <v>521000000</v>
      </c>
    </row>
    <row r="4" spans="1:15">
      <c r="A4" s="4" t="s">
        <v>704</v>
      </c>
      <c r="I4" s="6" t="n">
        <v>1500000000</v>
      </c>
    </row>
    <row r="5" spans="1:15">
      <c r="A5" s="4" t="s">
        <v>403</v>
      </c>
      <c r="L5" s="6" t="n">
        <v>25700000000</v>
      </c>
    </row>
    <row r="6" spans="1:15">
      <c r="A6" s="4" t="s">
        <v>302</v>
      </c>
    </row>
    <row r="7" spans="1:15">
      <c r="A7" s="3" t="s">
        <v>637</v>
      </c>
    </row>
    <row r="8" spans="1:15">
      <c r="A8" s="4" t="s">
        <v>705</v>
      </c>
      <c r="J8" s="6" t="n">
        <v>3100000000</v>
      </c>
    </row>
    <row r="9" spans="1:15">
      <c r="A9" s="4" t="s">
        <v>706</v>
      </c>
      <c r="K9" s="6" t="n">
        <v>5000000</v>
      </c>
      <c r="M9" s="5" t="n">
        <v>5000000</v>
      </c>
    </row>
    <row r="10" spans="1:15">
      <c r="A10" s="4" t="s">
        <v>707</v>
      </c>
      <c r="M10" s="6" t="n">
        <v>2400000000</v>
      </c>
    </row>
    <row r="11" spans="1:15">
      <c r="A11" s="4" t="s">
        <v>403</v>
      </c>
      <c r="J11" s="5" t="n">
        <v>700000000</v>
      </c>
    </row>
    <row r="12" spans="1:15">
      <c r="A12" s="4" t="s">
        <v>693</v>
      </c>
    </row>
    <row r="13" spans="1:15">
      <c r="A13" s="3" t="s">
        <v>637</v>
      </c>
    </row>
    <row r="14" spans="1:15">
      <c r="A14" s="4" t="s">
        <v>708</v>
      </c>
      <c r="L14" s="4" t="s">
        <v>709</v>
      </c>
    </row>
    <row r="15" spans="1:15">
      <c r="A15" s="4" t="s">
        <v>710</v>
      </c>
    </row>
    <row r="16" spans="1:15">
      <c r="A16" s="3" t="s">
        <v>637</v>
      </c>
    </row>
    <row r="17" spans="1:15">
      <c r="A17" s="4" t="s">
        <v>711</v>
      </c>
      <c r="G17" s="6" t="n">
        <v>13000000000</v>
      </c>
    </row>
    <row r="18" spans="1:15">
      <c r="A18" s="4" t="s">
        <v>712</v>
      </c>
      <c r="G18" s="6" t="n">
        <v>52000000</v>
      </c>
    </row>
    <row r="19" spans="1:15">
      <c r="A19" s="4" t="s">
        <v>648</v>
      </c>
    </row>
    <row r="20" spans="1:15">
      <c r="A20" s="3" t="s">
        <v>637</v>
      </c>
    </row>
    <row r="21" spans="1:15">
      <c r="A21" s="4" t="s">
        <v>644</v>
      </c>
      <c r="I21" s="4" t="s">
        <v>649</v>
      </c>
    </row>
    <row r="22" spans="1:15">
      <c r="A22" s="4" t="s">
        <v>680</v>
      </c>
    </row>
    <row r="23" spans="1:15">
      <c r="A23" s="3" t="s">
        <v>637</v>
      </c>
    </row>
    <row r="24" spans="1:15">
      <c r="A24" s="4" t="s">
        <v>644</v>
      </c>
      <c r="I24" s="4" t="s">
        <v>681</v>
      </c>
    </row>
    <row r="25" spans="1:15">
      <c r="A25" s="4" t="s">
        <v>686</v>
      </c>
    </row>
    <row r="26" spans="1:15">
      <c r="A26" s="3" t="s">
        <v>637</v>
      </c>
    </row>
    <row r="27" spans="1:15">
      <c r="A27" s="4" t="s">
        <v>644</v>
      </c>
      <c r="I27" s="4" t="s">
        <v>647</v>
      </c>
    </row>
    <row r="28" spans="1:15">
      <c r="A28" s="4" t="s">
        <v>687</v>
      </c>
    </row>
    <row r="29" spans="1:15">
      <c r="A29" s="3" t="s">
        <v>637</v>
      </c>
    </row>
    <row r="30" spans="1:15">
      <c r="A30" s="4" t="s">
        <v>644</v>
      </c>
      <c r="I30" s="4" t="s">
        <v>649</v>
      </c>
    </row>
    <row r="31" spans="1:15">
      <c r="A31" s="4" t="s">
        <v>713</v>
      </c>
    </row>
    <row r="32" spans="1:15">
      <c r="A32" s="3" t="s">
        <v>637</v>
      </c>
    </row>
    <row r="33" spans="1:15">
      <c r="A33" s="4" t="s">
        <v>714</v>
      </c>
      <c r="F33" s="6" t="n">
        <v>15000000000</v>
      </c>
    </row>
    <row r="34" spans="1:15">
      <c r="A34" s="4" t="s">
        <v>654</v>
      </c>
    </row>
    <row r="35" spans="1:15">
      <c r="A35" s="3" t="s">
        <v>637</v>
      </c>
    </row>
    <row r="36" spans="1:15">
      <c r="A36" s="4" t="s">
        <v>714</v>
      </c>
      <c r="I36" s="6" t="n">
        <v>850000000</v>
      </c>
    </row>
    <row r="37" spans="1:15">
      <c r="A37" s="4" t="s">
        <v>644</v>
      </c>
      <c r="I37" s="4" t="s">
        <v>653</v>
      </c>
    </row>
    <row r="38" spans="1:15">
      <c r="A38" s="4" t="s">
        <v>672</v>
      </c>
    </row>
    <row r="39" spans="1:15">
      <c r="A39" s="3" t="s">
        <v>637</v>
      </c>
    </row>
    <row r="40" spans="1:15">
      <c r="A40" s="4" t="s">
        <v>714</v>
      </c>
      <c r="I40" s="6" t="n">
        <v>650000000</v>
      </c>
    </row>
    <row r="41" spans="1:15">
      <c r="A41" s="4" t="s">
        <v>644</v>
      </c>
      <c r="I41" s="4" t="s">
        <v>673</v>
      </c>
    </row>
    <row r="42" spans="1:15">
      <c r="A42" s="4" t="s">
        <v>715</v>
      </c>
    </row>
    <row r="43" spans="1:15">
      <c r="A43" s="3" t="s">
        <v>637</v>
      </c>
    </row>
    <row r="44" spans="1:15">
      <c r="A44" s="4" t="s">
        <v>716</v>
      </c>
      <c r="H44" s="6" t="n">
        <v>490000000</v>
      </c>
    </row>
    <row r="45" spans="1:15">
      <c r="A45" s="4" t="s">
        <v>39</v>
      </c>
      <c r="H45" s="5" t="n">
        <v>521000000</v>
      </c>
    </row>
    <row r="46" spans="1:15">
      <c r="A46" s="4" t="s">
        <v>717</v>
      </c>
      <c r="H46" s="5" t="n">
        <v>2000000000</v>
      </c>
      <c r="I46" s="6" t="n">
        <v>1500000000</v>
      </c>
    </row>
    <row r="47" spans="1:15">
      <c r="A47" s="4" t="s">
        <v>718</v>
      </c>
      <c r="H47" s="5" t="n">
        <v>26000000</v>
      </c>
    </row>
    <row r="48" spans="1:15">
      <c r="A48" s="4" t="s">
        <v>719</v>
      </c>
      <c r="H48" s="6" t="n">
        <v>5000000</v>
      </c>
    </row>
    <row r="49" spans="1:15">
      <c r="A49" s="4" t="s">
        <v>720</v>
      </c>
    </row>
    <row r="50" spans="1:15">
      <c r="A50" s="3" t="s">
        <v>637</v>
      </c>
    </row>
    <row r="51" spans="1:15">
      <c r="A51" s="4" t="s">
        <v>721</v>
      </c>
      <c r="L51" s="4" t="s">
        <v>722</v>
      </c>
    </row>
    <row r="52" spans="1:15">
      <c r="A52" s="4" t="s">
        <v>723</v>
      </c>
      <c r="L52" s="6" t="n">
        <v>0</v>
      </c>
    </row>
    <row r="53" spans="1:15">
      <c r="A53" s="4" t="s">
        <v>724</v>
      </c>
    </row>
    <row r="54" spans="1:15">
      <c r="A54" s="3" t="s">
        <v>637</v>
      </c>
    </row>
    <row r="55" spans="1:15">
      <c r="A55" s="4" t="s">
        <v>725</v>
      </c>
      <c r="L55" s="6" t="n">
        <v>1000000000</v>
      </c>
    </row>
    <row r="56" spans="1:15">
      <c r="A56" s="4" t="s">
        <v>726</v>
      </c>
      <c r="L56" s="4" t="s">
        <v>504</v>
      </c>
    </row>
    <row r="57" spans="1:15">
      <c r="A57" s="4" t="s">
        <v>727</v>
      </c>
    </row>
    <row r="58" spans="1:15">
      <c r="A58" s="3" t="s">
        <v>637</v>
      </c>
    </row>
    <row r="59" spans="1:15">
      <c r="A59" s="4" t="s">
        <v>725</v>
      </c>
      <c r="L59" s="6" t="n">
        <v>1250000000</v>
      </c>
    </row>
    <row r="60" spans="1:15">
      <c r="A60" s="4" t="s">
        <v>726</v>
      </c>
      <c r="L60" s="4" t="s">
        <v>504</v>
      </c>
    </row>
    <row r="61" spans="1:15">
      <c r="A61" s="4" t="s">
        <v>728</v>
      </c>
    </row>
    <row r="62" spans="1:15">
      <c r="A62" s="3" t="s">
        <v>637</v>
      </c>
    </row>
    <row r="63" spans="1:15">
      <c r="A63" s="4" t="s">
        <v>725</v>
      </c>
      <c r="L63" s="6" t="n">
        <v>1250000000</v>
      </c>
    </row>
    <row r="64" spans="1:15">
      <c r="A64" s="4" t="s">
        <v>726</v>
      </c>
      <c r="L64" s="4" t="s">
        <v>504</v>
      </c>
    </row>
    <row r="65" spans="1:15">
      <c r="A65" s="4" t="s">
        <v>729</v>
      </c>
    </row>
    <row r="66" spans="1:15">
      <c r="A66" s="3" t="s">
        <v>637</v>
      </c>
    </row>
    <row r="67" spans="1:15">
      <c r="A67" s="4" t="s">
        <v>725</v>
      </c>
      <c r="B67" s="6" t="n">
        <v>2500000000</v>
      </c>
    </row>
    <row r="68" spans="1:15">
      <c r="A68" s="4" t="s">
        <v>721</v>
      </c>
      <c r="B68" s="4" t="s">
        <v>722</v>
      </c>
    </row>
    <row r="69" spans="1:15">
      <c r="A69" s="4" t="s">
        <v>730</v>
      </c>
      <c r="B69" s="6" t="n">
        <v>750000000</v>
      </c>
    </row>
    <row r="70" spans="1:15">
      <c r="A70" s="4" t="s">
        <v>731</v>
      </c>
      <c r="B70" s="6" t="n">
        <v>500000000</v>
      </c>
    </row>
    <row r="71" spans="1:15">
      <c r="A71" s="4" t="s">
        <v>732</v>
      </c>
    </row>
    <row r="72" spans="1:15">
      <c r="A72" s="3" t="s">
        <v>637</v>
      </c>
    </row>
    <row r="73" spans="1:15">
      <c r="A73" s="4" t="s">
        <v>704</v>
      </c>
      <c r="F73" s="5" t="n">
        <v>14800000000</v>
      </c>
    </row>
    <row r="74" spans="1:15">
      <c r="A74" s="4" t="s">
        <v>733</v>
      </c>
    </row>
    <row r="75" spans="1:15">
      <c r="A75" s="3" t="s">
        <v>637</v>
      </c>
    </row>
    <row r="76" spans="1:15">
      <c r="A76" s="4" t="s">
        <v>714</v>
      </c>
      <c r="E76" s="6" t="n">
        <v>1750000000</v>
      </c>
    </row>
    <row r="77" spans="1:15">
      <c r="A77" s="4" t="s">
        <v>644</v>
      </c>
      <c r="E77" s="4" t="s">
        <v>662</v>
      </c>
    </row>
    <row r="78" spans="1:15">
      <c r="A78" s="4" t="s">
        <v>734</v>
      </c>
    </row>
    <row r="79" spans="1:15">
      <c r="A79" s="3" t="s">
        <v>637</v>
      </c>
    </row>
    <row r="80" spans="1:15">
      <c r="A80" s="4" t="s">
        <v>714</v>
      </c>
      <c r="E80" s="6" t="n">
        <v>1750000000</v>
      </c>
    </row>
    <row r="81" spans="1:15">
      <c r="A81" s="4" t="s">
        <v>644</v>
      </c>
      <c r="E81" s="4" t="s">
        <v>679</v>
      </c>
    </row>
    <row r="82" spans="1:15">
      <c r="A82" s="4" t="s">
        <v>735</v>
      </c>
    </row>
    <row r="83" spans="1:15">
      <c r="A83" s="3" t="s">
        <v>637</v>
      </c>
    </row>
    <row r="84" spans="1:15">
      <c r="A84" s="4" t="s">
        <v>736</v>
      </c>
      <c r="E84" s="6" t="n">
        <v>3500000000</v>
      </c>
    </row>
    <row r="85" spans="1:15">
      <c r="A85" s="4" t="s">
        <v>737</v>
      </c>
    </row>
    <row r="86" spans="1:15">
      <c r="A86" s="3" t="s">
        <v>637</v>
      </c>
    </row>
    <row r="87" spans="1:15">
      <c r="A87" s="4" t="s">
        <v>714</v>
      </c>
      <c r="F87" s="6" t="n">
        <v>2000000000</v>
      </c>
    </row>
    <row r="88" spans="1:15">
      <c r="A88" s="4" t="s">
        <v>644</v>
      </c>
      <c r="F88" s="4" t="s">
        <v>685</v>
      </c>
    </row>
    <row r="89" spans="1:15">
      <c r="A89" s="4" t="s">
        <v>738</v>
      </c>
    </row>
    <row r="90" spans="1:15">
      <c r="A90" s="3" t="s">
        <v>637</v>
      </c>
    </row>
    <row r="91" spans="1:15">
      <c r="A91" s="4" t="s">
        <v>714</v>
      </c>
      <c r="F91" s="6" t="n">
        <v>3000000000</v>
      </c>
    </row>
    <row r="92" spans="1:15">
      <c r="A92" s="4" t="s">
        <v>644</v>
      </c>
      <c r="F92" s="4" t="s">
        <v>677</v>
      </c>
    </row>
    <row r="93" spans="1:15">
      <c r="A93" s="4" t="s">
        <v>739</v>
      </c>
    </row>
    <row r="94" spans="1:15">
      <c r="A94" s="3" t="s">
        <v>637</v>
      </c>
    </row>
    <row r="95" spans="1:15">
      <c r="A95" s="4" t="s">
        <v>714</v>
      </c>
      <c r="F95" s="6" t="n">
        <v>2250000000</v>
      </c>
    </row>
    <row r="96" spans="1:15">
      <c r="A96" s="4" t="s">
        <v>644</v>
      </c>
      <c r="F96" s="4" t="s">
        <v>651</v>
      </c>
    </row>
    <row r="97" spans="1:15">
      <c r="A97" s="4" t="s">
        <v>740</v>
      </c>
    </row>
    <row r="98" spans="1:15">
      <c r="A98" s="3" t="s">
        <v>637</v>
      </c>
    </row>
    <row r="99" spans="1:15">
      <c r="A99" s="4" t="s">
        <v>714</v>
      </c>
      <c r="F99" s="6" t="n">
        <v>2750000000</v>
      </c>
    </row>
    <row r="100" spans="1:15">
      <c r="A100" s="4" t="s">
        <v>644</v>
      </c>
      <c r="F100" s="4" t="s">
        <v>658</v>
      </c>
    </row>
    <row r="101" spans="1:15">
      <c r="A101" s="4" t="s">
        <v>741</v>
      </c>
    </row>
    <row r="102" spans="1:15">
      <c r="A102" s="3" t="s">
        <v>637</v>
      </c>
    </row>
    <row r="103" spans="1:15">
      <c r="A103" s="4" t="s">
        <v>714</v>
      </c>
      <c r="F103" s="6" t="n">
        <v>1500000000</v>
      </c>
    </row>
    <row r="104" spans="1:15">
      <c r="A104" s="4" t="s">
        <v>644</v>
      </c>
      <c r="F104" s="4" t="s">
        <v>668</v>
      </c>
    </row>
    <row r="105" spans="1:15">
      <c r="A105" s="4" t="s">
        <v>742</v>
      </c>
    </row>
    <row r="106" spans="1:15">
      <c r="A106" s="3" t="s">
        <v>637</v>
      </c>
    </row>
    <row r="107" spans="1:15">
      <c r="A107" s="4" t="s">
        <v>714</v>
      </c>
      <c r="F107" s="6" t="n">
        <v>3500000000</v>
      </c>
    </row>
    <row r="108" spans="1:15">
      <c r="A108" s="4" t="s">
        <v>644</v>
      </c>
      <c r="F108" s="4" t="s">
        <v>691</v>
      </c>
    </row>
    <row r="109" spans="1:15">
      <c r="A109" s="4" t="s">
        <v>743</v>
      </c>
    </row>
    <row r="110" spans="1:15">
      <c r="A110" s="3" t="s">
        <v>637</v>
      </c>
    </row>
    <row r="111" spans="1:15">
      <c r="A111" s="4" t="s">
        <v>644</v>
      </c>
      <c r="E111" s="4" t="s">
        <v>649</v>
      </c>
    </row>
    <row r="112" spans="1:15">
      <c r="A112" s="4" t="s">
        <v>744</v>
      </c>
    </row>
    <row r="113" spans="1:15">
      <c r="A113" s="3" t="s">
        <v>637</v>
      </c>
    </row>
    <row r="114" spans="1:15">
      <c r="A114" s="4" t="s">
        <v>644</v>
      </c>
      <c r="E114" s="4" t="s">
        <v>656</v>
      </c>
    </row>
    <row r="115" spans="1:15">
      <c r="A115" s="4" t="s">
        <v>745</v>
      </c>
    </row>
    <row r="116" spans="1:15">
      <c r="A116" s="3" t="s">
        <v>637</v>
      </c>
    </row>
    <row r="117" spans="1:15">
      <c r="A117" s="4" t="s">
        <v>644</v>
      </c>
      <c r="E117" s="4" t="s">
        <v>660</v>
      </c>
    </row>
    <row r="118" spans="1:15">
      <c r="A118" s="4" t="s">
        <v>746</v>
      </c>
    </row>
    <row r="119" spans="1:15">
      <c r="A119" s="3" t="s">
        <v>637</v>
      </c>
    </row>
    <row r="120" spans="1:15">
      <c r="A120" s="4" t="s">
        <v>747</v>
      </c>
      <c r="D120" s="6" t="n">
        <v>2250000000</v>
      </c>
      <c r="E120" s="6" t="n">
        <v>1500000000</v>
      </c>
    </row>
    <row r="121" spans="1:15">
      <c r="A121" s="4" t="s">
        <v>748</v>
      </c>
      <c r="O121" s="6" t="n">
        <v>2250000000</v>
      </c>
    </row>
    <row r="122" spans="1:15">
      <c r="A122" s="4" t="s">
        <v>749</v>
      </c>
    </row>
    <row r="123" spans="1:15">
      <c r="A123" s="3" t="s">
        <v>637</v>
      </c>
    </row>
    <row r="124" spans="1:15">
      <c r="A124" s="4" t="s">
        <v>644</v>
      </c>
      <c r="E124" s="4" t="s">
        <v>681</v>
      </c>
    </row>
    <row r="125" spans="1:15">
      <c r="A125" s="4" t="s">
        <v>750</v>
      </c>
    </row>
    <row r="126" spans="1:15">
      <c r="A126" s="3" t="s">
        <v>637</v>
      </c>
    </row>
    <row r="127" spans="1:15">
      <c r="A127" s="4" t="s">
        <v>644</v>
      </c>
      <c r="E127" s="4" t="s">
        <v>647</v>
      </c>
    </row>
    <row r="128" spans="1:15">
      <c r="A128" s="4" t="s">
        <v>751</v>
      </c>
    </row>
    <row r="129" spans="1:15">
      <c r="A129" s="3" t="s">
        <v>637</v>
      </c>
    </row>
    <row r="130" spans="1:15">
      <c r="A130" s="4" t="s">
        <v>644</v>
      </c>
      <c r="E130" s="4" t="s">
        <v>649</v>
      </c>
    </row>
    <row r="131" spans="1:15">
      <c r="A131" s="4" t="s">
        <v>752</v>
      </c>
    </row>
    <row r="132" spans="1:15">
      <c r="A132" s="3" t="s">
        <v>637</v>
      </c>
    </row>
    <row r="133" spans="1:15">
      <c r="A133" s="4" t="s">
        <v>714</v>
      </c>
      <c r="J133" s="5" t="n">
        <v>296000000</v>
      </c>
    </row>
    <row r="134" spans="1:15">
      <c r="A134" s="4" t="s">
        <v>644</v>
      </c>
      <c r="E134" s="4" t="s">
        <v>675</v>
      </c>
      <c r="L134" s="4" t="s">
        <v>675</v>
      </c>
    </row>
    <row r="135" spans="1:15">
      <c r="A135" s="4" t="s">
        <v>753</v>
      </c>
    </row>
    <row r="136" spans="1:15">
      <c r="A136" s="3" t="s">
        <v>637</v>
      </c>
    </row>
    <row r="137" spans="1:15">
      <c r="A137" s="4" t="s">
        <v>403</v>
      </c>
      <c r="J137" s="5" t="n">
        <v>300000000</v>
      </c>
    </row>
    <row r="138" spans="1:15">
      <c r="A138" s="4" t="s">
        <v>754</v>
      </c>
    </row>
    <row r="139" spans="1:15">
      <c r="A139" s="3" t="s">
        <v>637</v>
      </c>
    </row>
    <row r="140" spans="1:15">
      <c r="A140" s="4" t="s">
        <v>714</v>
      </c>
      <c r="J140" s="5" t="n">
        <v>388000000</v>
      </c>
    </row>
    <row r="141" spans="1:15">
      <c r="A141" s="4" t="s">
        <v>644</v>
      </c>
      <c r="E141" s="4" t="s">
        <v>660</v>
      </c>
      <c r="L141" s="4" t="s">
        <v>660</v>
      </c>
    </row>
    <row r="142" spans="1:15">
      <c r="A142" s="4" t="s">
        <v>755</v>
      </c>
    </row>
    <row r="143" spans="1:15">
      <c r="A143" s="3" t="s">
        <v>637</v>
      </c>
    </row>
    <row r="144" spans="1:15">
      <c r="A144" s="4" t="s">
        <v>403</v>
      </c>
      <c r="J144" s="5" t="n">
        <v>400000000</v>
      </c>
    </row>
    <row r="145" spans="1:15">
      <c r="A145" s="4" t="s">
        <v>756</v>
      </c>
    </row>
    <row r="146" spans="1:15">
      <c r="A146" s="3" t="s">
        <v>637</v>
      </c>
    </row>
    <row r="147" spans="1:15">
      <c r="A147" s="4" t="s">
        <v>644</v>
      </c>
      <c r="E147" s="4" t="s">
        <v>685</v>
      </c>
    </row>
    <row r="148" spans="1:15">
      <c r="A148" s="4" t="s">
        <v>757</v>
      </c>
    </row>
    <row r="149" spans="1:15">
      <c r="A149" s="3" t="s">
        <v>637</v>
      </c>
    </row>
    <row r="150" spans="1:15">
      <c r="A150" s="4" t="s">
        <v>644</v>
      </c>
      <c r="E150" s="4" t="s">
        <v>677</v>
      </c>
    </row>
    <row r="151" spans="1:15">
      <c r="A151" s="4" t="s">
        <v>758</v>
      </c>
    </row>
    <row r="152" spans="1:15">
      <c r="A152" s="3" t="s">
        <v>637</v>
      </c>
    </row>
    <row r="153" spans="1:15">
      <c r="A153" s="4" t="s">
        <v>748</v>
      </c>
      <c r="C153" s="6" t="n">
        <v>1100000000</v>
      </c>
      <c r="O153" s="6" t="n">
        <v>835000000</v>
      </c>
    </row>
    <row r="154" spans="1:15">
      <c r="A154" s="4" t="s">
        <v>716</v>
      </c>
      <c r="C154" s="5" t="n">
        <v>97000000</v>
      </c>
    </row>
    <row r="155" spans="1:15">
      <c r="A155" s="4" t="s">
        <v>759</v>
      </c>
      <c r="C155" s="6" t="n">
        <v>4000000</v>
      </c>
    </row>
    <row r="156" spans="1:15">
      <c r="A156" s="4" t="s">
        <v>39</v>
      </c>
      <c r="L156" s="6" t="n">
        <v>101000000</v>
      </c>
    </row>
    <row r="157" spans="1:15">
      <c r="A157" s="4" t="s">
        <v>760</v>
      </c>
    </row>
    <row r="158" spans="1:15">
      <c r="A158" s="3" t="s">
        <v>637</v>
      </c>
    </row>
    <row r="159" spans="1:15">
      <c r="A159" s="4" t="s">
        <v>716</v>
      </c>
      <c r="E159" s="6" t="n">
        <v>486000000</v>
      </c>
    </row>
    <row r="160" spans="1:15">
      <c r="A160" s="4" t="s">
        <v>759</v>
      </c>
      <c r="E160" s="5" t="n">
        <v>50000000</v>
      </c>
    </row>
    <row r="161" spans="1:15">
      <c r="A161" s="4" t="s">
        <v>761</v>
      </c>
      <c r="E161" s="6" t="n">
        <v>6000000</v>
      </c>
    </row>
    <row r="162" spans="1:15">
      <c r="A162" s="4" t="s">
        <v>39</v>
      </c>
      <c r="L162" s="6" t="n">
        <v>542000000</v>
      </c>
    </row>
    <row r="163" spans="1:15">
      <c r="A163" s="4" t="s">
        <v>762</v>
      </c>
    </row>
    <row r="164" spans="1:15">
      <c r="A164" s="3" t="s">
        <v>637</v>
      </c>
    </row>
    <row r="165" spans="1:15">
      <c r="A165" s="4" t="s">
        <v>705</v>
      </c>
      <c r="J165" s="6" t="n">
        <v>2000000000</v>
      </c>
    </row>
    <row r="166" spans="1:15">
      <c r="A166" s="4" t="s">
        <v>763</v>
      </c>
    </row>
    <row r="167" spans="1:15">
      <c r="A167" s="3" t="s">
        <v>637</v>
      </c>
    </row>
    <row r="168" spans="1:15">
      <c r="A168" s="4" t="s">
        <v>707</v>
      </c>
      <c r="K168" s="6" t="n">
        <v>400000000</v>
      </c>
    </row>
    <row r="169" spans="1:15">
      <c r="A169" s="4" t="s">
        <v>764</v>
      </c>
    </row>
    <row r="170" spans="1:15">
      <c r="A170" s="3" t="s">
        <v>637</v>
      </c>
    </row>
    <row r="171" spans="1:15">
      <c r="A171" s="4" t="s">
        <v>765</v>
      </c>
      <c r="N171" s="6" t="n">
        <v>4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202</v>
      </c>
    </row>
    <row r="3" spans="1:3">
      <c r="A3" s="5" t="n">
        <v>2017</v>
      </c>
      <c r="B3" s="6" t="n">
        <v>1916</v>
      </c>
    </row>
    <row r="4" spans="1:3">
      <c r="A4" s="5" t="n">
        <v>2018</v>
      </c>
      <c r="B4" s="5" t="n">
        <v>3521</v>
      </c>
    </row>
    <row r="5" spans="1:3">
      <c r="A5" s="5" t="n">
        <v>2019</v>
      </c>
      <c r="B5" s="5" t="n">
        <v>872</v>
      </c>
    </row>
    <row r="6" spans="1:3">
      <c r="A6" s="5" t="n">
        <v>2020</v>
      </c>
      <c r="B6" s="5" t="n">
        <v>2774</v>
      </c>
    </row>
    <row r="7" spans="1:3">
      <c r="A7" s="5" t="n">
        <v>2021</v>
      </c>
      <c r="B7" s="5" t="n">
        <v>2326</v>
      </c>
    </row>
    <row r="8" spans="1:3">
      <c r="A8" s="4" t="s">
        <v>767</v>
      </c>
      <c r="B8" s="5" t="n">
        <v>16317</v>
      </c>
    </row>
    <row r="9" spans="1:3">
      <c r="A9" s="4" t="s">
        <v>768</v>
      </c>
      <c r="B9" s="6" t="n">
        <v>27726</v>
      </c>
      <c r="C9" s="6" t="n">
        <v>276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69</v>
      </c>
      <c r="B1" s="2" t="s">
        <v>1</v>
      </c>
    </row>
    <row r="2" spans="1:4">
      <c r="B2" s="2" t="s">
        <v>770</v>
      </c>
      <c r="C2" s="2" t="s">
        <v>449</v>
      </c>
      <c r="D2" s="2" t="s">
        <v>490</v>
      </c>
    </row>
    <row r="3" spans="1:4">
      <c r="A3" s="3" t="s">
        <v>771</v>
      </c>
    </row>
    <row r="4" spans="1:4">
      <c r="A4" s="4" t="s">
        <v>692</v>
      </c>
      <c r="C4" s="6" t="n">
        <v>300</v>
      </c>
    </row>
    <row r="5" spans="1:4">
      <c r="A5" s="4" t="s">
        <v>124</v>
      </c>
      <c r="B5" s="6" t="n">
        <v>230</v>
      </c>
      <c r="C5" s="6" t="n">
        <v>411</v>
      </c>
      <c r="D5" s="6" t="n">
        <v>515</v>
      </c>
    </row>
    <row r="6" spans="1:4">
      <c r="A6" s="4" t="s">
        <v>772</v>
      </c>
    </row>
    <row r="7" spans="1:4">
      <c r="A7" s="3" t="s">
        <v>771</v>
      </c>
    </row>
    <row r="8" spans="1:4">
      <c r="A8" s="4" t="s">
        <v>773</v>
      </c>
      <c r="B8" s="5" t="n">
        <v>11</v>
      </c>
    </row>
    <row r="9" spans="1:4">
      <c r="A9" s="4" t="s">
        <v>774</v>
      </c>
    </row>
    <row r="10" spans="1:4">
      <c r="A10" s="3" t="s">
        <v>771</v>
      </c>
    </row>
    <row r="11" spans="1:4">
      <c r="A11" s="4" t="s">
        <v>775</v>
      </c>
      <c r="B11" s="4" t="s">
        <v>776</v>
      </c>
    </row>
    <row r="12" spans="1:4">
      <c r="A12" s="4" t="s">
        <v>777</v>
      </c>
    </row>
    <row r="13" spans="1:4">
      <c r="A13" s="3" t="s">
        <v>771</v>
      </c>
    </row>
    <row r="14" spans="1:4">
      <c r="A14" s="4" t="s">
        <v>775</v>
      </c>
      <c r="B14" s="4" t="s">
        <v>778</v>
      </c>
    </row>
    <row r="15" spans="1:4">
      <c r="A15" s="4" t="s">
        <v>779</v>
      </c>
    </row>
    <row r="16" spans="1:4">
      <c r="A16" s="3" t="s">
        <v>771</v>
      </c>
    </row>
    <row r="17" spans="1:4">
      <c r="A17" s="4" t="s">
        <v>775</v>
      </c>
      <c r="B17" s="4" t="s">
        <v>429</v>
      </c>
    </row>
    <row r="18" spans="1:4">
      <c r="A18" s="4" t="s">
        <v>780</v>
      </c>
    </row>
    <row r="19" spans="1:4">
      <c r="A19" s="3" t="s">
        <v>771</v>
      </c>
    </row>
    <row r="20" spans="1:4">
      <c r="A20" s="4" t="s">
        <v>775</v>
      </c>
      <c r="B20" s="4" t="s">
        <v>4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205</v>
      </c>
    </row>
    <row r="4" spans="1:4">
      <c r="A4" s="4" t="s">
        <v>782</v>
      </c>
      <c r="B4" s="6" t="n">
        <v>2418</v>
      </c>
      <c r="C4" s="6" t="n">
        <v>2317</v>
      </c>
      <c r="D4" s="6" t="n">
        <v>2320</v>
      </c>
    </row>
    <row r="5" spans="1:4">
      <c r="A5" s="4" t="s">
        <v>783</v>
      </c>
      <c r="B5" s="5" t="n">
        <v>35</v>
      </c>
      <c r="C5" s="5" t="n">
        <v>34</v>
      </c>
      <c r="D5" s="5" t="n">
        <v>36</v>
      </c>
    </row>
    <row r="6" spans="1:4">
      <c r="A6" s="4" t="s">
        <v>784</v>
      </c>
      <c r="B6" s="5" t="n">
        <v>2453</v>
      </c>
      <c r="C6" s="5" t="n">
        <v>2351</v>
      </c>
      <c r="D6" s="5" t="n">
        <v>2356</v>
      </c>
    </row>
    <row r="7" spans="1:4">
      <c r="A7" s="4" t="s">
        <v>785</v>
      </c>
      <c r="B7" s="5" t="n">
        <v>-24</v>
      </c>
      <c r="C7" s="5" t="n">
        <v>-22</v>
      </c>
      <c r="D7" s="5" t="n">
        <v>-21</v>
      </c>
    </row>
    <row r="8" spans="1:4">
      <c r="A8" s="4" t="s">
        <v>786</v>
      </c>
      <c r="B8" s="6" t="n">
        <v>2429</v>
      </c>
      <c r="C8" s="6" t="n">
        <v>2329</v>
      </c>
      <c r="D8" s="6" t="n">
        <v>23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787</v>
      </c>
      <c r="B1" s="2" t="s">
        <v>402</v>
      </c>
    </row>
    <row r="2" spans="1:2">
      <c r="A2" s="3" t="s">
        <v>788</v>
      </c>
    </row>
    <row r="3" spans="1:2">
      <c r="A3" s="5" t="n">
        <v>2017</v>
      </c>
      <c r="B3" s="6" t="n">
        <v>74</v>
      </c>
    </row>
    <row r="4" spans="1:2">
      <c r="A4" s="5" t="n">
        <v>2018</v>
      </c>
      <c r="B4" s="5" t="n">
        <v>72</v>
      </c>
    </row>
    <row r="5" spans="1:2">
      <c r="A5" s="5" t="n">
        <v>2019</v>
      </c>
      <c r="B5" s="5" t="n">
        <v>71</v>
      </c>
    </row>
    <row r="6" spans="1:2">
      <c r="A6" s="5" t="n">
        <v>2020</v>
      </c>
      <c r="B6" s="5" t="n">
        <v>71</v>
      </c>
    </row>
    <row r="7" spans="1:2">
      <c r="A7" s="5" t="n">
        <v>2021</v>
      </c>
      <c r="B7" s="5" t="n">
        <v>70</v>
      </c>
    </row>
    <row r="8" spans="1:2">
      <c r="A8" s="4" t="s">
        <v>767</v>
      </c>
      <c r="B8" s="5" t="n">
        <v>956</v>
      </c>
    </row>
    <row r="9" spans="1:2">
      <c r="A9" s="4" t="s">
        <v>789</v>
      </c>
      <c r="B9" s="5" t="n">
        <v>1314</v>
      </c>
    </row>
    <row r="10" spans="1:2">
      <c r="A10" s="4" t="s">
        <v>790</v>
      </c>
      <c r="B10" s="5" t="n">
        <v>-666</v>
      </c>
    </row>
    <row r="11" spans="1:2">
      <c r="A11" s="4" t="s">
        <v>791</v>
      </c>
      <c r="B11" s="5" t="n">
        <v>648</v>
      </c>
    </row>
    <row r="12" spans="1:2">
      <c r="A12" s="3" t="s">
        <v>792</v>
      </c>
    </row>
    <row r="13" spans="1:2">
      <c r="A13" s="5" t="n">
        <v>2017</v>
      </c>
      <c r="B13" s="5" t="n">
        <v>2458</v>
      </c>
    </row>
    <row r="14" spans="1:2">
      <c r="A14" s="5" t="n">
        <v>2018</v>
      </c>
      <c r="B14" s="5" t="n">
        <v>2361</v>
      </c>
    </row>
    <row r="15" spans="1:2">
      <c r="A15" s="5" t="n">
        <v>2019</v>
      </c>
      <c r="B15" s="5" t="n">
        <v>2209</v>
      </c>
    </row>
    <row r="16" spans="1:2">
      <c r="A16" s="5" t="n">
        <v>2020</v>
      </c>
      <c r="B16" s="5" t="n">
        <v>2040</v>
      </c>
    </row>
    <row r="17" spans="1:2">
      <c r="A17" s="5" t="n">
        <v>2021</v>
      </c>
      <c r="B17" s="5" t="n">
        <v>1910</v>
      </c>
    </row>
    <row r="18" spans="1:2">
      <c r="A18" s="4" t="s">
        <v>767</v>
      </c>
      <c r="B18" s="5" t="n">
        <v>16368</v>
      </c>
    </row>
    <row r="19" spans="1:2">
      <c r="A19" s="4" t="s">
        <v>789</v>
      </c>
      <c r="B19" s="5" t="n">
        <v>27346</v>
      </c>
    </row>
    <row r="20" spans="1:2">
      <c r="A20" s="4" t="s">
        <v>793</v>
      </c>
      <c r="B20" s="5" t="n">
        <v>176</v>
      </c>
    </row>
    <row r="21" spans="1:2">
      <c r="A21" s="4" t="s">
        <v>794</v>
      </c>
      <c r="B21" s="6" t="n">
        <v>1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5"/>
  </cols>
  <sheetData>
    <row r="1" spans="1:5">
      <c r="A1" s="1" t="s">
        <v>795</v>
      </c>
      <c r="B1" s="2" t="s">
        <v>796</v>
      </c>
      <c r="C1" s="2" t="s">
        <v>797</v>
      </c>
      <c r="D1" s="2" t="s">
        <v>798</v>
      </c>
      <c r="E1" s="2" t="s">
        <v>799</v>
      </c>
    </row>
    <row r="2" spans="1:5">
      <c r="A2" s="3" t="s">
        <v>211</v>
      </c>
    </row>
    <row r="3" spans="1:5">
      <c r="A3" s="4" t="s">
        <v>800</v>
      </c>
      <c r="C3" s="6" t="n">
        <v>295</v>
      </c>
      <c r="D3" s="6" t="n">
        <v>251</v>
      </c>
      <c r="E3" s="6" t="n">
        <v>238</v>
      </c>
    </row>
    <row r="4" spans="1:5">
      <c r="A4" s="3" t="s">
        <v>801</v>
      </c>
    </row>
    <row r="5" spans="1:5">
      <c r="A5" s="4" t="s">
        <v>802</v>
      </c>
      <c r="C5" s="5" t="n">
        <v>7</v>
      </c>
      <c r="D5" s="5" t="n">
        <v>7</v>
      </c>
      <c r="E5" s="5" t="n">
        <v>9</v>
      </c>
    </row>
    <row r="6" spans="1:5">
      <c r="A6" s="4" t="s">
        <v>803</v>
      </c>
    </row>
    <row r="7" spans="1:5">
      <c r="A7" s="3" t="s">
        <v>801</v>
      </c>
    </row>
    <row r="8" spans="1:5">
      <c r="A8" s="4" t="s">
        <v>804</v>
      </c>
      <c r="C8" s="6" t="n">
        <v>15</v>
      </c>
      <c r="D8" s="6" t="n">
        <v>14</v>
      </c>
      <c r="E8" s="6" t="n">
        <v>14</v>
      </c>
    </row>
    <row r="9" spans="1:5">
      <c r="A9" s="4" t="s">
        <v>805</v>
      </c>
    </row>
    <row r="10" spans="1:5">
      <c r="A10" s="3" t="s">
        <v>801</v>
      </c>
    </row>
    <row r="11" spans="1:5">
      <c r="A11" s="4" t="s">
        <v>806</v>
      </c>
      <c r="C11" s="6" t="n">
        <v>0</v>
      </c>
      <c r="D11" s="6" t="n">
        <v>0</v>
      </c>
      <c r="E11" s="5" t="n">
        <v>3</v>
      </c>
    </row>
    <row r="12" spans="1:5">
      <c r="A12" s="4" t="s">
        <v>807</v>
      </c>
      <c r="C12" s="4" t="s">
        <v>671</v>
      </c>
      <c r="D12" s="4" t="s">
        <v>808</v>
      </c>
    </row>
    <row r="13" spans="1:5">
      <c r="A13" s="4" t="s">
        <v>809</v>
      </c>
      <c r="C13" s="6" t="n">
        <v>25</v>
      </c>
      <c r="D13" s="6" t="n">
        <v>22</v>
      </c>
      <c r="E13" s="5" t="n">
        <v>42</v>
      </c>
    </row>
    <row r="14" spans="1:5">
      <c r="A14" s="4" t="s">
        <v>810</v>
      </c>
      <c r="C14" s="5" t="n">
        <v>39</v>
      </c>
    </row>
    <row r="15" spans="1:5">
      <c r="A15" s="4" t="s">
        <v>811</v>
      </c>
      <c r="C15" s="5" t="n">
        <v>844</v>
      </c>
      <c r="D15" s="5" t="n">
        <v>844</v>
      </c>
      <c r="E15" s="5" t="n">
        <v>796</v>
      </c>
    </row>
    <row r="16" spans="1:5">
      <c r="A16" s="4" t="s">
        <v>812</v>
      </c>
      <c r="C16" s="6" t="n">
        <v>27</v>
      </c>
      <c r="D16" s="6" t="n">
        <v>19</v>
      </c>
      <c r="E16" s="6" t="n">
        <v>21</v>
      </c>
    </row>
    <row r="17" spans="1:5">
      <c r="A17" s="4" t="s">
        <v>813</v>
      </c>
    </row>
    <row r="18" spans="1:5">
      <c r="A18" s="3" t="s">
        <v>801</v>
      </c>
    </row>
    <row r="19" spans="1:5">
      <c r="A19" s="4" t="s">
        <v>814</v>
      </c>
      <c r="C19" s="4" t="s">
        <v>815</v>
      </c>
      <c r="D19" s="4" t="s">
        <v>816</v>
      </c>
    </row>
    <row r="20" spans="1:5">
      <c r="A20" s="4" t="s">
        <v>817</v>
      </c>
    </row>
    <row r="21" spans="1:5">
      <c r="A21" s="3" t="s">
        <v>801</v>
      </c>
    </row>
    <row r="22" spans="1:5">
      <c r="A22" s="4" t="s">
        <v>814</v>
      </c>
      <c r="C22" s="4" t="s">
        <v>818</v>
      </c>
      <c r="D22" s="4" t="s">
        <v>819</v>
      </c>
    </row>
    <row r="23" spans="1:5">
      <c r="A23" s="4" t="s">
        <v>820</v>
      </c>
    </row>
    <row r="24" spans="1:5">
      <c r="A24" s="3" t="s">
        <v>801</v>
      </c>
    </row>
    <row r="25" spans="1:5">
      <c r="A25" s="4" t="s">
        <v>814</v>
      </c>
      <c r="C25" s="4" t="s">
        <v>821</v>
      </c>
      <c r="D25" s="4" t="s">
        <v>819</v>
      </c>
    </row>
    <row r="26" spans="1:5">
      <c r="A26" s="4" t="s">
        <v>822</v>
      </c>
    </row>
    <row r="27" spans="1:5">
      <c r="A27" s="3" t="s">
        <v>801</v>
      </c>
    </row>
    <row r="28" spans="1:5">
      <c r="A28" s="4" t="s">
        <v>814</v>
      </c>
      <c r="C28" s="4" t="s">
        <v>675</v>
      </c>
      <c r="D28" s="4" t="s">
        <v>823</v>
      </c>
    </row>
    <row r="29" spans="1:5">
      <c r="A29" s="4" t="s">
        <v>824</v>
      </c>
    </row>
    <row r="30" spans="1:5">
      <c r="A30" s="3" t="s">
        <v>801</v>
      </c>
    </row>
    <row r="31" spans="1:5">
      <c r="A31" s="4" t="s">
        <v>814</v>
      </c>
      <c r="C31" s="4" t="s">
        <v>825</v>
      </c>
      <c r="D31" s="4" t="s">
        <v>826</v>
      </c>
    </row>
    <row r="32" spans="1:5">
      <c r="A32" s="4" t="s">
        <v>827</v>
      </c>
    </row>
    <row r="33" spans="1:5">
      <c r="A33" s="3" t="s">
        <v>801</v>
      </c>
    </row>
    <row r="34" spans="1:5">
      <c r="A34" s="4" t="s">
        <v>806</v>
      </c>
      <c r="C34" s="6" t="n">
        <v>175</v>
      </c>
    </row>
    <row r="35" spans="1:5">
      <c r="A35" s="4" t="s">
        <v>828</v>
      </c>
      <c r="C35" s="4" t="s">
        <v>671</v>
      </c>
      <c r="D35" s="4" t="s">
        <v>649</v>
      </c>
    </row>
    <row r="36" spans="1:5">
      <c r="A36" s="4" t="s">
        <v>829</v>
      </c>
      <c r="C36" s="4" t="s">
        <v>671</v>
      </c>
      <c r="D36" s="4" t="s">
        <v>671</v>
      </c>
    </row>
    <row r="37" spans="1:5">
      <c r="A37" s="4" t="s">
        <v>830</v>
      </c>
    </row>
    <row r="38" spans="1:5">
      <c r="A38" s="3" t="s">
        <v>801</v>
      </c>
    </row>
    <row r="39" spans="1:5">
      <c r="A39" s="4" t="s">
        <v>814</v>
      </c>
      <c r="C39" s="4" t="s">
        <v>616</v>
      </c>
    </row>
    <row r="40" spans="1:5">
      <c r="A40" s="4" t="s">
        <v>831</v>
      </c>
    </row>
    <row r="41" spans="1:5">
      <c r="A41" s="3" t="s">
        <v>801</v>
      </c>
    </row>
    <row r="42" spans="1:5">
      <c r="A42" s="4" t="s">
        <v>814</v>
      </c>
      <c r="C42" s="4" t="s">
        <v>832</v>
      </c>
    </row>
    <row r="43" spans="1:5">
      <c r="A43" s="4" t="s">
        <v>833</v>
      </c>
    </row>
    <row r="44" spans="1:5">
      <c r="A44" s="3" t="s">
        <v>801</v>
      </c>
    </row>
    <row r="45" spans="1:5">
      <c r="A45" s="4" t="s">
        <v>806</v>
      </c>
      <c r="C45" s="6" t="n">
        <v>225</v>
      </c>
    </row>
    <row r="46" spans="1:5">
      <c r="A46" s="4" t="s">
        <v>828</v>
      </c>
      <c r="C46" s="4" t="s">
        <v>834</v>
      </c>
      <c r="D46" s="4" t="s">
        <v>835</v>
      </c>
    </row>
    <row r="47" spans="1:5">
      <c r="A47" s="4" t="s">
        <v>829</v>
      </c>
      <c r="C47" s="4" t="s">
        <v>836</v>
      </c>
      <c r="D47" s="4" t="s">
        <v>836</v>
      </c>
    </row>
    <row r="48" spans="1:5">
      <c r="A48" s="4" t="s">
        <v>837</v>
      </c>
    </row>
    <row r="49" spans="1:5">
      <c r="A49" s="3" t="s">
        <v>801</v>
      </c>
    </row>
    <row r="50" spans="1:5">
      <c r="A50" s="4" t="s">
        <v>814</v>
      </c>
      <c r="C50" s="4" t="s">
        <v>457</v>
      </c>
    </row>
    <row r="51" spans="1:5">
      <c r="A51" s="4" t="s">
        <v>838</v>
      </c>
    </row>
    <row r="52" spans="1:5">
      <c r="A52" s="3" t="s">
        <v>801</v>
      </c>
    </row>
    <row r="53" spans="1:5">
      <c r="A53" s="4" t="s">
        <v>814</v>
      </c>
      <c r="C53" s="4" t="s">
        <v>619</v>
      </c>
    </row>
    <row r="54" spans="1:5">
      <c r="A54" s="4" t="s">
        <v>839</v>
      </c>
    </row>
    <row r="55" spans="1:5">
      <c r="A55" s="3" t="s">
        <v>801</v>
      </c>
    </row>
    <row r="56" spans="1:5">
      <c r="A56" s="4" t="s">
        <v>802</v>
      </c>
      <c r="B56" s="5" t="n">
        <v>4</v>
      </c>
      <c r="C56" s="5" t="n">
        <v>2</v>
      </c>
      <c r="D56" s="5" t="n">
        <v>2</v>
      </c>
      <c r="E56" s="5" t="n">
        <v>4</v>
      </c>
    </row>
    <row r="57" spans="1:5">
      <c r="A57" s="4" t="s">
        <v>807</v>
      </c>
      <c r="C57" s="4" t="s">
        <v>840</v>
      </c>
      <c r="D57" s="4" t="s">
        <v>683</v>
      </c>
    </row>
    <row r="58" spans="1:5">
      <c r="A58" s="4" t="s">
        <v>841</v>
      </c>
    </row>
    <row r="59" spans="1:5">
      <c r="A59" s="3" t="s">
        <v>801</v>
      </c>
    </row>
    <row r="60" spans="1:5">
      <c r="A60" s="4" t="s">
        <v>802</v>
      </c>
      <c r="C60" s="5" t="n">
        <v>5</v>
      </c>
      <c r="D60" s="5" t="n">
        <v>5</v>
      </c>
      <c r="E60" s="5" t="n">
        <v>5</v>
      </c>
    </row>
    <row r="61" spans="1:5">
      <c r="A61" s="4" t="s">
        <v>842</v>
      </c>
    </row>
    <row r="62" spans="1:5">
      <c r="A62" s="3" t="s">
        <v>801</v>
      </c>
    </row>
    <row r="63" spans="1:5">
      <c r="A63" s="4" t="s">
        <v>804</v>
      </c>
      <c r="C63" s="6" t="n">
        <v>52</v>
      </c>
      <c r="D63" s="6" t="n">
        <v>60</v>
      </c>
      <c r="E63" s="6" t="n">
        <v>58</v>
      </c>
    </row>
    <row r="64" spans="1:5">
      <c r="A64" s="4" t="s">
        <v>811</v>
      </c>
      <c r="C64" s="5" t="n">
        <v>24</v>
      </c>
      <c r="D64" s="5" t="n">
        <v>33</v>
      </c>
    </row>
    <row r="65" spans="1:5">
      <c r="A65" s="4" t="s">
        <v>812</v>
      </c>
      <c r="C65" s="6" t="n">
        <v>1</v>
      </c>
      <c r="D65" s="6" t="n">
        <v>2</v>
      </c>
      <c r="E65"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844</v>
      </c>
    </row>
    <row r="4" spans="1:4">
      <c r="A4" s="4" t="s">
        <v>845</v>
      </c>
      <c r="B4" s="6" t="n">
        <v>844</v>
      </c>
      <c r="C4" s="6" t="n">
        <v>796</v>
      </c>
    </row>
    <row r="5" spans="1:4">
      <c r="A5" s="4" t="s">
        <v>846</v>
      </c>
      <c r="B5" s="5" t="n">
        <v>0</v>
      </c>
      <c r="C5" s="5" t="n">
        <v>8</v>
      </c>
    </row>
    <row r="6" spans="1:4">
      <c r="A6" s="4" t="s">
        <v>847</v>
      </c>
      <c r="B6" s="5" t="n">
        <v>27</v>
      </c>
      <c r="C6" s="5" t="n">
        <v>31</v>
      </c>
      <c r="D6" s="6" t="n">
        <v>32</v>
      </c>
    </row>
    <row r="7" spans="1:4">
      <c r="A7" s="4" t="s">
        <v>848</v>
      </c>
      <c r="B7" s="5" t="n">
        <v>13</v>
      </c>
      <c r="C7" s="5" t="n">
        <v>45</v>
      </c>
    </row>
    <row r="8" spans="1:4">
      <c r="A8" s="4" t="s">
        <v>849</v>
      </c>
      <c r="B8" s="5" t="n">
        <v>-37</v>
      </c>
      <c r="C8" s="5" t="n">
        <v>-36</v>
      </c>
    </row>
    <row r="9" spans="1:4">
      <c r="A9" s="4" t="s">
        <v>850</v>
      </c>
      <c r="B9" s="5" t="n">
        <v>-3</v>
      </c>
      <c r="C9" s="5" t="n">
        <v>0</v>
      </c>
    </row>
    <row r="10" spans="1:4">
      <c r="A10" s="4" t="s">
        <v>851</v>
      </c>
      <c r="B10" s="6" t="n">
        <v>844</v>
      </c>
      <c r="C10" s="6" t="n">
        <v>844</v>
      </c>
      <c r="D10" s="6" t="n">
        <v>7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115</v>
      </c>
      <c r="B4" s="6" t="n">
        <v>172310</v>
      </c>
      <c r="C4" s="6" t="n">
        <v>148954</v>
      </c>
      <c r="D4" s="6" t="n">
        <v>132406</v>
      </c>
    </row>
    <row r="5" spans="1:4">
      <c r="A5" s="4" t="s">
        <v>116</v>
      </c>
      <c r="B5" s="5" t="n">
        <v>-142511</v>
      </c>
      <c r="C5" s="5" t="n">
        <v>-122498</v>
      </c>
      <c r="D5" s="5" t="n">
        <v>-105362</v>
      </c>
    </row>
    <row r="6" spans="1:4">
      <c r="A6" s="4" t="s">
        <v>117</v>
      </c>
      <c r="B6" s="5" t="n">
        <v>-15550</v>
      </c>
      <c r="C6" s="5" t="n">
        <v>-14162</v>
      </c>
      <c r="D6" s="5" t="n">
        <v>-15344</v>
      </c>
    </row>
    <row r="7" spans="1:4">
      <c r="A7" s="4" t="s">
        <v>118</v>
      </c>
      <c r="B7" s="5" t="n">
        <v>20</v>
      </c>
      <c r="C7" s="5" t="n">
        <v>21</v>
      </c>
      <c r="D7" s="5" t="n">
        <v>15</v>
      </c>
    </row>
    <row r="8" spans="1:4">
      <c r="A8" s="4" t="s">
        <v>119</v>
      </c>
      <c r="B8" s="5" t="n">
        <v>-1140</v>
      </c>
      <c r="C8" s="5" t="n">
        <v>-629</v>
      </c>
      <c r="D8" s="5" t="n">
        <v>-647</v>
      </c>
    </row>
    <row r="9" spans="1:4">
      <c r="A9" s="4" t="s">
        <v>120</v>
      </c>
      <c r="B9" s="5" t="n">
        <v>-3060</v>
      </c>
      <c r="C9" s="5" t="n">
        <v>-3274</v>
      </c>
      <c r="D9" s="5" t="n">
        <v>-2931</v>
      </c>
    </row>
    <row r="10" spans="1:4">
      <c r="A10" s="4" t="s">
        <v>121</v>
      </c>
      <c r="B10" s="5" t="n">
        <v>10069</v>
      </c>
      <c r="C10" s="5" t="n">
        <v>8412</v>
      </c>
      <c r="D10" s="5" t="n">
        <v>8137</v>
      </c>
    </row>
    <row r="11" spans="1:4">
      <c r="A11" s="3" t="s">
        <v>122</v>
      </c>
    </row>
    <row r="12" spans="1:4">
      <c r="A12" s="4" t="s">
        <v>123</v>
      </c>
      <c r="B12" s="5" t="n">
        <v>-2224</v>
      </c>
      <c r="C12" s="5" t="n">
        <v>-2367</v>
      </c>
      <c r="D12" s="5" t="n">
        <v>-2136</v>
      </c>
    </row>
    <row r="13" spans="1:4">
      <c r="A13" s="4" t="s">
        <v>124</v>
      </c>
      <c r="B13" s="5" t="n">
        <v>230</v>
      </c>
      <c r="C13" s="5" t="n">
        <v>411</v>
      </c>
      <c r="D13" s="5" t="n">
        <v>515</v>
      </c>
    </row>
    <row r="14" spans="1:4">
      <c r="A14" s="4" t="s">
        <v>125</v>
      </c>
      <c r="B14" s="5" t="n">
        <v>37</v>
      </c>
      <c r="C14" s="5" t="n">
        <v>35</v>
      </c>
      <c r="D14" s="5" t="n">
        <v>11</v>
      </c>
    </row>
    <row r="15" spans="1:4">
      <c r="A15" s="4" t="s">
        <v>126</v>
      </c>
      <c r="B15" s="5" t="n">
        <v>-539</v>
      </c>
      <c r="C15" s="5" t="n">
        <v>-11475</v>
      </c>
      <c r="D15" s="5" t="n">
        <v>-2439</v>
      </c>
    </row>
    <row r="16" spans="1:4">
      <c r="A16" s="4" t="s">
        <v>127</v>
      </c>
      <c r="B16" s="5" t="n">
        <v>-65</v>
      </c>
      <c r="C16" s="5" t="n">
        <v>-267</v>
      </c>
      <c r="D16" s="5" t="n">
        <v>-157</v>
      </c>
    </row>
    <row r="17" spans="1:4">
      <c r="A17" s="4" t="s">
        <v>128</v>
      </c>
      <c r="B17" s="5" t="n">
        <v>91</v>
      </c>
      <c r="C17" s="5" t="n">
        <v>243</v>
      </c>
      <c r="D17" s="5" t="n">
        <v>161</v>
      </c>
    </row>
    <row r="18" spans="1:4">
      <c r="A18" s="4" t="s">
        <v>129</v>
      </c>
      <c r="B18" s="5" t="n">
        <v>-2470</v>
      </c>
      <c r="C18" s="5" t="n">
        <v>-13420</v>
      </c>
      <c r="D18" s="5" t="n">
        <v>-4045</v>
      </c>
    </row>
    <row r="19" spans="1:4">
      <c r="A19" s="3" t="s">
        <v>130</v>
      </c>
    </row>
    <row r="20" spans="1:4">
      <c r="A20" s="4" t="s">
        <v>131</v>
      </c>
      <c r="B20" s="5" t="n">
        <v>1874</v>
      </c>
      <c r="C20" s="5" t="n">
        <v>-685</v>
      </c>
      <c r="D20" s="5" t="n">
        <v>685</v>
      </c>
    </row>
    <row r="21" spans="1:4">
      <c r="A21" s="4" t="s">
        <v>132</v>
      </c>
      <c r="B21" s="5" t="n">
        <v>3455</v>
      </c>
      <c r="C21" s="5" t="n">
        <v>14805</v>
      </c>
      <c r="D21" s="5" t="n">
        <v>1483</v>
      </c>
    </row>
    <row r="22" spans="1:4">
      <c r="A22" s="4" t="s">
        <v>133</v>
      </c>
      <c r="B22" s="5" t="n">
        <v>-5943</v>
      </c>
      <c r="C22" s="5" t="n">
        <v>-2902</v>
      </c>
      <c r="D22" s="5" t="n">
        <v>-3100</v>
      </c>
    </row>
    <row r="23" spans="1:4">
      <c r="A23" s="4" t="s">
        <v>134</v>
      </c>
      <c r="B23" s="5" t="n">
        <v>-39</v>
      </c>
      <c r="C23" s="5" t="n">
        <v>0</v>
      </c>
      <c r="D23" s="5" t="n">
        <v>0</v>
      </c>
    </row>
    <row r="24" spans="1:4">
      <c r="A24" s="4" t="s">
        <v>135</v>
      </c>
      <c r="B24" s="5" t="n">
        <v>-26</v>
      </c>
      <c r="C24" s="5" t="n">
        <v>-58</v>
      </c>
      <c r="D24" s="5" t="n">
        <v>0</v>
      </c>
    </row>
    <row r="25" spans="1:4">
      <c r="A25" s="4" t="s">
        <v>136</v>
      </c>
      <c r="B25" s="5" t="n">
        <v>-1840</v>
      </c>
      <c r="C25" s="5" t="n">
        <v>-1576</v>
      </c>
      <c r="D25" s="5" t="n">
        <v>-1288</v>
      </c>
    </row>
    <row r="26" spans="1:4">
      <c r="A26" s="4" t="s">
        <v>137</v>
      </c>
      <c r="B26" s="5" t="n">
        <v>224</v>
      </c>
      <c r="C26" s="5" t="n">
        <v>299</v>
      </c>
      <c r="D26" s="5" t="n">
        <v>421</v>
      </c>
    </row>
    <row r="27" spans="1:4">
      <c r="A27" s="4" t="s">
        <v>138</v>
      </c>
      <c r="B27" s="5" t="n">
        <v>72</v>
      </c>
      <c r="C27" s="5" t="n">
        <v>127</v>
      </c>
      <c r="D27" s="5" t="n">
        <v>106</v>
      </c>
    </row>
    <row r="28" spans="1:4">
      <c r="A28" s="4" t="s">
        <v>139</v>
      </c>
      <c r="B28" s="5" t="n">
        <v>-4461</v>
      </c>
      <c r="C28" s="5" t="n">
        <v>-5001</v>
      </c>
      <c r="D28" s="5" t="n">
        <v>-4001</v>
      </c>
    </row>
    <row r="29" spans="1:4">
      <c r="A29" s="4" t="s">
        <v>140</v>
      </c>
      <c r="B29" s="5" t="n">
        <v>-5</v>
      </c>
      <c r="C29" s="5" t="n">
        <v>-3</v>
      </c>
      <c r="D29" s="5" t="n">
        <v>0</v>
      </c>
    </row>
    <row r="30" spans="1:4">
      <c r="A30" s="4" t="s">
        <v>141</v>
      </c>
      <c r="B30" s="5" t="n">
        <v>-6689</v>
      </c>
      <c r="C30" s="5" t="n">
        <v>5006</v>
      </c>
      <c r="D30" s="5" t="n">
        <v>-5694</v>
      </c>
    </row>
    <row r="31" spans="1:4">
      <c r="A31" s="4" t="s">
        <v>142</v>
      </c>
      <c r="B31" s="5" t="n">
        <v>2</v>
      </c>
      <c r="C31" s="5" t="n">
        <v>-20</v>
      </c>
      <c r="D31" s="5" t="n">
        <v>-6</v>
      </c>
    </row>
    <row r="32" spans="1:4">
      <c r="A32" s="4" t="s">
        <v>143</v>
      </c>
      <c r="B32" s="5" t="n">
        <v>912</v>
      </c>
      <c r="C32" s="5" t="n">
        <v>-22</v>
      </c>
      <c r="D32" s="5" t="n">
        <v>-1608</v>
      </c>
    </row>
    <row r="33" spans="1:4">
      <c r="A33" s="4" t="s">
        <v>144</v>
      </c>
      <c r="B33" s="5" t="n">
        <v>2459</v>
      </c>
      <c r="C33" s="5" t="n">
        <v>2481</v>
      </c>
      <c r="D33" s="5" t="n">
        <v>4089</v>
      </c>
    </row>
    <row r="34" spans="1:4">
      <c r="A34" s="4" t="s">
        <v>145</v>
      </c>
      <c r="B34" s="5" t="n">
        <v>3371</v>
      </c>
      <c r="C34" s="5" t="n">
        <v>2459</v>
      </c>
      <c r="D34" s="5" t="n">
        <v>2481</v>
      </c>
    </row>
    <row r="35" spans="1:4">
      <c r="A35" s="3" t="s">
        <v>146</v>
      </c>
    </row>
    <row r="36" spans="1:4">
      <c r="A36" s="4" t="s">
        <v>44</v>
      </c>
      <c r="B36" s="5" t="n">
        <v>5319</v>
      </c>
      <c r="C36" s="5" t="n">
        <v>5239</v>
      </c>
      <c r="D36" s="5" t="n">
        <v>4644</v>
      </c>
    </row>
    <row r="37" spans="1:4">
      <c r="A37" s="3" t="s">
        <v>147</v>
      </c>
    </row>
    <row r="38" spans="1:4">
      <c r="A38" s="4" t="s">
        <v>148</v>
      </c>
      <c r="B38" s="5" t="n">
        <v>2475</v>
      </c>
      <c r="C38" s="5" t="n">
        <v>2092</v>
      </c>
      <c r="D38" s="5" t="n">
        <v>1931</v>
      </c>
    </row>
    <row r="39" spans="1:4">
      <c r="A39" s="4" t="s">
        <v>149</v>
      </c>
      <c r="B39" s="5" t="n">
        <v>222</v>
      </c>
      <c r="C39" s="5" t="n">
        <v>230</v>
      </c>
      <c r="D39" s="5" t="n">
        <v>165</v>
      </c>
    </row>
    <row r="40" spans="1:4">
      <c r="A40" s="4" t="s">
        <v>39</v>
      </c>
      <c r="B40" s="5" t="n">
        <v>643</v>
      </c>
      <c r="C40" s="5" t="n">
        <v>0</v>
      </c>
      <c r="D40" s="5" t="n">
        <v>521</v>
      </c>
    </row>
    <row r="41" spans="1:4">
      <c r="A41" s="4" t="s">
        <v>150</v>
      </c>
      <c r="B41" s="5" t="n">
        <v>153</v>
      </c>
      <c r="C41" s="5" t="n">
        <v>-266</v>
      </c>
      <c r="D41" s="5" t="n">
        <v>-58</v>
      </c>
    </row>
    <row r="42" spans="1:4">
      <c r="A42" s="3" t="s">
        <v>151</v>
      </c>
    </row>
    <row r="43" spans="1:4">
      <c r="A43" s="4" t="s">
        <v>68</v>
      </c>
      <c r="B43" s="5" t="n">
        <v>-243</v>
      </c>
      <c r="C43" s="5" t="n">
        <v>-1594</v>
      </c>
      <c r="D43" s="5" t="n">
        <v>-737</v>
      </c>
    </row>
    <row r="44" spans="1:4">
      <c r="A44" s="4" t="s">
        <v>69</v>
      </c>
      <c r="B44" s="5" t="n">
        <v>-742</v>
      </c>
      <c r="C44" s="5" t="n">
        <v>-1141</v>
      </c>
      <c r="D44" s="5" t="n">
        <v>-770</v>
      </c>
    </row>
    <row r="45" spans="1:4">
      <c r="A45" s="4" t="s">
        <v>70</v>
      </c>
      <c r="B45" s="5" t="n">
        <v>35</v>
      </c>
      <c r="C45" s="5" t="n">
        <v>355</v>
      </c>
      <c r="D45" s="5" t="n">
        <v>-383</v>
      </c>
    </row>
    <row r="46" spans="1:4">
      <c r="A46" s="4" t="s">
        <v>75</v>
      </c>
      <c r="B46" s="5" t="n">
        <v>-43</v>
      </c>
      <c r="C46" s="5" t="n">
        <v>2</v>
      </c>
      <c r="D46" s="5" t="n">
        <v>9</v>
      </c>
    </row>
    <row r="47" spans="1:4">
      <c r="A47" s="4" t="s">
        <v>152</v>
      </c>
      <c r="B47" s="5" t="n">
        <v>2189</v>
      </c>
      <c r="C47" s="5" t="n">
        <v>2834</v>
      </c>
      <c r="D47" s="5" t="n">
        <v>1742</v>
      </c>
    </row>
    <row r="48" spans="1:4">
      <c r="A48" s="4" t="s">
        <v>80</v>
      </c>
      <c r="B48" s="5" t="n">
        <v>59</v>
      </c>
      <c r="C48" s="5" t="n">
        <v>765</v>
      </c>
      <c r="D48" s="5" t="n">
        <v>1060</v>
      </c>
    </row>
    <row r="49" spans="1:4">
      <c r="A49" s="4" t="s">
        <v>86</v>
      </c>
      <c r="B49" s="5" t="n">
        <v>2</v>
      </c>
      <c r="C49" s="5" t="n">
        <v>-104</v>
      </c>
      <c r="D49" s="5" t="n">
        <v>13</v>
      </c>
    </row>
    <row r="50" spans="1:4">
      <c r="A50" s="4" t="s">
        <v>121</v>
      </c>
      <c r="B50" s="6" t="n">
        <v>10069</v>
      </c>
      <c r="C50" s="6" t="n">
        <v>8412</v>
      </c>
      <c r="D50" s="6" t="n">
        <v>81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854</v>
      </c>
      <c r="B4" s="6" t="n">
        <v>613</v>
      </c>
      <c r="C4" s="6" t="n">
        <v>635</v>
      </c>
    </row>
    <row r="5" spans="1:4">
      <c r="A5" s="4" t="s">
        <v>192</v>
      </c>
      <c r="B5" s="5" t="n">
        <v>0</v>
      </c>
      <c r="C5" s="5" t="n">
        <v>5</v>
      </c>
    </row>
    <row r="6" spans="1:4">
      <c r="A6" s="4" t="s">
        <v>855</v>
      </c>
      <c r="B6" s="5" t="n">
        <v>26</v>
      </c>
      <c r="C6" s="5" t="n">
        <v>-13</v>
      </c>
    </row>
    <row r="7" spans="1:4">
      <c r="A7" s="4" t="s">
        <v>809</v>
      </c>
      <c r="B7" s="5" t="n">
        <v>25</v>
      </c>
      <c r="C7" s="5" t="n">
        <v>22</v>
      </c>
      <c r="D7" s="6" t="n">
        <v>42</v>
      </c>
    </row>
    <row r="8" spans="1:4">
      <c r="A8" s="4" t="s">
        <v>849</v>
      </c>
      <c r="B8" s="5" t="n">
        <v>-37</v>
      </c>
      <c r="C8" s="5" t="n">
        <v>-36</v>
      </c>
    </row>
    <row r="9" spans="1:4">
      <c r="A9" s="4" t="s">
        <v>850</v>
      </c>
      <c r="B9" s="5" t="n">
        <v>-3</v>
      </c>
      <c r="C9" s="5" t="n">
        <v>0</v>
      </c>
    </row>
    <row r="10" spans="1:4">
      <c r="A10" s="4" t="s">
        <v>856</v>
      </c>
      <c r="B10" s="5" t="n">
        <v>624</v>
      </c>
      <c r="C10" s="5" t="n">
        <v>613</v>
      </c>
      <c r="D10" s="6" t="n">
        <v>635</v>
      </c>
    </row>
    <row r="11" spans="1:4">
      <c r="A11" s="4" t="s">
        <v>857</v>
      </c>
      <c r="B11" s="6" t="n">
        <v>-220</v>
      </c>
      <c r="C11" s="6" t="n">
        <v>-2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801</v>
      </c>
    </row>
    <row r="4" spans="1:4">
      <c r="A4" s="4" t="s">
        <v>847</v>
      </c>
      <c r="B4" s="6" t="n">
        <v>27</v>
      </c>
      <c r="C4" s="6" t="n">
        <v>31</v>
      </c>
      <c r="D4" s="6" t="n">
        <v>32</v>
      </c>
    </row>
    <row r="5" spans="1:4">
      <c r="A5" s="4" t="s">
        <v>859</v>
      </c>
      <c r="B5" s="5" t="n">
        <v>-32</v>
      </c>
      <c r="C5" s="5" t="n">
        <v>-33</v>
      </c>
      <c r="D5" s="5" t="n">
        <v>-31</v>
      </c>
    </row>
    <row r="6" spans="1:4">
      <c r="A6" s="4" t="s">
        <v>860</v>
      </c>
      <c r="B6" s="5" t="n">
        <v>32</v>
      </c>
      <c r="C6" s="5" t="n">
        <v>21</v>
      </c>
      <c r="D6" s="5" t="n">
        <v>16</v>
      </c>
    </row>
    <row r="7" spans="1:4">
      <c r="A7" s="4" t="s">
        <v>806</v>
      </c>
      <c r="B7" s="5" t="n">
        <v>0</v>
      </c>
      <c r="C7" s="5" t="n">
        <v>0</v>
      </c>
      <c r="D7" s="5" t="n">
        <v>3</v>
      </c>
    </row>
    <row r="8" spans="1:4">
      <c r="A8" s="4" t="s">
        <v>861</v>
      </c>
      <c r="B8" s="5" t="n">
        <v>0</v>
      </c>
      <c r="C8" s="5" t="n">
        <v>0</v>
      </c>
      <c r="D8" s="5" t="n">
        <v>1</v>
      </c>
    </row>
    <row r="9" spans="1:4">
      <c r="A9" s="4" t="s">
        <v>812</v>
      </c>
      <c r="B9" s="6" t="n">
        <v>27</v>
      </c>
      <c r="C9" s="6" t="n">
        <v>19</v>
      </c>
      <c r="D9" s="6" t="n">
        <v>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0</v>
      </c>
      <c r="D1" s="2" t="s">
        <v>31</v>
      </c>
    </row>
    <row r="2" spans="1:4">
      <c r="A2" s="3" t="s">
        <v>801</v>
      </c>
    </row>
    <row r="3" spans="1:4">
      <c r="A3" s="4" t="s">
        <v>863</v>
      </c>
      <c r="B3" s="6" t="n">
        <v>624</v>
      </c>
      <c r="C3" s="6" t="n">
        <v>613</v>
      </c>
      <c r="D3" s="6" t="n">
        <v>635</v>
      </c>
    </row>
    <row r="4" spans="1:4">
      <c r="A4" s="12" t="n">
        <v>1</v>
      </c>
    </row>
    <row r="5" spans="1:4">
      <c r="A5" s="3" t="s">
        <v>801</v>
      </c>
    </row>
    <row r="6" spans="1:4">
      <c r="A6" s="4" t="s">
        <v>863</v>
      </c>
      <c r="B6" s="5" t="n">
        <v>44</v>
      </c>
      <c r="C6" s="5" t="n">
        <v>129</v>
      </c>
    </row>
    <row r="7" spans="1:4">
      <c r="A7" s="12" t="n">
        <v>2</v>
      </c>
    </row>
    <row r="8" spans="1:4">
      <c r="A8" s="3" t="s">
        <v>801</v>
      </c>
    </row>
    <row r="9" spans="1:4">
      <c r="A9" s="4" t="s">
        <v>863</v>
      </c>
      <c r="B9" s="5" t="n">
        <v>580</v>
      </c>
      <c r="C9" s="5" t="n">
        <v>484</v>
      </c>
    </row>
    <row r="10" spans="1:4">
      <c r="A10" s="12" t="n">
        <v>3</v>
      </c>
    </row>
    <row r="11" spans="1:4">
      <c r="A11" s="3" t="s">
        <v>801</v>
      </c>
    </row>
    <row r="12" spans="1:4">
      <c r="A12" s="4" t="s">
        <v>863</v>
      </c>
      <c r="B12" s="5" t="n">
        <v>0</v>
      </c>
      <c r="C12" s="5" t="n">
        <v>0</v>
      </c>
    </row>
    <row r="13" spans="1:4">
      <c r="A13" s="4" t="s">
        <v>864</v>
      </c>
    </row>
    <row r="14" spans="1:4">
      <c r="A14" s="3" t="s">
        <v>801</v>
      </c>
    </row>
    <row r="15" spans="1:4">
      <c r="A15" s="4" t="s">
        <v>863</v>
      </c>
      <c r="B15" s="5" t="n">
        <v>8</v>
      </c>
      <c r="C15" s="5" t="n">
        <v>10</v>
      </c>
    </row>
    <row r="16" spans="1:4">
      <c r="A16" s="4" t="s">
        <v>865</v>
      </c>
    </row>
    <row r="17" spans="1:4">
      <c r="A17" s="3" t="s">
        <v>801</v>
      </c>
    </row>
    <row r="18" spans="1:4">
      <c r="A18" s="4" t="s">
        <v>863</v>
      </c>
      <c r="B18" s="5" t="n">
        <v>8</v>
      </c>
      <c r="C18" s="5" t="n">
        <v>10</v>
      </c>
    </row>
    <row r="19" spans="1:4">
      <c r="A19" s="4" t="s">
        <v>866</v>
      </c>
    </row>
    <row r="20" spans="1:4">
      <c r="A20" s="3" t="s">
        <v>801</v>
      </c>
    </row>
    <row r="21" spans="1:4">
      <c r="A21" s="4" t="s">
        <v>863</v>
      </c>
      <c r="B21" s="5" t="n">
        <v>0</v>
      </c>
      <c r="C21" s="5" t="n">
        <v>0</v>
      </c>
    </row>
    <row r="22" spans="1:4">
      <c r="A22" s="4" t="s">
        <v>867</v>
      </c>
    </row>
    <row r="23" spans="1:4">
      <c r="A23" s="3" t="s">
        <v>801</v>
      </c>
    </row>
    <row r="24" spans="1:4">
      <c r="A24" s="4" t="s">
        <v>863</v>
      </c>
      <c r="B24" s="5" t="n">
        <v>0</v>
      </c>
      <c r="C24" s="5" t="n">
        <v>0</v>
      </c>
    </row>
    <row r="25" spans="1:4">
      <c r="A25" s="4" t="s">
        <v>868</v>
      </c>
    </row>
    <row r="26" spans="1:4">
      <c r="A26" s="3" t="s">
        <v>801</v>
      </c>
    </row>
    <row r="27" spans="1:4">
      <c r="A27" s="4" t="s">
        <v>863</v>
      </c>
      <c r="B27" s="5" t="n">
        <v>583</v>
      </c>
      <c r="C27" s="5" t="n">
        <v>488</v>
      </c>
    </row>
    <row r="28" spans="1:4">
      <c r="A28" s="4" t="s">
        <v>869</v>
      </c>
    </row>
    <row r="29" spans="1:4">
      <c r="A29" s="3" t="s">
        <v>801</v>
      </c>
    </row>
    <row r="30" spans="1:4">
      <c r="A30" s="4" t="s">
        <v>863</v>
      </c>
      <c r="B30" s="5" t="n">
        <v>3</v>
      </c>
      <c r="C30" s="5" t="n">
        <v>4</v>
      </c>
    </row>
    <row r="31" spans="1:4">
      <c r="A31" s="4" t="s">
        <v>870</v>
      </c>
    </row>
    <row r="32" spans="1:4">
      <c r="A32" s="3" t="s">
        <v>801</v>
      </c>
    </row>
    <row r="33" spans="1:4">
      <c r="A33" s="4" t="s">
        <v>863</v>
      </c>
      <c r="B33" s="5" t="n">
        <v>580</v>
      </c>
      <c r="C33" s="5" t="n">
        <v>484</v>
      </c>
    </row>
    <row r="34" spans="1:4">
      <c r="A34" s="4" t="s">
        <v>871</v>
      </c>
    </row>
    <row r="35" spans="1:4">
      <c r="A35" s="3" t="s">
        <v>801</v>
      </c>
    </row>
    <row r="36" spans="1:4">
      <c r="A36" s="4" t="s">
        <v>863</v>
      </c>
      <c r="B36" s="5" t="n">
        <v>0</v>
      </c>
      <c r="C36" s="5" t="n">
        <v>0</v>
      </c>
    </row>
    <row r="37" spans="1:4">
      <c r="A37" s="4" t="s">
        <v>872</v>
      </c>
    </row>
    <row r="38" spans="1:4">
      <c r="A38" s="3" t="s">
        <v>801</v>
      </c>
    </row>
    <row r="39" spans="1:4">
      <c r="A39" s="4" t="s">
        <v>863</v>
      </c>
      <c r="B39" s="5" t="n">
        <v>33</v>
      </c>
      <c r="C39" s="5" t="n">
        <v>115</v>
      </c>
    </row>
    <row r="40" spans="1:4">
      <c r="A40" s="4" t="s">
        <v>873</v>
      </c>
    </row>
    <row r="41" spans="1:4">
      <c r="A41" s="3" t="s">
        <v>801</v>
      </c>
    </row>
    <row r="42" spans="1:4">
      <c r="A42" s="4" t="s">
        <v>863</v>
      </c>
      <c r="B42" s="5" t="n">
        <v>33</v>
      </c>
      <c r="C42" s="5" t="n">
        <v>115</v>
      </c>
    </row>
    <row r="43" spans="1:4">
      <c r="A43" s="4" t="s">
        <v>874</v>
      </c>
    </row>
    <row r="44" spans="1:4">
      <c r="A44" s="3" t="s">
        <v>801</v>
      </c>
    </row>
    <row r="45" spans="1:4">
      <c r="A45" s="4" t="s">
        <v>863</v>
      </c>
      <c r="B45" s="5" t="n">
        <v>0</v>
      </c>
      <c r="C45" s="5" t="n">
        <v>0</v>
      </c>
    </row>
    <row r="46" spans="1:4">
      <c r="A46" s="4" t="s">
        <v>875</v>
      </c>
    </row>
    <row r="47" spans="1:4">
      <c r="A47" s="3" t="s">
        <v>801</v>
      </c>
    </row>
    <row r="48" spans="1:4">
      <c r="A48" s="4" t="s">
        <v>863</v>
      </c>
      <c r="B48" s="6" t="n">
        <v>0</v>
      </c>
      <c r="C4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02</v>
      </c>
    </row>
    <row r="2" spans="1:2">
      <c r="A2" s="3" t="s">
        <v>801</v>
      </c>
    </row>
    <row r="3" spans="1:2">
      <c r="A3" s="5" t="n">
        <v>2017</v>
      </c>
      <c r="B3" s="6" t="n">
        <v>39</v>
      </c>
    </row>
    <row r="4" spans="1:2">
      <c r="A4" s="5" t="n">
        <v>2018</v>
      </c>
      <c r="B4" s="5" t="n">
        <v>52</v>
      </c>
    </row>
    <row r="5" spans="1:2">
      <c r="A5" s="5" t="n">
        <v>2019</v>
      </c>
      <c r="B5" s="5" t="n">
        <v>50</v>
      </c>
    </row>
    <row r="6" spans="1:2">
      <c r="A6" s="5" t="n">
        <v>2020</v>
      </c>
      <c r="B6" s="5" t="n">
        <v>49</v>
      </c>
    </row>
    <row r="7" spans="1:2">
      <c r="A7" s="5" t="n">
        <v>2021</v>
      </c>
      <c r="B7" s="5" t="n">
        <v>61</v>
      </c>
    </row>
    <row r="8" spans="1:2">
      <c r="A8" s="4" t="s">
        <v>767</v>
      </c>
      <c r="B8" s="6" t="n">
        <v>2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501</v>
      </c>
    </row>
    <row r="4" spans="1:4">
      <c r="A4" s="4" t="s">
        <v>878</v>
      </c>
      <c r="B4" s="6" t="n">
        <v>222</v>
      </c>
      <c r="C4" s="6" t="n">
        <v>230</v>
      </c>
      <c r="D4" s="6" t="n">
        <v>165</v>
      </c>
    </row>
    <row r="5" spans="1:4">
      <c r="A5" s="4" t="s">
        <v>879</v>
      </c>
    </row>
    <row r="6" spans="1:4">
      <c r="A6" s="3" t="s">
        <v>501</v>
      </c>
    </row>
    <row r="7" spans="1:4">
      <c r="A7" s="4" t="s">
        <v>878</v>
      </c>
      <c r="B7" s="5" t="n">
        <v>79</v>
      </c>
      <c r="C7" s="5" t="n">
        <v>90</v>
      </c>
      <c r="D7" s="5" t="n">
        <v>103</v>
      </c>
    </row>
    <row r="8" spans="1:4">
      <c r="A8" s="4" t="s">
        <v>880</v>
      </c>
    </row>
    <row r="9" spans="1:4">
      <c r="A9" s="3" t="s">
        <v>501</v>
      </c>
    </row>
    <row r="10" spans="1:4">
      <c r="A10" s="4" t="s">
        <v>878</v>
      </c>
      <c r="B10" s="6" t="n">
        <v>143</v>
      </c>
      <c r="C10" s="5" t="n">
        <v>140</v>
      </c>
      <c r="D10" s="6" t="n">
        <v>62</v>
      </c>
    </row>
    <row r="11" spans="1:4">
      <c r="A11" s="4" t="s">
        <v>881</v>
      </c>
    </row>
    <row r="12" spans="1:4">
      <c r="A12" s="3" t="s">
        <v>501</v>
      </c>
    </row>
    <row r="13" spans="1:4">
      <c r="A13" s="4" t="s">
        <v>878</v>
      </c>
      <c r="C13" s="6" t="n">
        <v>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2</v>
      </c>
      <c r="B1" s="2" t="s">
        <v>1</v>
      </c>
    </row>
    <row r="2" spans="1:4">
      <c r="B2" s="2" t="s">
        <v>2</v>
      </c>
      <c r="C2" s="2" t="s">
        <v>30</v>
      </c>
      <c r="D2" s="2" t="s">
        <v>31</v>
      </c>
    </row>
    <row r="3" spans="1:4">
      <c r="A3" s="3" t="s">
        <v>883</v>
      </c>
    </row>
    <row r="4" spans="1:4">
      <c r="A4" s="4" t="s">
        <v>884</v>
      </c>
      <c r="B4" s="6" t="n">
        <v>22</v>
      </c>
      <c r="C4" s="6" t="n">
        <v>26</v>
      </c>
      <c r="D4" s="6" t="n">
        <v>33</v>
      </c>
    </row>
    <row r="5" spans="1:4">
      <c r="A5" s="4" t="s">
        <v>138</v>
      </c>
      <c r="B5" s="5" t="n">
        <v>72</v>
      </c>
      <c r="C5" s="5" t="n">
        <v>127</v>
      </c>
      <c r="D5" s="5" t="n">
        <v>106</v>
      </c>
    </row>
    <row r="6" spans="1:4">
      <c r="A6" s="4" t="s">
        <v>137</v>
      </c>
      <c r="B6" s="5" t="n">
        <v>224</v>
      </c>
      <c r="C6" s="5" t="n">
        <v>299</v>
      </c>
      <c r="D6" s="5" t="n">
        <v>421</v>
      </c>
    </row>
    <row r="7" spans="1:4">
      <c r="A7" s="4" t="s">
        <v>885</v>
      </c>
      <c r="B7" s="5" t="n">
        <v>244</v>
      </c>
      <c r="C7" s="5" t="n">
        <v>394</v>
      </c>
      <c r="D7" s="5" t="n">
        <v>372</v>
      </c>
    </row>
    <row r="8" spans="1:4">
      <c r="A8" s="4" t="s">
        <v>880</v>
      </c>
    </row>
    <row r="9" spans="1:4">
      <c r="A9" s="3" t="s">
        <v>883</v>
      </c>
    </row>
    <row r="10" spans="1:4">
      <c r="A10" s="4" t="s">
        <v>886</v>
      </c>
      <c r="B10" s="6" t="n">
        <v>218</v>
      </c>
      <c r="C10" s="6" t="n">
        <v>164</v>
      </c>
      <c r="D10" s="6" t="n">
        <v>57</v>
      </c>
    </row>
    <row r="11" spans="1:4">
      <c r="A11" s="4" t="s">
        <v>887</v>
      </c>
    </row>
    <row r="12" spans="1:4">
      <c r="A12" s="3" t="s">
        <v>883</v>
      </c>
    </row>
    <row r="13" spans="1:4">
      <c r="A13" s="4" t="s">
        <v>888</v>
      </c>
      <c r="B13" s="5" t="n">
        <v>1992000</v>
      </c>
      <c r="C13" s="5" t="n">
        <v>2695000</v>
      </c>
      <c r="D13" s="5" t="n">
        <v>2708000</v>
      </c>
    </row>
    <row r="14" spans="1:4">
      <c r="A14" s="4" t="s">
        <v>889</v>
      </c>
      <c r="B14" s="7" t="n">
        <v>103.26</v>
      </c>
      <c r="C14" s="7" t="n">
        <v>100.81</v>
      </c>
      <c r="D14" s="7" t="n">
        <v>73.59999999999999</v>
      </c>
    </row>
    <row r="15" spans="1:4">
      <c r="A15" s="4" t="s">
        <v>890</v>
      </c>
      <c r="B15" s="6" t="n">
        <v>327</v>
      </c>
    </row>
    <row r="16" spans="1:4">
      <c r="A16" s="4" t="s">
        <v>891</v>
      </c>
      <c r="B16" s="4" t="s">
        <v>892</v>
      </c>
    </row>
    <row r="17" spans="1:4">
      <c r="A17" s="4" t="s">
        <v>893</v>
      </c>
    </row>
    <row r="18" spans="1:4">
      <c r="A18" s="3" t="s">
        <v>883</v>
      </c>
    </row>
    <row r="19" spans="1:4">
      <c r="A19" s="4" t="s">
        <v>894</v>
      </c>
      <c r="B19" s="4" t="s">
        <v>895</v>
      </c>
    </row>
    <row r="20" spans="1:4">
      <c r="A20" s="4" t="s">
        <v>896</v>
      </c>
      <c r="B20" s="4" t="s">
        <v>897</v>
      </c>
    </row>
    <row r="21" spans="1:4">
      <c r="A21" s="4" t="s">
        <v>898</v>
      </c>
    </row>
    <row r="22" spans="1:4">
      <c r="A22" s="3" t="s">
        <v>883</v>
      </c>
    </row>
    <row r="23" spans="1:4">
      <c r="A23" s="4" t="s">
        <v>890</v>
      </c>
      <c r="B23" s="6" t="n">
        <v>79</v>
      </c>
    </row>
    <row r="24" spans="1:4">
      <c r="A24" s="4" t="s">
        <v>891</v>
      </c>
      <c r="B24" s="4" t="s">
        <v>899</v>
      </c>
    </row>
    <row r="25" spans="1:4">
      <c r="A25" s="4" t="s">
        <v>900</v>
      </c>
      <c r="B25" s="6" t="n">
        <v>298</v>
      </c>
      <c r="C25" s="6" t="n">
        <v>334</v>
      </c>
      <c r="D25" s="6" t="n">
        <v>292</v>
      </c>
    </row>
    <row r="26" spans="1:4">
      <c r="A26" s="4" t="s">
        <v>901</v>
      </c>
      <c r="B26" s="6" t="n">
        <v>11</v>
      </c>
    </row>
    <row r="27" spans="1:4">
      <c r="A27" s="4" t="s">
        <v>902</v>
      </c>
    </row>
    <row r="28" spans="1:4">
      <c r="A28" s="3" t="s">
        <v>883</v>
      </c>
    </row>
    <row r="29" spans="1:4">
      <c r="A29" s="4" t="s">
        <v>903</v>
      </c>
      <c r="B29" s="5" t="n">
        <v>30000000</v>
      </c>
    </row>
    <row r="30" spans="1:4">
      <c r="A30" s="4" t="s">
        <v>904</v>
      </c>
      <c r="B30" s="4" t="s">
        <v>905</v>
      </c>
      <c r="C30" s="4" t="s">
        <v>906</v>
      </c>
    </row>
    <row r="31" spans="1:4">
      <c r="A31" s="4" t="s">
        <v>907</v>
      </c>
      <c r="B31" s="5" t="n">
        <v>1000000</v>
      </c>
    </row>
    <row r="32" spans="1:4">
      <c r="A32" s="4" t="s">
        <v>908</v>
      </c>
      <c r="B32" s="7" t="n">
        <v>84.68000000000001</v>
      </c>
    </row>
    <row r="33" spans="1:4">
      <c r="A33" s="4" t="s">
        <v>909</v>
      </c>
      <c r="B33" s="5" t="n">
        <v>12000000</v>
      </c>
    </row>
    <row r="34" spans="1:4">
      <c r="A34" s="4" t="s">
        <v>910</v>
      </c>
    </row>
    <row r="35" spans="1:4">
      <c r="A35" s="3" t="s">
        <v>883</v>
      </c>
    </row>
    <row r="36" spans="1:4">
      <c r="A36" s="4" t="s">
        <v>903</v>
      </c>
      <c r="B36" s="5" t="n">
        <v>74000000</v>
      </c>
    </row>
    <row r="37" spans="1:4">
      <c r="A37" s="4" t="s">
        <v>909</v>
      </c>
      <c r="B37" s="5" t="n">
        <v>18000000</v>
      </c>
    </row>
    <row r="38" spans="1:4">
      <c r="A38" s="4" t="s">
        <v>500</v>
      </c>
    </row>
    <row r="39" spans="1:4">
      <c r="A39" s="3" t="s">
        <v>883</v>
      </c>
    </row>
    <row r="40" spans="1:4">
      <c r="A40" s="4" t="s">
        <v>502</v>
      </c>
      <c r="B40" s="4" t="s">
        <v>429</v>
      </c>
    </row>
    <row r="41" spans="1:4">
      <c r="A41" s="4" t="s">
        <v>503</v>
      </c>
    </row>
    <row r="42" spans="1:4">
      <c r="A42" s="3" t="s">
        <v>883</v>
      </c>
    </row>
    <row r="43" spans="1:4">
      <c r="A43" s="4" t="s">
        <v>502</v>
      </c>
      <c r="B43" s="4" t="s">
        <v>5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4" t="s">
        <v>912</v>
      </c>
    </row>
    <row r="4" spans="1:4">
      <c r="A4" s="3" t="s">
        <v>501</v>
      </c>
    </row>
    <row r="5" spans="1:4">
      <c r="A5" s="4" t="s">
        <v>913</v>
      </c>
      <c r="B5" s="4" t="s">
        <v>914</v>
      </c>
      <c r="C5" s="4" t="s">
        <v>915</v>
      </c>
      <c r="D5" s="4" t="s">
        <v>916</v>
      </c>
    </row>
    <row r="6" spans="1:4">
      <c r="A6" s="4" t="s">
        <v>917</v>
      </c>
      <c r="B6" s="4" t="s">
        <v>918</v>
      </c>
      <c r="C6" s="4" t="s">
        <v>919</v>
      </c>
      <c r="D6" s="4" t="s">
        <v>920</v>
      </c>
    </row>
    <row r="7" spans="1:4">
      <c r="A7" s="4" t="s">
        <v>921</v>
      </c>
      <c r="B7" s="4" t="s">
        <v>922</v>
      </c>
      <c r="C7" s="4" t="s">
        <v>923</v>
      </c>
      <c r="D7" s="4" t="s">
        <v>924</v>
      </c>
    </row>
    <row r="8" spans="1:4">
      <c r="A8" s="4" t="s">
        <v>925</v>
      </c>
      <c r="B8" s="4" t="s">
        <v>926</v>
      </c>
      <c r="C8" s="4" t="s">
        <v>926</v>
      </c>
      <c r="D8" s="4" t="s">
        <v>926</v>
      </c>
    </row>
    <row r="9" spans="1:4">
      <c r="A9" s="4" t="s">
        <v>927</v>
      </c>
      <c r="B9" s="7" t="n">
        <v>14.98</v>
      </c>
      <c r="C9" s="7" t="n">
        <v>18.72</v>
      </c>
      <c r="D9" s="7" t="n">
        <v>13.74</v>
      </c>
    </row>
    <row r="10" spans="1:4">
      <c r="A10" s="4" t="s">
        <v>902</v>
      </c>
    </row>
    <row r="11" spans="1:4">
      <c r="A11" s="3" t="s">
        <v>501</v>
      </c>
    </row>
    <row r="12" spans="1:4">
      <c r="A12" s="4" t="s">
        <v>928</v>
      </c>
      <c r="B12" s="4" t="s">
        <v>9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9</v>
      </c>
      <c r="B1" s="2" t="s">
        <v>1</v>
      </c>
    </row>
    <row r="2" spans="1:2">
      <c r="B2" s="2" t="s">
        <v>930</v>
      </c>
    </row>
    <row r="3" spans="1:2">
      <c r="A3" s="3" t="s">
        <v>931</v>
      </c>
    </row>
    <row r="4" spans="1:2">
      <c r="A4" s="4" t="s">
        <v>932</v>
      </c>
      <c r="B4" s="5" t="n">
        <v>5418</v>
      </c>
    </row>
    <row r="5" spans="1:2">
      <c r="A5" s="4" t="s">
        <v>933</v>
      </c>
      <c r="B5" s="5" t="n">
        <v>1992</v>
      </c>
    </row>
    <row r="6" spans="1:2">
      <c r="A6" s="4" t="s">
        <v>934</v>
      </c>
      <c r="B6" s="5" t="n">
        <v>-2219</v>
      </c>
    </row>
    <row r="7" spans="1:2">
      <c r="A7" s="4" t="s">
        <v>935</v>
      </c>
      <c r="B7" s="5" t="n">
        <v>-316</v>
      </c>
    </row>
    <row r="8" spans="1:2">
      <c r="A8" s="4" t="s">
        <v>936</v>
      </c>
      <c r="B8" s="5" t="n">
        <v>4875</v>
      </c>
    </row>
    <row r="9" spans="1:2">
      <c r="A9" s="3" t="s">
        <v>937</v>
      </c>
    </row>
    <row r="10" spans="1:2">
      <c r="A10" s="4" t="s">
        <v>938</v>
      </c>
      <c r="B10" s="7" t="n">
        <v>59.22</v>
      </c>
    </row>
    <row r="11" spans="1:2">
      <c r="A11" s="4" t="s">
        <v>939</v>
      </c>
      <c r="B11" s="8" t="n">
        <v>103.26</v>
      </c>
    </row>
    <row r="12" spans="1:2">
      <c r="A12" s="4" t="s">
        <v>940</v>
      </c>
      <c r="B12" s="8" t="n">
        <v>102.47</v>
      </c>
    </row>
    <row r="13" spans="1:2">
      <c r="A13" s="4" t="s">
        <v>941</v>
      </c>
      <c r="B13" s="8" t="n">
        <v>89.70999999999999</v>
      </c>
    </row>
    <row r="14" spans="1:2">
      <c r="A14" s="4" t="s">
        <v>942</v>
      </c>
      <c r="B14" s="7" t="n">
        <v>5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943</v>
      </c>
      <c r="B1" s="2" t="s">
        <v>1</v>
      </c>
    </row>
    <row r="2" spans="1:4">
      <c r="B2" s="2" t="s">
        <v>2</v>
      </c>
      <c r="C2" s="2" t="s">
        <v>30</v>
      </c>
      <c r="D2" s="2" t="s">
        <v>31</v>
      </c>
    </row>
    <row r="3" spans="1:4">
      <c r="A3" s="3" t="s">
        <v>501</v>
      </c>
    </row>
    <row r="4" spans="1:4">
      <c r="A4" s="4" t="s">
        <v>913</v>
      </c>
      <c r="B4" s="4" t="s">
        <v>944</v>
      </c>
      <c r="C4" s="4" t="s">
        <v>945</v>
      </c>
      <c r="D4" s="4" t="s">
        <v>946</v>
      </c>
    </row>
    <row r="5" spans="1:4">
      <c r="A5" s="4" t="s">
        <v>917</v>
      </c>
      <c r="B5" s="4" t="s">
        <v>947</v>
      </c>
      <c r="C5" s="4" t="s">
        <v>948</v>
      </c>
      <c r="D5" s="4" t="s">
        <v>949</v>
      </c>
    </row>
    <row r="6" spans="1:4">
      <c r="A6" s="4" t="s">
        <v>921</v>
      </c>
      <c r="B6" s="4" t="s">
        <v>950</v>
      </c>
      <c r="C6" s="4" t="s">
        <v>950</v>
      </c>
      <c r="D6" s="4" t="s">
        <v>951</v>
      </c>
    </row>
    <row r="7" spans="1:4">
      <c r="A7" s="4" t="s">
        <v>925</v>
      </c>
      <c r="B7" s="4" t="s">
        <v>952</v>
      </c>
      <c r="C7" s="4" t="s">
        <v>953</v>
      </c>
      <c r="D7" s="4" t="s">
        <v>895</v>
      </c>
    </row>
    <row r="8" spans="1:4">
      <c r="A8" s="4" t="s">
        <v>927</v>
      </c>
      <c r="B8" s="6" t="n">
        <v>13</v>
      </c>
      <c r="C8" s="7" t="n">
        <v>14.01</v>
      </c>
      <c r="D8" s="7" t="n">
        <v>11.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54</v>
      </c>
      <c r="B1" s="2" t="s">
        <v>1</v>
      </c>
    </row>
    <row r="2" spans="1:3">
      <c r="B2" s="2" t="s">
        <v>2</v>
      </c>
      <c r="C2" s="2" t="s">
        <v>30</v>
      </c>
    </row>
    <row r="3" spans="1:3">
      <c r="A3" s="3" t="s">
        <v>955</v>
      </c>
    </row>
    <row r="4" spans="1:3">
      <c r="A4" s="4" t="s">
        <v>956</v>
      </c>
      <c r="B4" s="5" t="n">
        <v>24341</v>
      </c>
    </row>
    <row r="5" spans="1:3">
      <c r="A5" s="4" t="s">
        <v>888</v>
      </c>
      <c r="B5" s="5" t="n">
        <v>4343</v>
      </c>
    </row>
    <row r="6" spans="1:3">
      <c r="A6" s="4" t="s">
        <v>165</v>
      </c>
      <c r="B6" s="5" t="n">
        <v>-4328</v>
      </c>
    </row>
    <row r="7" spans="1:3">
      <c r="A7" s="4" t="s">
        <v>957</v>
      </c>
      <c r="B7" s="5" t="n">
        <v>-768</v>
      </c>
    </row>
    <row r="8" spans="1:3">
      <c r="A8" s="4" t="s">
        <v>958</v>
      </c>
      <c r="B8" s="5" t="n">
        <v>-313</v>
      </c>
    </row>
    <row r="9" spans="1:3">
      <c r="A9" s="4" t="s">
        <v>959</v>
      </c>
      <c r="B9" s="5" t="n">
        <v>23275</v>
      </c>
      <c r="C9" s="5" t="n">
        <v>24341</v>
      </c>
    </row>
    <row r="10" spans="1:3">
      <c r="A10" s="4" t="s">
        <v>960</v>
      </c>
      <c r="B10" s="5" t="n">
        <v>12196</v>
      </c>
    </row>
    <row r="11" spans="1:3">
      <c r="A11" s="4" t="s">
        <v>961</v>
      </c>
      <c r="B11" s="5" t="n">
        <v>22734</v>
      </c>
    </row>
    <row r="12" spans="1:3">
      <c r="A12" s="3" t="s">
        <v>962</v>
      </c>
    </row>
    <row r="13" spans="1:3">
      <c r="A13" s="4" t="s">
        <v>963</v>
      </c>
      <c r="B13" s="7" t="n">
        <v>42.17</v>
      </c>
    </row>
    <row r="14" spans="1:3">
      <c r="A14" s="4" t="s">
        <v>889</v>
      </c>
      <c r="B14" s="8" t="n">
        <v>104.62</v>
      </c>
    </row>
    <row r="15" spans="1:3">
      <c r="A15" s="4" t="s">
        <v>964</v>
      </c>
      <c r="B15" s="8" t="n">
        <v>42.07</v>
      </c>
    </row>
    <row r="16" spans="1:3">
      <c r="A16" s="4" t="s">
        <v>965</v>
      </c>
      <c r="B16" s="8" t="n">
        <v>85.34</v>
      </c>
    </row>
    <row r="17" spans="1:3">
      <c r="A17" s="4" t="s">
        <v>966</v>
      </c>
      <c r="B17" s="8" t="n">
        <v>39.73</v>
      </c>
    </row>
    <row r="18" spans="1:3">
      <c r="A18" s="4" t="s">
        <v>967</v>
      </c>
      <c r="B18" s="8" t="n">
        <v>68.59999999999999</v>
      </c>
      <c r="C18" s="7" t="n">
        <v>42.17</v>
      </c>
    </row>
    <row r="19" spans="1:3">
      <c r="A19" s="4" t="s">
        <v>968</v>
      </c>
      <c r="B19" s="8" t="n">
        <v>49.22</v>
      </c>
    </row>
    <row r="20" spans="1:3">
      <c r="A20" s="4" t="s">
        <v>969</v>
      </c>
      <c r="B20" s="7" t="n">
        <v>67.86</v>
      </c>
    </row>
    <row r="21" spans="1:3">
      <c r="A21" s="3" t="s">
        <v>970</v>
      </c>
    </row>
    <row r="22" spans="1:3">
      <c r="A22" s="4" t="s">
        <v>971</v>
      </c>
      <c r="B22" s="4" t="s">
        <v>972</v>
      </c>
      <c r="C22" s="4" t="s">
        <v>973</v>
      </c>
    </row>
    <row r="23" spans="1:3">
      <c r="A23" s="4" t="s">
        <v>974</v>
      </c>
      <c r="B23" s="4" t="s">
        <v>975</v>
      </c>
    </row>
    <row r="24" spans="1:3">
      <c r="A24" s="4" t="s">
        <v>976</v>
      </c>
      <c r="B24" s="4" t="s">
        <v>977</v>
      </c>
    </row>
    <row r="25" spans="1:3">
      <c r="A25" s="4" t="s">
        <v>978</v>
      </c>
      <c r="B25" s="6" t="n">
        <v>427311414</v>
      </c>
      <c r="C25" s="4" t="s">
        <v>973</v>
      </c>
    </row>
    <row r="26" spans="1:3">
      <c r="A26" s="4" t="s">
        <v>979</v>
      </c>
      <c r="B26" s="5" t="n">
        <v>375563490</v>
      </c>
    </row>
    <row r="27" spans="1:3">
      <c r="A27" s="4" t="s">
        <v>980</v>
      </c>
      <c r="B27" s="6" t="n">
        <v>4266288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21"/>
    <col customWidth="1" max="6" min="6" width="16"/>
    <col customWidth="1" max="7" min="7" width="18"/>
    <col customWidth="1" max="8" min="8" width="37"/>
    <col customWidth="1" max="9" min="9" width="10"/>
    <col customWidth="1" max="10" min="10" width="24"/>
    <col customWidth="1" max="11" min="11" width="4"/>
  </cols>
  <sheetData>
    <row r="1" spans="1:11">
      <c r="A1" s="1" t="s">
        <v>153</v>
      </c>
      <c r="B1" s="2" t="s">
        <v>154</v>
      </c>
      <c r="C1" s="2" t="s">
        <v>155</v>
      </c>
      <c r="D1" s="2" t="s">
        <v>156</v>
      </c>
      <c r="E1" s="2" t="s">
        <v>157</v>
      </c>
      <c r="F1" s="2" t="s">
        <v>158</v>
      </c>
      <c r="G1" s="2" t="s">
        <v>159</v>
      </c>
      <c r="H1" s="2" t="s">
        <v>160</v>
      </c>
      <c r="I1" s="2" t="s">
        <v>161</v>
      </c>
      <c r="J1" s="2" t="s">
        <v>162</v>
      </c>
    </row>
    <row r="2" spans="1:11">
      <c r="A2" s="4" t="s">
        <v>163</v>
      </c>
      <c r="C2" s="5" t="n">
        <v>1680000</v>
      </c>
      <c r="D2" s="5" t="n">
        <v>500000</v>
      </c>
    </row>
    <row r="3" spans="1:11">
      <c r="A3" s="3" t="s">
        <v>164</v>
      </c>
    </row>
    <row r="4" spans="1:11">
      <c r="A4" s="4" t="s">
        <v>165</v>
      </c>
      <c r="C4" s="5" t="n">
        <v>11000</v>
      </c>
    </row>
    <row r="5" spans="1:11">
      <c r="A5" s="4" t="s">
        <v>166</v>
      </c>
      <c r="D5" s="5" t="n">
        <v>-51000</v>
      </c>
    </row>
    <row r="6" spans="1:11">
      <c r="A6" s="4" t="s">
        <v>167</v>
      </c>
      <c r="D6" s="5" t="n">
        <v>1000</v>
      </c>
    </row>
    <row r="7" spans="1:11">
      <c r="A7" s="4" t="s">
        <v>168</v>
      </c>
      <c r="C7" s="5" t="n">
        <v>1691000</v>
      </c>
      <c r="D7" s="5" t="n">
        <v>550000</v>
      </c>
      <c r="E7" s="5" t="n">
        <v>1000</v>
      </c>
    </row>
    <row r="8" spans="1:11">
      <c r="A8" s="4" t="s">
        <v>169</v>
      </c>
      <c r="C8" s="6" t="n">
        <v>17</v>
      </c>
      <c r="D8" s="6" t="n">
        <v>-20169</v>
      </c>
      <c r="F8" s="6" t="n">
        <v>29777</v>
      </c>
      <c r="G8" s="6" t="n">
        <v>28493</v>
      </c>
      <c r="H8" s="6" t="n">
        <v>-149</v>
      </c>
      <c r="J8" s="6" t="n">
        <v>0</v>
      </c>
    </row>
    <row r="9" spans="1:11">
      <c r="A9" s="3" t="s">
        <v>164</v>
      </c>
    </row>
    <row r="10" spans="1:11">
      <c r="A10" s="4" t="s">
        <v>170</v>
      </c>
      <c r="C10" s="5" t="n">
        <v>0</v>
      </c>
    </row>
    <row r="11" spans="1:11">
      <c r="A11" s="4" t="s">
        <v>171</v>
      </c>
      <c r="D11" s="5" t="n">
        <v>-4001</v>
      </c>
    </row>
    <row r="12" spans="1:11">
      <c r="A12" s="4" t="s">
        <v>172</v>
      </c>
      <c r="D12" s="5" t="n">
        <v>92</v>
      </c>
    </row>
    <row r="13" spans="1:11">
      <c r="A13" s="4" t="s">
        <v>173</v>
      </c>
      <c r="F13" s="5" t="n">
        <v>535</v>
      </c>
    </row>
    <row r="14" spans="1:11">
      <c r="A14" s="4" t="s">
        <v>174</v>
      </c>
      <c r="F14" s="5" t="n">
        <v>106</v>
      </c>
    </row>
    <row r="15" spans="1:11">
      <c r="A15" s="4" t="s">
        <v>175</v>
      </c>
      <c r="F15" s="5" t="n">
        <v>0</v>
      </c>
    </row>
    <row r="16" spans="1:11">
      <c r="A16" s="4" t="s">
        <v>45</v>
      </c>
      <c r="G16" s="5" t="n">
        <v>4644</v>
      </c>
      <c r="J16" s="5" t="n">
        <v>0</v>
      </c>
      <c r="K16" s="4" t="s">
        <v>176</v>
      </c>
    </row>
    <row r="17" spans="1:11">
      <c r="A17" s="4" t="s">
        <v>177</v>
      </c>
      <c r="G17" s="5" t="n">
        <v>-1288</v>
      </c>
    </row>
    <row r="18" spans="1:11">
      <c r="A18" s="4" t="s">
        <v>57</v>
      </c>
      <c r="B18" s="6" t="n">
        <v>-35</v>
      </c>
      <c r="H18" s="5" t="n">
        <v>-35</v>
      </c>
    </row>
    <row r="19" spans="1:11">
      <c r="A19" s="4" t="s">
        <v>58</v>
      </c>
      <c r="B19" s="5" t="n">
        <v>4</v>
      </c>
      <c r="H19" s="5" t="n">
        <v>4</v>
      </c>
    </row>
    <row r="20" spans="1:11">
      <c r="A20" s="4" t="s">
        <v>59</v>
      </c>
      <c r="B20" s="5" t="n">
        <v>-37</v>
      </c>
      <c r="H20" s="5" t="n">
        <v>-37</v>
      </c>
    </row>
    <row r="21" spans="1:11">
      <c r="A21" s="4" t="s">
        <v>178</v>
      </c>
      <c r="J21" s="5" t="n">
        <v>5</v>
      </c>
    </row>
    <row r="22" spans="1:11">
      <c r="A22" s="4" t="s">
        <v>179</v>
      </c>
      <c r="J22" s="5" t="n">
        <v>0</v>
      </c>
    </row>
    <row r="23" spans="1:11">
      <c r="A23" s="4" t="s">
        <v>180</v>
      </c>
      <c r="J23" s="5" t="n">
        <v>0</v>
      </c>
    </row>
    <row r="24" spans="1:11">
      <c r="A24" s="4" t="s">
        <v>181</v>
      </c>
      <c r="B24" s="5" t="n">
        <v>37963</v>
      </c>
      <c r="C24" s="6" t="n">
        <v>17</v>
      </c>
      <c r="D24" s="6" t="n">
        <v>-24078</v>
      </c>
      <c r="E24" s="6" t="n">
        <v>-31</v>
      </c>
      <c r="F24" s="5" t="n">
        <v>30418</v>
      </c>
      <c r="G24" s="5" t="n">
        <v>31849</v>
      </c>
      <c r="H24" s="5" t="n">
        <v>-217</v>
      </c>
      <c r="I24" s="6" t="n">
        <v>37958</v>
      </c>
      <c r="J24" s="5" t="n">
        <v>5</v>
      </c>
    </row>
    <row r="25" spans="1:11">
      <c r="A25" s="3" t="s">
        <v>164</v>
      </c>
    </row>
    <row r="26" spans="1:11">
      <c r="A26" s="4" t="s">
        <v>182</v>
      </c>
      <c r="G26" s="5" t="n">
        <v>0</v>
      </c>
    </row>
    <row r="27" spans="1:11">
      <c r="A27" s="4" t="s">
        <v>165</v>
      </c>
      <c r="C27" s="5" t="n">
        <v>8000</v>
      </c>
    </row>
    <row r="28" spans="1:11">
      <c r="A28" s="4" t="s">
        <v>166</v>
      </c>
      <c r="D28" s="5" t="n">
        <v>-48000</v>
      </c>
    </row>
    <row r="29" spans="1:11">
      <c r="A29" s="4" t="s">
        <v>167</v>
      </c>
      <c r="D29" s="5" t="n">
        <v>1000</v>
      </c>
    </row>
    <row r="30" spans="1:11">
      <c r="A30" s="4" t="s">
        <v>183</v>
      </c>
      <c r="C30" s="5" t="n">
        <v>1699000</v>
      </c>
      <c r="D30" s="5" t="n">
        <v>597000</v>
      </c>
      <c r="E30" s="5" t="n">
        <v>1000</v>
      </c>
    </row>
    <row r="31" spans="1:11">
      <c r="A31" s="3" t="s">
        <v>164</v>
      </c>
    </row>
    <row r="32" spans="1:11">
      <c r="A32" s="4" t="s">
        <v>170</v>
      </c>
      <c r="C32" s="6" t="n">
        <v>0</v>
      </c>
    </row>
    <row r="33" spans="1:11">
      <c r="A33" s="4" t="s">
        <v>171</v>
      </c>
      <c r="D33" s="6" t="n">
        <v>-4856</v>
      </c>
    </row>
    <row r="34" spans="1:11">
      <c r="A34" s="4" t="s">
        <v>172</v>
      </c>
      <c r="D34" s="5" t="n">
        <v>48</v>
      </c>
    </row>
    <row r="35" spans="1:11">
      <c r="A35" s="4" t="s">
        <v>173</v>
      </c>
      <c r="F35" s="5" t="n">
        <v>533</v>
      </c>
    </row>
    <row r="36" spans="1:11">
      <c r="A36" s="4" t="s">
        <v>174</v>
      </c>
      <c r="F36" s="5" t="n">
        <v>142</v>
      </c>
    </row>
    <row r="37" spans="1:11">
      <c r="A37" s="4" t="s">
        <v>175</v>
      </c>
      <c r="F37" s="5" t="n">
        <v>-145</v>
      </c>
    </row>
    <row r="38" spans="1:11">
      <c r="A38" s="4" t="s">
        <v>45</v>
      </c>
      <c r="G38" s="5" t="n">
        <v>5237</v>
      </c>
      <c r="J38" s="5" t="n">
        <v>1</v>
      </c>
      <c r="K38" s="4" t="s">
        <v>176</v>
      </c>
    </row>
    <row r="39" spans="1:11">
      <c r="A39" s="4" t="s">
        <v>177</v>
      </c>
      <c r="G39" s="5" t="n">
        <v>-1576</v>
      </c>
    </row>
    <row r="40" spans="1:11">
      <c r="A40" s="4" t="s">
        <v>57</v>
      </c>
      <c r="B40" s="5" t="n">
        <v>-100</v>
      </c>
      <c r="H40" s="5" t="n">
        <v>-100</v>
      </c>
    </row>
    <row r="41" spans="1:11">
      <c r="A41" s="4" t="s">
        <v>58</v>
      </c>
      <c r="B41" s="5" t="n">
        <v>2</v>
      </c>
      <c r="H41" s="5" t="n">
        <v>2</v>
      </c>
    </row>
    <row r="42" spans="1:11">
      <c r="A42" s="4" t="s">
        <v>59</v>
      </c>
      <c r="B42" s="5" t="n">
        <v>-43</v>
      </c>
      <c r="H42" s="5" t="n">
        <v>-43</v>
      </c>
    </row>
    <row r="43" spans="1:11">
      <c r="A43" s="4" t="s">
        <v>178</v>
      </c>
      <c r="J43" s="5" t="n">
        <v>1</v>
      </c>
    </row>
    <row r="44" spans="1:11">
      <c r="A44" s="4" t="s">
        <v>179</v>
      </c>
      <c r="J44" s="5" t="n">
        <v>2</v>
      </c>
    </row>
    <row r="45" spans="1:11">
      <c r="A45" s="4" t="s">
        <v>180</v>
      </c>
      <c r="J45" s="5" t="n">
        <v>-2</v>
      </c>
    </row>
    <row r="46" spans="1:11">
      <c r="A46" s="4" t="s">
        <v>184</v>
      </c>
      <c r="B46" s="5" t="n">
        <v>37203</v>
      </c>
      <c r="C46" s="6" t="n">
        <v>17</v>
      </c>
      <c r="D46" s="6" t="n">
        <v>-28886</v>
      </c>
      <c r="E46" s="6" t="n">
        <v>-31</v>
      </c>
      <c r="F46" s="5" t="n">
        <v>30948</v>
      </c>
      <c r="G46" s="5" t="n">
        <v>35506</v>
      </c>
      <c r="H46" s="5" t="n">
        <v>-358</v>
      </c>
      <c r="I46" s="5" t="n">
        <v>37196</v>
      </c>
      <c r="J46" s="5" t="n">
        <v>7</v>
      </c>
    </row>
    <row r="47" spans="1:11">
      <c r="A47" s="3" t="s">
        <v>164</v>
      </c>
    </row>
    <row r="48" spans="1:11">
      <c r="A48" s="4" t="s">
        <v>185</v>
      </c>
      <c r="B48" s="6" t="n">
        <v>1</v>
      </c>
    </row>
    <row r="49" spans="1:11">
      <c r="A49" s="4" t="s">
        <v>182</v>
      </c>
      <c r="G49" s="5" t="n">
        <v>-4</v>
      </c>
    </row>
    <row r="50" spans="1:11">
      <c r="A50" s="4" t="s">
        <v>165</v>
      </c>
      <c r="B50" s="5" t="n">
        <v>4328</v>
      </c>
      <c r="C50" s="5" t="n">
        <v>6000</v>
      </c>
    </row>
    <row r="51" spans="1:11">
      <c r="A51" s="4" t="s">
        <v>166</v>
      </c>
      <c r="D51" s="5" t="n">
        <v>-47000</v>
      </c>
    </row>
    <row r="52" spans="1:11">
      <c r="A52" s="4" t="s">
        <v>167</v>
      </c>
      <c r="D52" s="5" t="n">
        <v>1000</v>
      </c>
    </row>
    <row r="53" spans="1:11">
      <c r="A53" s="4" t="s">
        <v>186</v>
      </c>
      <c r="C53" s="5" t="n">
        <v>1705000</v>
      </c>
      <c r="D53" s="5" t="n">
        <v>643000</v>
      </c>
      <c r="E53" s="5" t="n">
        <v>1000</v>
      </c>
    </row>
    <row r="54" spans="1:11">
      <c r="A54" s="3" t="s">
        <v>164</v>
      </c>
    </row>
    <row r="55" spans="1:11">
      <c r="A55" s="4" t="s">
        <v>170</v>
      </c>
      <c r="C55" s="6" t="n">
        <v>0</v>
      </c>
    </row>
    <row r="56" spans="1:11">
      <c r="A56" s="4" t="s">
        <v>171</v>
      </c>
      <c r="D56" s="6" t="n">
        <v>-4606</v>
      </c>
    </row>
    <row r="57" spans="1:11">
      <c r="A57" s="4" t="s">
        <v>172</v>
      </c>
      <c r="D57" s="5" t="n">
        <v>40</v>
      </c>
    </row>
    <row r="58" spans="1:11">
      <c r="A58" s="4" t="s">
        <v>173</v>
      </c>
      <c r="F58" s="5" t="n">
        <v>449</v>
      </c>
    </row>
    <row r="59" spans="1:11">
      <c r="A59" s="4" t="s">
        <v>174</v>
      </c>
      <c r="F59" s="5" t="n">
        <v>76</v>
      </c>
    </row>
    <row r="60" spans="1:11">
      <c r="A60" s="4" t="s">
        <v>175</v>
      </c>
      <c r="F60" s="5" t="n">
        <v>145</v>
      </c>
    </row>
    <row r="61" spans="1:11">
      <c r="A61" s="4" t="s">
        <v>45</v>
      </c>
      <c r="G61" s="5" t="n">
        <v>5317</v>
      </c>
      <c r="J61" s="5" t="n">
        <v>1</v>
      </c>
      <c r="K61" s="4" t="s">
        <v>176</v>
      </c>
    </row>
    <row r="62" spans="1:11">
      <c r="A62" s="4" t="s">
        <v>177</v>
      </c>
      <c r="G62" s="5" t="n">
        <v>-1840</v>
      </c>
    </row>
    <row r="63" spans="1:11">
      <c r="A63" s="4" t="s">
        <v>57</v>
      </c>
      <c r="B63" s="6" t="n">
        <v>38</v>
      </c>
      <c r="H63" s="5" t="n">
        <v>38</v>
      </c>
    </row>
    <row r="64" spans="1:11">
      <c r="A64" s="4" t="s">
        <v>58</v>
      </c>
      <c r="B64" s="5" t="n">
        <v>2</v>
      </c>
      <c r="H64" s="5" t="n">
        <v>2</v>
      </c>
    </row>
    <row r="65" spans="1:11">
      <c r="A65" s="4" t="s">
        <v>59</v>
      </c>
      <c r="B65" s="5" t="n">
        <v>13</v>
      </c>
      <c r="H65" s="5" t="n">
        <v>13</v>
      </c>
    </row>
    <row r="66" spans="1:11">
      <c r="A66" s="4" t="s">
        <v>178</v>
      </c>
      <c r="J66" s="5" t="n">
        <v>0</v>
      </c>
    </row>
    <row r="67" spans="1:11">
      <c r="A67" s="4" t="s">
        <v>179</v>
      </c>
      <c r="J67" s="5" t="n">
        <v>1</v>
      </c>
    </row>
    <row r="68" spans="1:11">
      <c r="A68" s="4" t="s">
        <v>180</v>
      </c>
      <c r="J68" s="5" t="n">
        <v>-5</v>
      </c>
    </row>
    <row r="69" spans="1:11">
      <c r="A69" s="4" t="s">
        <v>187</v>
      </c>
      <c r="B69" s="5" t="n">
        <v>36834</v>
      </c>
      <c r="C69" s="6" t="n">
        <v>17</v>
      </c>
      <c r="D69" s="6" t="n">
        <v>-33452</v>
      </c>
      <c r="E69" s="6" t="n">
        <v>-31</v>
      </c>
      <c r="F69" s="6" t="n">
        <v>31618</v>
      </c>
      <c r="G69" s="5" t="n">
        <v>38983</v>
      </c>
      <c r="H69" s="6" t="n">
        <v>-305</v>
      </c>
      <c r="I69" s="6" t="n">
        <v>36830</v>
      </c>
      <c r="J69" s="6" t="n">
        <v>4</v>
      </c>
    </row>
    <row r="70" spans="1:11">
      <c r="A70" s="3" t="s">
        <v>164</v>
      </c>
    </row>
    <row r="71" spans="1:11">
      <c r="A71" s="4" t="s">
        <v>185</v>
      </c>
      <c r="B71" s="6" t="n">
        <v>1</v>
      </c>
    </row>
    <row r="72" spans="1:11">
      <c r="A72" s="4" t="s">
        <v>182</v>
      </c>
      <c r="G72" s="6" t="n">
        <v>0</v>
      </c>
    </row>
    <row r="73" spans="1:11"/>
    <row r="74" spans="1:11">
      <c r="A74" s="4" t="s">
        <v>176</v>
      </c>
      <c r="B74" s="4" t="s">
        <v>188</v>
      </c>
    </row>
  </sheetData>
  <mergeCells count="3">
    <mergeCell ref="J1:K1"/>
    <mergeCell ref="A73:K73"/>
    <mergeCell ref="B74:K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31</v>
      </c>
    </row>
    <row r="3" spans="1:4">
      <c r="A3" s="3" t="s">
        <v>982</v>
      </c>
    </row>
    <row r="4" spans="1:4">
      <c r="A4" s="4" t="s">
        <v>983</v>
      </c>
      <c r="B4" s="6" t="n">
        <v>2803</v>
      </c>
      <c r="C4" s="6" t="n">
        <v>3065</v>
      </c>
      <c r="D4" s="6" t="n">
        <v>2581</v>
      </c>
    </row>
    <row r="5" spans="1:4">
      <c r="A5" s="4" t="s">
        <v>984</v>
      </c>
      <c r="B5" s="5" t="n">
        <v>511</v>
      </c>
      <c r="C5" s="5" t="n">
        <v>555</v>
      </c>
      <c r="D5" s="5" t="n">
        <v>495</v>
      </c>
    </row>
    <row r="6" spans="1:4">
      <c r="A6" s="4" t="s">
        <v>985</v>
      </c>
      <c r="B6" s="5" t="n">
        <v>3314</v>
      </c>
      <c r="C6" s="5" t="n">
        <v>3620</v>
      </c>
      <c r="D6" s="5" t="n">
        <v>3076</v>
      </c>
    </row>
    <row r="7" spans="1:4">
      <c r="A7" s="3" t="s">
        <v>986</v>
      </c>
    </row>
    <row r="8" spans="1:4">
      <c r="A8" s="4" t="s">
        <v>983</v>
      </c>
      <c r="B8" s="5" t="n">
        <v>5</v>
      </c>
      <c r="C8" s="5" t="n">
        <v>-180</v>
      </c>
      <c r="D8" s="5" t="n">
        <v>-43</v>
      </c>
    </row>
    <row r="9" spans="1:4">
      <c r="A9" s="4" t="s">
        <v>984</v>
      </c>
      <c r="B9" s="5" t="n">
        <v>-2</v>
      </c>
      <c r="C9" s="5" t="n">
        <v>-54</v>
      </c>
      <c r="D9" s="5" t="n">
        <v>0</v>
      </c>
    </row>
    <row r="10" spans="1:4">
      <c r="A10" s="4" t="s">
        <v>987</v>
      </c>
      <c r="B10" s="5" t="n">
        <v>3</v>
      </c>
      <c r="C10" s="5" t="n">
        <v>-234</v>
      </c>
      <c r="D10" s="5" t="n">
        <v>-43</v>
      </c>
    </row>
    <row r="11" spans="1:4">
      <c r="A11" s="4" t="s">
        <v>154</v>
      </c>
      <c r="B11" s="6" t="n">
        <v>3317</v>
      </c>
      <c r="C11" s="6" t="n">
        <v>3386</v>
      </c>
      <c r="D11" s="6" t="n">
        <v>3033</v>
      </c>
    </row>
    <row r="12" spans="1:4">
      <c r="A12" s="3" t="s">
        <v>988</v>
      </c>
    </row>
    <row r="13" spans="1:4">
      <c r="A13" s="4" t="s">
        <v>989</v>
      </c>
      <c r="B13" s="4" t="s">
        <v>990</v>
      </c>
      <c r="C13" s="4" t="s">
        <v>990</v>
      </c>
      <c r="D13" s="4" t="s">
        <v>990</v>
      </c>
    </row>
    <row r="14" spans="1:4">
      <c r="A14" s="4" t="s">
        <v>991</v>
      </c>
      <c r="B14" s="4" t="s">
        <v>992</v>
      </c>
      <c r="C14" s="4" t="s">
        <v>671</v>
      </c>
      <c r="D14" s="4" t="s">
        <v>993</v>
      </c>
    </row>
    <row r="15" spans="1:4">
      <c r="A15" s="4" t="s">
        <v>140</v>
      </c>
      <c r="B15" s="4" t="s">
        <v>994</v>
      </c>
      <c r="C15" s="4" t="s">
        <v>995</v>
      </c>
      <c r="D15" s="4" t="s">
        <v>996</v>
      </c>
    </row>
    <row r="16" spans="1:4">
      <c r="A16" s="4" t="s">
        <v>997</v>
      </c>
      <c r="B16" s="4" t="s">
        <v>998</v>
      </c>
      <c r="C16" s="4" t="s">
        <v>999</v>
      </c>
      <c r="D16" s="4" t="s">
        <v>1000</v>
      </c>
    </row>
    <row r="17" spans="1:4">
      <c r="A17" s="3" t="s">
        <v>1001</v>
      </c>
    </row>
    <row r="18" spans="1:4">
      <c r="A18" s="4" t="s">
        <v>1002</v>
      </c>
      <c r="B18" s="6" t="n">
        <v>375</v>
      </c>
      <c r="C18" s="6" t="n">
        <v>378</v>
      </c>
    </row>
    <row r="19" spans="1:4">
      <c r="A19" s="4" t="s">
        <v>1003</v>
      </c>
      <c r="B19" s="5" t="n">
        <v>57</v>
      </c>
      <c r="C19" s="5" t="n">
        <v>99</v>
      </c>
    </row>
    <row r="20" spans="1:4">
      <c r="A20" s="4" t="s">
        <v>1004</v>
      </c>
      <c r="B20" s="5" t="n">
        <v>400</v>
      </c>
      <c r="C20" s="5" t="n">
        <v>359</v>
      </c>
    </row>
    <row r="21" spans="1:4">
      <c r="A21" s="4" t="s">
        <v>1005</v>
      </c>
      <c r="B21" s="5" t="n">
        <v>301</v>
      </c>
      <c r="C21" s="5" t="n">
        <v>279</v>
      </c>
    </row>
    <row r="22" spans="1:4">
      <c r="A22" s="4" t="s">
        <v>1006</v>
      </c>
      <c r="B22" s="5" t="n">
        <v>65</v>
      </c>
      <c r="C22" s="5" t="n">
        <v>105</v>
      </c>
    </row>
    <row r="23" spans="1:4">
      <c r="A23" s="4" t="s">
        <v>1007</v>
      </c>
      <c r="B23" s="5" t="n">
        <v>125</v>
      </c>
      <c r="C23" s="5" t="n">
        <v>115</v>
      </c>
    </row>
    <row r="24" spans="1:4">
      <c r="A24" s="4" t="s">
        <v>1008</v>
      </c>
      <c r="B24" s="5" t="n">
        <v>144</v>
      </c>
      <c r="C24" s="5" t="n">
        <v>83</v>
      </c>
    </row>
    <row r="25" spans="1:4">
      <c r="A25" s="4" t="s">
        <v>140</v>
      </c>
      <c r="B25" s="5" t="n">
        <v>336</v>
      </c>
      <c r="C25" s="5" t="n">
        <v>498</v>
      </c>
    </row>
    <row r="26" spans="1:4">
      <c r="A26" s="4" t="s">
        <v>1009</v>
      </c>
      <c r="B26" s="5" t="n">
        <v>-135</v>
      </c>
      <c r="C26" s="5" t="n">
        <v>-115</v>
      </c>
    </row>
    <row r="27" spans="1:4">
      <c r="A27" s="4" t="s">
        <v>1010</v>
      </c>
      <c r="B27" s="5" t="n">
        <v>1668</v>
      </c>
      <c r="C27" s="5" t="n">
        <v>1801</v>
      </c>
    </row>
    <row r="28" spans="1:4">
      <c r="A28" s="3" t="s">
        <v>1011</v>
      </c>
    </row>
    <row r="29" spans="1:4">
      <c r="A29" s="4" t="s">
        <v>148</v>
      </c>
      <c r="B29" s="5" t="n">
        <v>-5882</v>
      </c>
      <c r="C29" s="5" t="n">
        <v>-6018</v>
      </c>
    </row>
    <row r="30" spans="1:4">
      <c r="A30" s="4" t="s">
        <v>1012</v>
      </c>
      <c r="B30" s="5" t="n">
        <v>-5882</v>
      </c>
      <c r="C30" s="5" t="n">
        <v>-6018</v>
      </c>
    </row>
    <row r="31" spans="1:4">
      <c r="A31" s="4" t="s">
        <v>1013</v>
      </c>
      <c r="B31" s="5" t="n">
        <v>-4214</v>
      </c>
      <c r="C31" s="5" t="n">
        <v>-4217</v>
      </c>
    </row>
    <row r="32" spans="1:4">
      <c r="A32" s="3" t="s">
        <v>359</v>
      </c>
    </row>
    <row r="33" spans="1:4">
      <c r="A33" s="4" t="s">
        <v>407</v>
      </c>
      <c r="B33" s="5" t="n">
        <v>338</v>
      </c>
      <c r="C33" s="5" t="n">
        <v>188</v>
      </c>
      <c r="D33" s="6" t="n">
        <v>117</v>
      </c>
    </row>
    <row r="34" spans="1:4">
      <c r="A34" s="4" t="s">
        <v>1014</v>
      </c>
      <c r="B34" s="5" t="n">
        <v>68</v>
      </c>
      <c r="C34" s="5" t="n">
        <v>57</v>
      </c>
      <c r="D34" s="5" t="n">
        <v>32</v>
      </c>
    </row>
    <row r="35" spans="1:4">
      <c r="A35" s="4" t="s">
        <v>1015</v>
      </c>
      <c r="B35" s="5" t="n">
        <v>70</v>
      </c>
      <c r="C35" s="5" t="n">
        <v>122</v>
      </c>
      <c r="D35" s="5" t="n">
        <v>70</v>
      </c>
    </row>
    <row r="36" spans="1:4">
      <c r="A36" s="4" t="s">
        <v>1016</v>
      </c>
      <c r="B36" s="5" t="n">
        <v>-100</v>
      </c>
      <c r="C36" s="5" t="n">
        <v>-11</v>
      </c>
      <c r="D36" s="5" t="n">
        <v>-15</v>
      </c>
    </row>
    <row r="37" spans="1:4">
      <c r="A37" s="4" t="s">
        <v>1017</v>
      </c>
      <c r="B37" s="5" t="n">
        <v>-22</v>
      </c>
      <c r="C37" s="5" t="n">
        <v>-13</v>
      </c>
      <c r="D37" s="5" t="n">
        <v>-15</v>
      </c>
    </row>
    <row r="38" spans="1:4">
      <c r="A38" s="4" t="s">
        <v>850</v>
      </c>
      <c r="B38" s="5" t="n">
        <v>-47</v>
      </c>
      <c r="C38" s="5" t="n">
        <v>-5</v>
      </c>
      <c r="D38" s="5" t="n">
        <v>-1</v>
      </c>
    </row>
    <row r="39" spans="1:4">
      <c r="A39" s="4" t="s">
        <v>410</v>
      </c>
      <c r="B39" s="5" t="n">
        <v>307</v>
      </c>
      <c r="C39" s="5" t="n">
        <v>338</v>
      </c>
      <c r="D39" s="5" t="n">
        <v>188</v>
      </c>
    </row>
    <row r="40" spans="1:4">
      <c r="A40" s="4" t="s">
        <v>1018</v>
      </c>
      <c r="B40" s="5" t="n">
        <v>10</v>
      </c>
      <c r="C40" s="5" t="n">
        <v>5</v>
      </c>
      <c r="D40" s="6" t="n">
        <v>6</v>
      </c>
    </row>
    <row r="41" spans="1:4">
      <c r="A41" s="4" t="s">
        <v>1019</v>
      </c>
      <c r="B41" s="5" t="n">
        <v>30</v>
      </c>
      <c r="C41" s="6" t="n">
        <v>16</v>
      </c>
    </row>
    <row r="42" spans="1:4">
      <c r="A42" s="4" t="s">
        <v>1020</v>
      </c>
      <c r="B42" s="6" t="n">
        <v>2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2"/>
    <col customWidth="1" max="5" min="5" width="19"/>
    <col customWidth="1" max="6" min="6" width="51"/>
    <col customWidth="1" max="7" min="7" width="44"/>
    <col customWidth="1" max="8" min="8" width="19"/>
  </cols>
  <sheetData>
    <row r="1" spans="1:8">
      <c r="A1" s="1" t="s">
        <v>1021</v>
      </c>
      <c r="B1" s="2" t="s">
        <v>1022</v>
      </c>
      <c r="C1" s="2" t="s">
        <v>1023</v>
      </c>
      <c r="D1" s="2" t="s">
        <v>1024</v>
      </c>
      <c r="E1" s="2" t="s">
        <v>1025</v>
      </c>
      <c r="F1" s="2" t="s">
        <v>1026</v>
      </c>
      <c r="G1" s="2" t="s">
        <v>1027</v>
      </c>
      <c r="H1" s="2" t="s">
        <v>1028</v>
      </c>
    </row>
    <row r="2" spans="1:8">
      <c r="A2" s="3" t="s">
        <v>1029</v>
      </c>
    </row>
    <row r="3" spans="1:8">
      <c r="A3" s="4" t="s">
        <v>1030</v>
      </c>
      <c r="H3" s="5" t="n">
        <v>87</v>
      </c>
    </row>
    <row r="4" spans="1:8">
      <c r="A4" s="4" t="s">
        <v>1031</v>
      </c>
      <c r="G4" s="5" t="n">
        <v>2</v>
      </c>
    </row>
    <row r="5" spans="1:8">
      <c r="A5" s="4" t="s">
        <v>1032</v>
      </c>
      <c r="G5" s="5" t="n">
        <v>3</v>
      </c>
    </row>
    <row r="6" spans="1:8">
      <c r="A6" s="4" t="s">
        <v>1033</v>
      </c>
      <c r="D6" s="5" t="n">
        <v>8</v>
      </c>
    </row>
    <row r="7" spans="1:8">
      <c r="A7" s="4" t="s">
        <v>302</v>
      </c>
    </row>
    <row r="8" spans="1:8">
      <c r="A8" s="3" t="s">
        <v>1029</v>
      </c>
    </row>
    <row r="9" spans="1:8">
      <c r="A9" s="4" t="s">
        <v>1032</v>
      </c>
      <c r="F9" s="5" t="n">
        <v>2</v>
      </c>
    </row>
    <row r="10" spans="1:8">
      <c r="A10" s="4" t="s">
        <v>1034</v>
      </c>
      <c r="F10" s="5" t="n">
        <v>3</v>
      </c>
    </row>
    <row r="11" spans="1:8">
      <c r="A11" s="4" t="s">
        <v>1035</v>
      </c>
      <c r="F11" s="5" t="n">
        <v>2</v>
      </c>
    </row>
    <row r="12" spans="1:8">
      <c r="A12" s="4" t="s">
        <v>1036</v>
      </c>
    </row>
    <row r="13" spans="1:8">
      <c r="A13" s="3" t="s">
        <v>1029</v>
      </c>
    </row>
    <row r="14" spans="1:8">
      <c r="A14" s="4" t="s">
        <v>1037</v>
      </c>
      <c r="E14" s="5" t="n">
        <v>28</v>
      </c>
    </row>
    <row r="15" spans="1:8">
      <c r="A15" s="4" t="s">
        <v>1038</v>
      </c>
    </row>
    <row r="16" spans="1:8">
      <c r="A16" s="3" t="s">
        <v>1029</v>
      </c>
    </row>
    <row r="17" spans="1:8">
      <c r="A17" s="4" t="s">
        <v>1039</v>
      </c>
      <c r="B17" s="6" t="n">
        <v>23</v>
      </c>
    </row>
    <row r="18" spans="1:8">
      <c r="A18" s="4" t="s">
        <v>1040</v>
      </c>
      <c r="B18" s="5" t="n">
        <v>2</v>
      </c>
    </row>
    <row r="19" spans="1:8">
      <c r="A19" s="4" t="s">
        <v>1041</v>
      </c>
    </row>
    <row r="20" spans="1:8">
      <c r="A20" s="3" t="s">
        <v>1029</v>
      </c>
    </row>
    <row r="21" spans="1:8">
      <c r="A21" s="4" t="s">
        <v>1039</v>
      </c>
      <c r="C21" s="10" t="n">
        <v>1.5</v>
      </c>
    </row>
    <row r="22" spans="1:8">
      <c r="A22" s="4" t="s">
        <v>1042</v>
      </c>
    </row>
    <row r="23" spans="1:8">
      <c r="A23" s="3" t="s">
        <v>1029</v>
      </c>
    </row>
    <row r="24" spans="1:8">
      <c r="A24" s="4" t="s">
        <v>1039</v>
      </c>
      <c r="C24" s="5" t="n">
        <v>8</v>
      </c>
    </row>
    <row r="25" spans="1:8">
      <c r="A25" s="4" t="s">
        <v>1043</v>
      </c>
    </row>
    <row r="26" spans="1:8">
      <c r="A26" s="3" t="s">
        <v>1029</v>
      </c>
    </row>
    <row r="27" spans="1:8">
      <c r="A27" s="4" t="s">
        <v>1039</v>
      </c>
      <c r="C27" s="6"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44</v>
      </c>
      <c r="B1" s="2" t="s">
        <v>515</v>
      </c>
      <c r="J1" s="2" t="s">
        <v>1</v>
      </c>
    </row>
    <row r="2" spans="1:12">
      <c r="B2" s="2" t="s">
        <v>402</v>
      </c>
      <c r="C2" s="2" t="s">
        <v>1045</v>
      </c>
      <c r="D2" s="2" t="s">
        <v>1046</v>
      </c>
      <c r="E2" s="2" t="s">
        <v>1047</v>
      </c>
      <c r="F2" s="2" t="s">
        <v>449</v>
      </c>
      <c r="G2" s="2" t="s">
        <v>1048</v>
      </c>
      <c r="H2" s="2" t="s">
        <v>1049</v>
      </c>
      <c r="I2" s="2" t="s">
        <v>1050</v>
      </c>
      <c r="J2" s="2" t="s">
        <v>1051</v>
      </c>
      <c r="K2" s="2" t="s">
        <v>449</v>
      </c>
      <c r="L2" s="2" t="s">
        <v>490</v>
      </c>
    </row>
    <row r="3" spans="1:12">
      <c r="A3" s="3" t="s">
        <v>372</v>
      </c>
    </row>
    <row r="4" spans="1:12">
      <c r="A4" s="4" t="s">
        <v>1052</v>
      </c>
      <c r="J4" s="5" t="n">
        <v>3</v>
      </c>
    </row>
    <row r="5" spans="1:12">
      <c r="A5" s="4" t="s">
        <v>33</v>
      </c>
      <c r="B5" s="6" t="n">
        <v>45971</v>
      </c>
      <c r="C5" s="6" t="n">
        <v>44615</v>
      </c>
      <c r="D5" s="6" t="n">
        <v>43725</v>
      </c>
      <c r="E5" s="6" t="n">
        <v>43215</v>
      </c>
      <c r="F5" s="6" t="n">
        <v>41145</v>
      </c>
      <c r="G5" s="6" t="n">
        <v>38644</v>
      </c>
      <c r="H5" s="6" t="n">
        <v>37169</v>
      </c>
      <c r="I5" s="6" t="n">
        <v>36332</v>
      </c>
      <c r="J5" s="6" t="n">
        <v>177526</v>
      </c>
      <c r="K5" s="6" t="n">
        <v>153290</v>
      </c>
      <c r="L5" s="6" t="n">
        <v>139367</v>
      </c>
    </row>
    <row r="6" spans="1:12">
      <c r="A6" s="4" t="s">
        <v>35</v>
      </c>
      <c r="B6" s="5" t="n">
        <v>7606</v>
      </c>
      <c r="C6" s="5" t="n">
        <v>7492</v>
      </c>
      <c r="D6" s="5" t="n">
        <v>7015</v>
      </c>
      <c r="E6" s="5" t="n">
        <v>6744</v>
      </c>
      <c r="F6" s="5" t="n">
        <v>7301</v>
      </c>
      <c r="G6" s="5" t="n">
        <v>6661</v>
      </c>
      <c r="H6" s="5" t="n">
        <v>6402</v>
      </c>
      <c r="I6" s="5" t="n">
        <v>6164</v>
      </c>
      <c r="J6" s="5" t="n">
        <v>28857</v>
      </c>
      <c r="K6" s="5" t="n">
        <v>26528</v>
      </c>
      <c r="L6" s="5" t="n">
        <v>25367</v>
      </c>
    </row>
    <row r="7" spans="1:12">
      <c r="A7" s="4" t="s">
        <v>37</v>
      </c>
      <c r="B7" s="5" t="n">
        <v>2995</v>
      </c>
      <c r="C7" s="6" t="n">
        <v>2817</v>
      </c>
      <c r="D7" s="6" t="n">
        <v>2350</v>
      </c>
      <c r="E7" s="6" t="n">
        <v>2176</v>
      </c>
      <c r="F7" s="6" t="n">
        <v>2729</v>
      </c>
      <c r="G7" s="6" t="n">
        <v>2331</v>
      </c>
      <c r="H7" s="6" t="n">
        <v>2262</v>
      </c>
      <c r="I7" s="6" t="n">
        <v>2132</v>
      </c>
      <c r="J7" s="5" t="n">
        <v>10338</v>
      </c>
      <c r="K7" s="5" t="n">
        <v>9454</v>
      </c>
      <c r="L7" s="5" t="n">
        <v>8799</v>
      </c>
    </row>
    <row r="8" spans="1:12">
      <c r="A8" s="4" t="s">
        <v>148</v>
      </c>
      <c r="J8" s="5" t="n">
        <v>2475</v>
      </c>
      <c r="K8" s="5" t="n">
        <v>2092</v>
      </c>
      <c r="L8" s="5" t="n">
        <v>1931</v>
      </c>
    </row>
    <row r="9" spans="1:12">
      <c r="A9" s="4" t="s">
        <v>1053</v>
      </c>
      <c r="J9" s="5" t="n">
        <v>2279</v>
      </c>
      <c r="K9" s="5" t="n">
        <v>2367</v>
      </c>
      <c r="L9" s="5" t="n">
        <v>2136</v>
      </c>
    </row>
    <row r="10" spans="1:12">
      <c r="A10" s="4" t="s">
        <v>1054</v>
      </c>
    </row>
    <row r="11" spans="1:12">
      <c r="A11" s="3" t="s">
        <v>372</v>
      </c>
    </row>
    <row r="12" spans="1:12">
      <c r="A12" s="4" t="s">
        <v>33</v>
      </c>
      <c r="J12" s="5" t="n">
        <v>119963</v>
      </c>
      <c r="K12" s="5" t="n">
        <v>100363</v>
      </c>
      <c r="L12" s="5" t="n">
        <v>88440</v>
      </c>
    </row>
    <row r="13" spans="1:12">
      <c r="A13" s="4" t="s">
        <v>35</v>
      </c>
      <c r="J13" s="5" t="n">
        <v>5901</v>
      </c>
      <c r="K13" s="5" t="n">
        <v>5227</v>
      </c>
      <c r="L13" s="5" t="n">
        <v>4771</v>
      </c>
    </row>
    <row r="14" spans="1:12">
      <c r="A14" s="4" t="s">
        <v>37</v>
      </c>
      <c r="J14" s="5" t="n">
        <v>4672</v>
      </c>
      <c r="K14" s="5" t="n">
        <v>3989</v>
      </c>
      <c r="L14" s="5" t="n">
        <v>3514</v>
      </c>
    </row>
    <row r="15" spans="1:12">
      <c r="A15" s="4" t="s">
        <v>148</v>
      </c>
      <c r="J15" s="5" t="n">
        <v>714</v>
      </c>
      <c r="K15" s="5" t="n">
        <v>654</v>
      </c>
      <c r="L15" s="5" t="n">
        <v>630</v>
      </c>
    </row>
    <row r="16" spans="1:12">
      <c r="A16" s="4" t="s">
        <v>1053</v>
      </c>
      <c r="J16" s="5" t="n">
        <v>295</v>
      </c>
      <c r="K16" s="5" t="n">
        <v>359</v>
      </c>
      <c r="L16" s="5" t="n">
        <v>308</v>
      </c>
    </row>
    <row r="17" spans="1:12">
      <c r="A17" s="4" t="s">
        <v>1055</v>
      </c>
      <c r="J17" s="5" t="n">
        <v>10500</v>
      </c>
      <c r="K17" s="5" t="n">
        <v>8900</v>
      </c>
      <c r="L17" s="5" t="n">
        <v>8100</v>
      </c>
    </row>
    <row r="18" spans="1:12">
      <c r="A18" s="4" t="s">
        <v>1039</v>
      </c>
      <c r="J18" s="5" t="n">
        <v>88</v>
      </c>
    </row>
    <row r="19" spans="1:12">
      <c r="A19" s="4" t="s">
        <v>1056</v>
      </c>
    </row>
    <row r="20" spans="1:12">
      <c r="A20" s="3" t="s">
        <v>372</v>
      </c>
    </row>
    <row r="21" spans="1:12">
      <c r="A21" s="4" t="s">
        <v>33</v>
      </c>
      <c r="J21" s="5" t="n">
        <v>81100</v>
      </c>
      <c r="K21" s="5" t="n">
        <v>72007</v>
      </c>
      <c r="L21" s="5" t="n">
        <v>67798</v>
      </c>
    </row>
    <row r="22" spans="1:12">
      <c r="A22" s="4" t="s">
        <v>35</v>
      </c>
      <c r="J22" s="5" t="n">
        <v>23738</v>
      </c>
      <c r="K22" s="5" t="n">
        <v>21992</v>
      </c>
      <c r="L22" s="5" t="n">
        <v>21277</v>
      </c>
    </row>
    <row r="23" spans="1:12">
      <c r="A23" s="4" t="s">
        <v>37</v>
      </c>
      <c r="J23" s="5" t="n">
        <v>7281</v>
      </c>
      <c r="K23" s="5" t="n">
        <v>7130</v>
      </c>
      <c r="L23" s="5" t="n">
        <v>6762</v>
      </c>
    </row>
    <row r="24" spans="1:12">
      <c r="A24" s="4" t="s">
        <v>148</v>
      </c>
      <c r="J24" s="5" t="n">
        <v>1642</v>
      </c>
      <c r="K24" s="5" t="n">
        <v>1336</v>
      </c>
      <c r="L24" s="5" t="n">
        <v>1205</v>
      </c>
    </row>
    <row r="25" spans="1:12">
      <c r="A25" s="4" t="s">
        <v>1053</v>
      </c>
      <c r="J25" s="5" t="n">
        <v>1732</v>
      </c>
      <c r="K25" s="5" t="n">
        <v>1883</v>
      </c>
      <c r="L25" s="5" t="n">
        <v>1745</v>
      </c>
    </row>
    <row r="26" spans="1:12">
      <c r="A26" s="4" t="s">
        <v>547</v>
      </c>
      <c r="J26" s="5" t="n">
        <v>46</v>
      </c>
    </row>
    <row r="27" spans="1:12">
      <c r="A27" s="4" t="s">
        <v>1057</v>
      </c>
      <c r="B27" s="6" t="n">
        <v>34</v>
      </c>
      <c r="J27" s="5" t="n">
        <v>34</v>
      </c>
    </row>
    <row r="28" spans="1:12">
      <c r="A28" s="4" t="s">
        <v>1058</v>
      </c>
    </row>
    <row r="29" spans="1:12">
      <c r="A29" s="3" t="s">
        <v>372</v>
      </c>
    </row>
    <row r="30" spans="1:12">
      <c r="A30" s="4" t="s">
        <v>547</v>
      </c>
      <c r="J30" s="5" t="n">
        <v>281</v>
      </c>
      <c r="K30" s="5" t="n">
        <v>64</v>
      </c>
    </row>
    <row r="31" spans="1:12">
      <c r="A31" s="4" t="s">
        <v>1059</v>
      </c>
    </row>
    <row r="32" spans="1:12">
      <c r="A32" s="3" t="s">
        <v>372</v>
      </c>
    </row>
    <row r="33" spans="1:12">
      <c r="A33" s="4" t="s">
        <v>33</v>
      </c>
      <c r="J33" s="5" t="n">
        <v>0</v>
      </c>
      <c r="K33" s="5" t="n">
        <v>0</v>
      </c>
      <c r="L33" s="5" t="n">
        <v>0</v>
      </c>
    </row>
    <row r="34" spans="1:12">
      <c r="A34" s="4" t="s">
        <v>35</v>
      </c>
      <c r="J34" s="5" t="n">
        <v>0</v>
      </c>
      <c r="K34" s="5" t="n">
        <v>0</v>
      </c>
      <c r="L34" s="5" t="n">
        <v>0</v>
      </c>
    </row>
    <row r="35" spans="1:12">
      <c r="A35" s="4" t="s">
        <v>37</v>
      </c>
      <c r="J35" s="5" t="n">
        <v>-894</v>
      </c>
      <c r="K35" s="5" t="n">
        <v>-1037</v>
      </c>
      <c r="L35" s="5" t="n">
        <v>-796</v>
      </c>
    </row>
    <row r="36" spans="1:12">
      <c r="A36" s="4" t="s">
        <v>148</v>
      </c>
      <c r="J36" s="5" t="n">
        <v>119</v>
      </c>
      <c r="K36" s="5" t="n">
        <v>102</v>
      </c>
      <c r="L36" s="5" t="n">
        <v>96</v>
      </c>
    </row>
    <row r="37" spans="1:12">
      <c r="A37" s="4" t="s">
        <v>1053</v>
      </c>
      <c r="J37" s="5" t="n">
        <v>252</v>
      </c>
      <c r="K37" s="5" t="n">
        <v>125</v>
      </c>
      <c r="L37" s="5" t="n">
        <v>83</v>
      </c>
    </row>
    <row r="38" spans="1:12">
      <c r="A38" s="4" t="s">
        <v>547</v>
      </c>
      <c r="J38" s="5" t="n">
        <v>10</v>
      </c>
      <c r="K38" s="5" t="n">
        <v>156</v>
      </c>
    </row>
    <row r="39" spans="1:12">
      <c r="A39" s="4" t="s">
        <v>1060</v>
      </c>
      <c r="K39" s="5" t="n">
        <v>90</v>
      </c>
    </row>
    <row r="40" spans="1:12">
      <c r="A40" s="4" t="s">
        <v>1061</v>
      </c>
    </row>
    <row r="41" spans="1:12">
      <c r="A41" s="3" t="s">
        <v>372</v>
      </c>
    </row>
    <row r="42" spans="1:12">
      <c r="A42" s="4" t="s">
        <v>33</v>
      </c>
      <c r="J42" s="5" t="n">
        <v>-23537</v>
      </c>
      <c r="K42" s="5" t="n">
        <v>-19080</v>
      </c>
      <c r="L42" s="5" t="n">
        <v>-16871</v>
      </c>
    </row>
    <row r="43" spans="1:12">
      <c r="A43" s="4" t="s">
        <v>35</v>
      </c>
      <c r="J43" s="5" t="n">
        <v>-782</v>
      </c>
      <c r="K43" s="5" t="n">
        <v>-691</v>
      </c>
      <c r="L43" s="5" t="n">
        <v>-681</v>
      </c>
    </row>
    <row r="44" spans="1:12">
      <c r="A44" s="4" t="s">
        <v>37</v>
      </c>
      <c r="J44" s="5" t="n">
        <v>-721</v>
      </c>
      <c r="K44" s="5" t="n">
        <v>-628</v>
      </c>
      <c r="L44" s="5" t="n">
        <v>-681</v>
      </c>
    </row>
    <row r="45" spans="1:12">
      <c r="A45" s="4" t="s">
        <v>148</v>
      </c>
      <c r="J45" s="5" t="n">
        <v>0</v>
      </c>
      <c r="K45" s="5" t="n">
        <v>0</v>
      </c>
      <c r="L45" s="5" t="n">
        <v>0</v>
      </c>
    </row>
    <row r="46" spans="1:12">
      <c r="A46" s="4" t="s">
        <v>1053</v>
      </c>
      <c r="J46" s="6" t="n">
        <v>0</v>
      </c>
      <c r="K46" s="6" t="n">
        <v>0</v>
      </c>
      <c r="L46" s="6" t="n">
        <v>0</v>
      </c>
    </row>
    <row r="47" spans="1:12">
      <c r="A47" s="4" t="s">
        <v>1062</v>
      </c>
    </row>
    <row r="48" spans="1:12">
      <c r="A48" s="3" t="s">
        <v>372</v>
      </c>
    </row>
    <row r="49" spans="1:12">
      <c r="A49" s="4" t="s">
        <v>1063</v>
      </c>
      <c r="J49" s="4" t="s">
        <v>1064</v>
      </c>
    </row>
    <row r="50" spans="1:12">
      <c r="A50" s="4" t="s">
        <v>1065</v>
      </c>
    </row>
    <row r="51" spans="1:12">
      <c r="A51" s="3" t="s">
        <v>372</v>
      </c>
    </row>
    <row r="52" spans="1:12">
      <c r="A52" s="4" t="s">
        <v>1063</v>
      </c>
      <c r="J52" s="4" t="s">
        <v>1066</v>
      </c>
    </row>
    <row r="53" spans="1:12">
      <c r="A53" s="4" t="s">
        <v>1067</v>
      </c>
    </row>
    <row r="54" spans="1:12">
      <c r="A54" s="3" t="s">
        <v>372</v>
      </c>
    </row>
    <row r="55" spans="1:12">
      <c r="A55" s="4" t="s">
        <v>1063</v>
      </c>
      <c r="J55" s="4" t="s">
        <v>106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1069</v>
      </c>
    </row>
    <row r="4" spans="1:12">
      <c r="A4" s="4" t="s">
        <v>42</v>
      </c>
      <c r="B4" s="6" t="n">
        <v>1707</v>
      </c>
      <c r="C4" s="6" t="n">
        <v>1542</v>
      </c>
      <c r="D4" s="6" t="n">
        <v>924</v>
      </c>
      <c r="E4" s="6" t="n">
        <v>1147</v>
      </c>
      <c r="F4" s="6" t="n">
        <v>1500</v>
      </c>
      <c r="G4" s="6" t="n">
        <v>1237</v>
      </c>
      <c r="H4" s="6" t="n">
        <v>1272</v>
      </c>
      <c r="I4" s="6" t="n">
        <v>1221</v>
      </c>
      <c r="J4" s="6" t="n">
        <v>5320</v>
      </c>
      <c r="K4" s="6" t="n">
        <v>5230</v>
      </c>
      <c r="L4" s="6" t="n">
        <v>4645</v>
      </c>
    </row>
    <row r="5" spans="1:12">
      <c r="A5" s="4" t="s">
        <v>1070</v>
      </c>
      <c r="J5" s="5" t="n">
        <v>-27</v>
      </c>
      <c r="K5" s="5" t="n">
        <v>-26</v>
      </c>
      <c r="L5" s="5" t="n">
        <v>-19</v>
      </c>
    </row>
    <row r="6" spans="1:12">
      <c r="A6" s="4" t="s">
        <v>45</v>
      </c>
      <c r="J6" s="5" t="n">
        <v>-2</v>
      </c>
      <c r="K6" s="5" t="n">
        <v>-2</v>
      </c>
      <c r="L6" s="5" t="n">
        <v>0</v>
      </c>
    </row>
    <row r="7" spans="1:12">
      <c r="A7" s="4" t="s">
        <v>1071</v>
      </c>
      <c r="J7" s="6" t="n">
        <v>5291</v>
      </c>
      <c r="K7" s="6" t="n">
        <v>5202</v>
      </c>
      <c r="L7" s="6" t="n">
        <v>4626</v>
      </c>
    </row>
    <row r="8" spans="1:12">
      <c r="A8" s="3" t="s">
        <v>1072</v>
      </c>
    </row>
    <row r="9" spans="1:12">
      <c r="A9" s="4" t="s">
        <v>1073</v>
      </c>
      <c r="J9" s="5" t="n">
        <v>1073</v>
      </c>
      <c r="K9" s="5" t="n">
        <v>1118</v>
      </c>
      <c r="L9" s="5" t="n">
        <v>1161</v>
      </c>
    </row>
    <row r="10" spans="1:12">
      <c r="A10" s="4" t="s">
        <v>1074</v>
      </c>
      <c r="J10" s="5" t="n">
        <v>6</v>
      </c>
      <c r="K10" s="5" t="n">
        <v>8</v>
      </c>
      <c r="L10" s="5" t="n">
        <v>8</v>
      </c>
    </row>
    <row r="11" spans="1:12">
      <c r="A11" s="4" t="s">
        <v>1075</v>
      </c>
      <c r="J11" s="5" t="n">
        <v>1079</v>
      </c>
      <c r="K11" s="5" t="n">
        <v>1126</v>
      </c>
      <c r="L11" s="5" t="n">
        <v>1169</v>
      </c>
    </row>
    <row r="12" spans="1:12">
      <c r="A12" s="3" t="s">
        <v>1076</v>
      </c>
    </row>
    <row r="13" spans="1:12">
      <c r="A13" s="4" t="s">
        <v>1077</v>
      </c>
      <c r="B13" s="7" t="n">
        <v>1.6</v>
      </c>
      <c r="C13" s="7" t="n">
        <v>1.44</v>
      </c>
      <c r="D13" s="7" t="n">
        <v>0.86</v>
      </c>
      <c r="E13" s="7" t="n">
        <v>1.04</v>
      </c>
      <c r="F13" s="7" t="n">
        <v>1.35</v>
      </c>
      <c r="G13" s="7" t="n">
        <v>1.1</v>
      </c>
      <c r="H13" s="7" t="n">
        <v>1.13</v>
      </c>
      <c r="I13" s="7" t="n">
        <v>1.08</v>
      </c>
      <c r="J13" s="7" t="n">
        <v>4.93</v>
      </c>
      <c r="K13" s="7" t="n">
        <v>4.65</v>
      </c>
      <c r="L13" s="7" t="n">
        <v>3.98</v>
      </c>
    </row>
    <row r="14" spans="1:12">
      <c r="A14" s="4" t="s">
        <v>1078</v>
      </c>
      <c r="B14" s="7" t="n">
        <v>1.59</v>
      </c>
      <c r="C14" s="7" t="n">
        <v>1.43</v>
      </c>
      <c r="D14" s="7" t="n">
        <v>0.86</v>
      </c>
      <c r="E14" s="7" t="n">
        <v>1.04</v>
      </c>
      <c r="F14" s="7" t="n">
        <v>1.34</v>
      </c>
      <c r="G14" s="7" t="n">
        <v>1.1</v>
      </c>
      <c r="H14" s="7" t="n">
        <v>1.12</v>
      </c>
      <c r="I14" s="7" t="n">
        <v>1.07</v>
      </c>
      <c r="J14" s="7" t="n">
        <v>4.91</v>
      </c>
      <c r="K14" s="7" t="n">
        <v>4.62</v>
      </c>
      <c r="L14" s="7" t="n">
        <v>3.9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515</v>
      </c>
      <c r="J1" s="2" t="s">
        <v>1</v>
      </c>
    </row>
    <row r="2" spans="1:12">
      <c r="B2" s="2" t="s">
        <v>2</v>
      </c>
      <c r="C2" s="2" t="s">
        <v>516</v>
      </c>
      <c r="D2" s="2" t="s">
        <v>4</v>
      </c>
      <c r="E2" s="2" t="s">
        <v>517</v>
      </c>
      <c r="F2" s="2" t="s">
        <v>30</v>
      </c>
      <c r="G2" s="2" t="s">
        <v>518</v>
      </c>
      <c r="H2" s="2" t="s">
        <v>519</v>
      </c>
      <c r="I2" s="2" t="s">
        <v>520</v>
      </c>
      <c r="J2" s="2" t="s">
        <v>2</v>
      </c>
      <c r="K2" s="2" t="s">
        <v>30</v>
      </c>
      <c r="L2" s="2" t="s">
        <v>31</v>
      </c>
    </row>
    <row r="3" spans="1:12">
      <c r="A3" s="3" t="s">
        <v>1080</v>
      </c>
    </row>
    <row r="4" spans="1:12">
      <c r="A4" s="4" t="s">
        <v>33</v>
      </c>
      <c r="B4" s="6" t="n">
        <v>45971</v>
      </c>
      <c r="C4" s="6" t="n">
        <v>44615</v>
      </c>
      <c r="D4" s="6" t="n">
        <v>43725</v>
      </c>
      <c r="E4" s="6" t="n">
        <v>43215</v>
      </c>
      <c r="F4" s="6" t="n">
        <v>41145</v>
      </c>
      <c r="G4" s="6" t="n">
        <v>38644</v>
      </c>
      <c r="H4" s="6" t="n">
        <v>37169</v>
      </c>
      <c r="I4" s="6" t="n">
        <v>36332</v>
      </c>
      <c r="J4" s="6" t="n">
        <v>177526</v>
      </c>
      <c r="K4" s="6" t="n">
        <v>153290</v>
      </c>
      <c r="L4" s="6" t="n">
        <v>139367</v>
      </c>
    </row>
    <row r="5" spans="1:12">
      <c r="A5" s="4" t="s">
        <v>35</v>
      </c>
      <c r="B5" s="5" t="n">
        <v>7606</v>
      </c>
      <c r="C5" s="5" t="n">
        <v>7492</v>
      </c>
      <c r="D5" s="5" t="n">
        <v>7015</v>
      </c>
      <c r="E5" s="5" t="n">
        <v>6744</v>
      </c>
      <c r="F5" s="5" t="n">
        <v>7301</v>
      </c>
      <c r="G5" s="5" t="n">
        <v>6661</v>
      </c>
      <c r="H5" s="5" t="n">
        <v>6402</v>
      </c>
      <c r="I5" s="5" t="n">
        <v>6164</v>
      </c>
      <c r="J5" s="5" t="n">
        <v>28857</v>
      </c>
      <c r="K5" s="5" t="n">
        <v>26528</v>
      </c>
      <c r="L5" s="5" t="n">
        <v>25367</v>
      </c>
    </row>
    <row r="6" spans="1:12">
      <c r="A6" s="4" t="s">
        <v>37</v>
      </c>
      <c r="B6" s="5" t="n">
        <v>2995</v>
      </c>
      <c r="C6" s="5" t="n">
        <v>2817</v>
      </c>
      <c r="D6" s="5" t="n">
        <v>2350</v>
      </c>
      <c r="E6" s="5" t="n">
        <v>2176</v>
      </c>
      <c r="F6" s="5" t="n">
        <v>2729</v>
      </c>
      <c r="G6" s="5" t="n">
        <v>2331</v>
      </c>
      <c r="H6" s="5" t="n">
        <v>2262</v>
      </c>
      <c r="I6" s="5" t="n">
        <v>2132</v>
      </c>
      <c r="J6" s="5" t="n">
        <v>10338</v>
      </c>
      <c r="K6" s="5" t="n">
        <v>9454</v>
      </c>
      <c r="L6" s="5" t="n">
        <v>8799</v>
      </c>
    </row>
    <row r="7" spans="1:12">
      <c r="A7" s="4" t="s">
        <v>42</v>
      </c>
      <c r="B7" s="5" t="n">
        <v>1707</v>
      </c>
      <c r="C7" s="5" t="n">
        <v>1542</v>
      </c>
      <c r="D7" s="5" t="n">
        <v>924</v>
      </c>
      <c r="E7" s="5" t="n">
        <v>1147</v>
      </c>
      <c r="F7" s="5" t="n">
        <v>1500</v>
      </c>
      <c r="G7" s="5" t="n">
        <v>1237</v>
      </c>
      <c r="H7" s="5" t="n">
        <v>1272</v>
      </c>
      <c r="I7" s="5" t="n">
        <v>1221</v>
      </c>
      <c r="J7" s="5" t="n">
        <v>5320</v>
      </c>
      <c r="K7" s="5" t="n">
        <v>5230</v>
      </c>
      <c r="L7" s="5" t="n">
        <v>4645</v>
      </c>
    </row>
    <row r="8" spans="1:12">
      <c r="A8" s="4" t="s">
        <v>43</v>
      </c>
      <c r="B8" s="5" t="n">
        <v>0</v>
      </c>
      <c r="C8" s="5" t="n">
        <v>-1</v>
      </c>
      <c r="D8" s="5" t="n">
        <v>0</v>
      </c>
      <c r="E8" s="5" t="n">
        <v>0</v>
      </c>
      <c r="F8" s="5" t="n">
        <v>-1</v>
      </c>
      <c r="G8" s="5" t="n">
        <v>10</v>
      </c>
      <c r="H8" s="5" t="n">
        <v>0</v>
      </c>
      <c r="I8" s="5" t="n">
        <v>0</v>
      </c>
      <c r="J8" s="5" t="n">
        <v>-1</v>
      </c>
      <c r="K8" s="5" t="n">
        <v>9</v>
      </c>
      <c r="L8" s="5" t="n">
        <v>-1</v>
      </c>
    </row>
    <row r="9" spans="1:12">
      <c r="A9" s="4" t="s">
        <v>46</v>
      </c>
      <c r="B9" s="6" t="n">
        <v>1707</v>
      </c>
      <c r="C9" s="6" t="n">
        <v>1540</v>
      </c>
      <c r="D9" s="6" t="n">
        <v>924</v>
      </c>
      <c r="E9" s="6" t="n">
        <v>1146</v>
      </c>
      <c r="F9" s="6" t="n">
        <v>1498</v>
      </c>
      <c r="G9" s="6" t="n">
        <v>1246</v>
      </c>
      <c r="H9" s="6" t="n">
        <v>1272</v>
      </c>
      <c r="I9" s="6" t="n">
        <v>1221</v>
      </c>
      <c r="J9" s="6" t="n">
        <v>5317</v>
      </c>
      <c r="K9" s="6" t="n">
        <v>5237</v>
      </c>
      <c r="L9" s="6" t="n">
        <v>4644</v>
      </c>
    </row>
    <row r="10" spans="1:12">
      <c r="A10" s="3" t="s">
        <v>47</v>
      </c>
    </row>
    <row r="11" spans="1:12">
      <c r="A11" s="4" t="s">
        <v>48</v>
      </c>
      <c r="B11" s="7" t="n">
        <v>1.6</v>
      </c>
      <c r="C11" s="7" t="n">
        <v>1.44</v>
      </c>
      <c r="D11" s="7" t="n">
        <v>0.86</v>
      </c>
      <c r="E11" s="7" t="n">
        <v>1.04</v>
      </c>
      <c r="F11" s="7" t="n">
        <v>1.35</v>
      </c>
      <c r="G11" s="7" t="n">
        <v>1.1</v>
      </c>
      <c r="H11" s="7" t="n">
        <v>1.13</v>
      </c>
      <c r="I11" s="7" t="n">
        <v>1.08</v>
      </c>
      <c r="J11" s="7" t="n">
        <v>4.93</v>
      </c>
      <c r="K11" s="7" t="n">
        <v>4.65</v>
      </c>
      <c r="L11" s="7" t="n">
        <v>3.98</v>
      </c>
    </row>
    <row r="12" spans="1:12">
      <c r="A12" s="4" t="s">
        <v>1081</v>
      </c>
      <c r="B12" s="5" t="n">
        <v>0</v>
      </c>
      <c r="C12" s="5" t="n">
        <v>0</v>
      </c>
      <c r="D12" s="5" t="n">
        <v>0</v>
      </c>
      <c r="E12" s="5" t="n">
        <v>0</v>
      </c>
      <c r="F12" s="5" t="n">
        <v>0</v>
      </c>
      <c r="G12" s="8" t="n">
        <v>0.01</v>
      </c>
      <c r="H12" s="5" t="n">
        <v>0</v>
      </c>
      <c r="I12" s="5" t="n">
        <v>0</v>
      </c>
      <c r="J12" s="5" t="n">
        <v>0</v>
      </c>
      <c r="K12" s="8" t="n">
        <v>0.01</v>
      </c>
      <c r="L12" s="5" t="n">
        <v>0</v>
      </c>
    </row>
    <row r="13" spans="1:12">
      <c r="A13" s="4" t="s">
        <v>50</v>
      </c>
      <c r="B13" s="8" t="n">
        <v>1.6</v>
      </c>
      <c r="C13" s="8" t="n">
        <v>1.44</v>
      </c>
      <c r="D13" s="8" t="n">
        <v>0.86</v>
      </c>
      <c r="E13" s="8" t="n">
        <v>1.04</v>
      </c>
      <c r="F13" s="8" t="n">
        <v>1.35</v>
      </c>
      <c r="G13" s="8" t="n">
        <v>1.11</v>
      </c>
      <c r="H13" s="8" t="n">
        <v>1.13</v>
      </c>
      <c r="I13" s="8" t="n">
        <v>1.08</v>
      </c>
      <c r="J13" s="8" t="n">
        <v>4.93</v>
      </c>
      <c r="K13" s="8" t="n">
        <v>4.66</v>
      </c>
      <c r="L13" s="8" t="n">
        <v>3.98</v>
      </c>
    </row>
    <row r="14" spans="1:12">
      <c r="A14" s="3" t="s">
        <v>52</v>
      </c>
    </row>
    <row r="15" spans="1:12">
      <c r="A15" s="4" t="s">
        <v>48</v>
      </c>
      <c r="B15" s="8" t="n">
        <v>1.59</v>
      </c>
      <c r="C15" s="8" t="n">
        <v>1.43</v>
      </c>
      <c r="D15" s="8" t="n">
        <v>0.86</v>
      </c>
      <c r="E15" s="8" t="n">
        <v>1.04</v>
      </c>
      <c r="F15" s="8" t="n">
        <v>1.34</v>
      </c>
      <c r="G15" s="8" t="n">
        <v>1.1</v>
      </c>
      <c r="H15" s="8" t="n">
        <v>1.12</v>
      </c>
      <c r="I15" s="8" t="n">
        <v>1.07</v>
      </c>
      <c r="J15" s="8" t="n">
        <v>4.91</v>
      </c>
      <c r="K15" s="8" t="n">
        <v>4.62</v>
      </c>
      <c r="L15" s="8" t="n">
        <v>3.96</v>
      </c>
    </row>
    <row r="16" spans="1:12">
      <c r="A16" s="4" t="s">
        <v>1081</v>
      </c>
      <c r="B16" s="5" t="n">
        <v>0</v>
      </c>
      <c r="C16" s="5" t="n">
        <v>0</v>
      </c>
      <c r="D16" s="5" t="n">
        <v>0</v>
      </c>
      <c r="E16" s="5" t="n">
        <v>0</v>
      </c>
      <c r="F16" s="5" t="n">
        <v>0</v>
      </c>
      <c r="G16" s="8" t="n">
        <v>0.01</v>
      </c>
      <c r="H16" s="5" t="n">
        <v>0</v>
      </c>
      <c r="I16" s="5" t="n">
        <v>0</v>
      </c>
      <c r="J16" s="5" t="n">
        <v>0</v>
      </c>
      <c r="K16" s="8" t="n">
        <v>0.01</v>
      </c>
      <c r="L16" s="5" t="n">
        <v>0</v>
      </c>
    </row>
    <row r="17" spans="1:12">
      <c r="A17" s="4" t="s">
        <v>50</v>
      </c>
      <c r="B17" s="8" t="n">
        <v>1.59</v>
      </c>
      <c r="C17" s="8" t="n">
        <v>1.43</v>
      </c>
      <c r="D17" s="8" t="n">
        <v>0.86</v>
      </c>
      <c r="E17" s="8" t="n">
        <v>1.04</v>
      </c>
      <c r="F17" s="8" t="n">
        <v>1.34</v>
      </c>
      <c r="G17" s="8" t="n">
        <v>1.11</v>
      </c>
      <c r="H17" s="8" t="n">
        <v>1.12</v>
      </c>
      <c r="I17" s="8" t="n">
        <v>1.07</v>
      </c>
      <c r="J17" s="8" t="n">
        <v>4.9</v>
      </c>
      <c r="K17" s="8" t="n">
        <v>4.63</v>
      </c>
      <c r="L17" s="8" t="n">
        <v>3.96</v>
      </c>
    </row>
    <row r="18" spans="1:12">
      <c r="A18" s="4" t="s">
        <v>1082</v>
      </c>
      <c r="B18" s="13" t="n">
        <v>0.425</v>
      </c>
      <c r="C18" s="13" t="n">
        <v>0.425</v>
      </c>
      <c r="D18" s="13" t="n">
        <v>0.425</v>
      </c>
      <c r="E18" s="13" t="n">
        <v>0.425</v>
      </c>
      <c r="F18" s="8" t="n">
        <v>0.35</v>
      </c>
      <c r="G18" s="8" t="n">
        <v>0.35</v>
      </c>
      <c r="H18" s="8" t="n">
        <v>0.35</v>
      </c>
      <c r="I18" s="8" t="n">
        <v>0.35</v>
      </c>
      <c r="J18" s="13" t="n">
        <v>1.7</v>
      </c>
      <c r="K18" s="8" t="n">
        <v>1.4</v>
      </c>
      <c r="L18" s="7" t="n">
        <v>1.1</v>
      </c>
    </row>
    <row r="19" spans="1:12">
      <c r="A19" s="4" t="s">
        <v>1083</v>
      </c>
    </row>
    <row r="20" spans="1:12">
      <c r="A20" s="3" t="s">
        <v>52</v>
      </c>
    </row>
    <row r="21" spans="1:12">
      <c r="A21" s="4" t="s">
        <v>1084</v>
      </c>
      <c r="B21" s="11" t="n">
        <v>88.8</v>
      </c>
      <c r="C21" s="8" t="n">
        <v>98.06</v>
      </c>
      <c r="D21" s="11" t="n">
        <v>106.1</v>
      </c>
      <c r="E21" s="8" t="n">
        <v>104.05</v>
      </c>
      <c r="F21" s="8" t="n">
        <v>105.29</v>
      </c>
      <c r="G21" s="8" t="n">
        <v>113.45</v>
      </c>
      <c r="H21" s="8" t="n">
        <v>106.47</v>
      </c>
      <c r="I21" s="8" t="n">
        <v>104.56</v>
      </c>
      <c r="J21" s="11" t="n">
        <v>106.1</v>
      </c>
      <c r="K21" s="8" t="n">
        <v>113.45</v>
      </c>
    </row>
    <row r="22" spans="1:12">
      <c r="A22" s="4" t="s">
        <v>1085</v>
      </c>
    </row>
    <row r="23" spans="1:12">
      <c r="A23" s="3" t="s">
        <v>52</v>
      </c>
    </row>
    <row r="24" spans="1:12">
      <c r="A24" s="4" t="s">
        <v>1084</v>
      </c>
      <c r="B24" s="7" t="n">
        <v>73.53</v>
      </c>
      <c r="C24" s="7" t="n">
        <v>88.98999999999999</v>
      </c>
      <c r="D24" s="7" t="n">
        <v>93.20999999999999</v>
      </c>
      <c r="E24" s="7" t="n">
        <v>89.65000000000001</v>
      </c>
      <c r="F24" s="7" t="n">
        <v>91.56</v>
      </c>
      <c r="G24" s="7" t="n">
        <v>95.12</v>
      </c>
      <c r="H24" s="7" t="n">
        <v>98.73999999999999</v>
      </c>
      <c r="I24" s="7" t="n">
        <v>94.16</v>
      </c>
      <c r="J24" s="7" t="n">
        <v>73.53</v>
      </c>
      <c r="K24" s="7" t="n">
        <v>91.5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03:19Z</dcterms:created>
  <dcterms:modified xmlns:dcterms="http://purl.org/dc/terms/" xmlns:xsi="http://www.w3.org/2001/XMLSchema-instance" xsi:type="dcterms:W3CDTF">2017-02-09T16:03:19Z</dcterms:modified>
</cp:coreProperties>
</file>